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Supplemental Cash Flow Informat" sheetId="9" state="visible" r:id="rId9"/>
    <sheet xmlns:r="http://schemas.openxmlformats.org/officeDocument/2006/relationships" name="Investments in Unconsolidated E" sheetId="10" state="visible" r:id="rId10"/>
    <sheet xmlns:r="http://schemas.openxmlformats.org/officeDocument/2006/relationships" name="Inventory" sheetId="11" state="visible" r:id="rId11"/>
    <sheet xmlns:r="http://schemas.openxmlformats.org/officeDocument/2006/relationships" name="Interest" sheetId="12" state="visible" r:id="rId12"/>
    <sheet xmlns:r="http://schemas.openxmlformats.org/officeDocument/2006/relationships" name="Property and Equipment" sheetId="13" state="visible" r:id="rId13"/>
    <sheet xmlns:r="http://schemas.openxmlformats.org/officeDocument/2006/relationships" name="Borrowings"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Operating Leases"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and Deferred Compen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Supplemental Cash Flow Inform_2" sheetId="30" state="visible" r:id="rId30"/>
    <sheet xmlns:r="http://schemas.openxmlformats.org/officeDocument/2006/relationships" name="Investments in Unconsolidated_2" sheetId="31" state="visible" r:id="rId31"/>
    <sheet xmlns:r="http://schemas.openxmlformats.org/officeDocument/2006/relationships" name="Inventory (Tables)" sheetId="32" state="visible" r:id="rId32"/>
    <sheet xmlns:r="http://schemas.openxmlformats.org/officeDocument/2006/relationships" name="Interest (Tables)" sheetId="33" state="visible" r:id="rId33"/>
    <sheet xmlns:r="http://schemas.openxmlformats.org/officeDocument/2006/relationships" name="Property and Equipment (Tables)" sheetId="34" state="visible" r:id="rId34"/>
    <sheet xmlns:r="http://schemas.openxmlformats.org/officeDocument/2006/relationships" name="Borrowings (Tables)" sheetId="35" state="visible" r:id="rId35"/>
    <sheet xmlns:r="http://schemas.openxmlformats.org/officeDocument/2006/relationships" name="Contingencies (Tables)" sheetId="36" state="visible" r:id="rId36"/>
    <sheet xmlns:r="http://schemas.openxmlformats.org/officeDocument/2006/relationships" name="Fair Value Measurements (Tables" sheetId="37" state="visible" r:id="rId37"/>
    <sheet xmlns:r="http://schemas.openxmlformats.org/officeDocument/2006/relationships" name="Operating Leases (Tables)" sheetId="38" state="visible" r:id="rId38"/>
    <sheet xmlns:r="http://schemas.openxmlformats.org/officeDocument/2006/relationships" name="Other Liabiliti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Discontinued Operations (Tables" sheetId="44" state="visible" r:id="rId44"/>
    <sheet xmlns:r="http://schemas.openxmlformats.org/officeDocument/2006/relationships" name="Selected Quarterly Financial _2" sheetId="45" state="visible" r:id="rId45"/>
    <sheet xmlns:r="http://schemas.openxmlformats.org/officeDocument/2006/relationships" name="Description of Business (Detail"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Supplemental Cash Flow Inform_3"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ntory - Schedule of Invento" sheetId="54" state="visible" r:id="rId54"/>
    <sheet xmlns:r="http://schemas.openxmlformats.org/officeDocument/2006/relationships" name="Inventory - Narrative (Details)" sheetId="55" state="visible" r:id="rId55"/>
    <sheet xmlns:r="http://schemas.openxmlformats.org/officeDocument/2006/relationships" name="Inventory - Total Owned Invento" sheetId="56" state="visible" r:id="rId56"/>
    <sheet xmlns:r="http://schemas.openxmlformats.org/officeDocument/2006/relationships" name="Inventory - Inventory Impairmen" sheetId="57" state="visible" r:id="rId57"/>
    <sheet xmlns:r="http://schemas.openxmlformats.org/officeDocument/2006/relationships" name="Inventory - Summary of Interest" sheetId="58" state="visible" r:id="rId58"/>
    <sheet xmlns:r="http://schemas.openxmlformats.org/officeDocument/2006/relationships" name="Inventory - Results of Discount" sheetId="59" state="visible" r:id="rId59"/>
    <sheet xmlns:r="http://schemas.openxmlformats.org/officeDocument/2006/relationships" name="Inventory Inventory - Quantitat" sheetId="60" state="visible" r:id="rId60"/>
    <sheet xmlns:r="http://schemas.openxmlformats.org/officeDocument/2006/relationships" name="Interest (Details)" sheetId="61" state="visible" r:id="rId61"/>
    <sheet xmlns:r="http://schemas.openxmlformats.org/officeDocument/2006/relationships" name="Property and Equipment (Details" sheetId="62" state="visible" r:id="rId62"/>
    <sheet xmlns:r="http://schemas.openxmlformats.org/officeDocument/2006/relationships" name="Borrowings - Schedule of Long-t" sheetId="63" state="visible" r:id="rId63"/>
    <sheet xmlns:r="http://schemas.openxmlformats.org/officeDocument/2006/relationships" name="Borrowings - Schedule of Future" sheetId="64" state="visible" r:id="rId64"/>
    <sheet xmlns:r="http://schemas.openxmlformats.org/officeDocument/2006/relationships" name="Borrowings - Narrative (Details" sheetId="65" state="visible" r:id="rId65"/>
    <sheet xmlns:r="http://schemas.openxmlformats.org/officeDocument/2006/relationships" name="Borrowings - Schedule of Debt R" sheetId="66" state="visible" r:id="rId66"/>
    <sheet xmlns:r="http://schemas.openxmlformats.org/officeDocument/2006/relationships" name="Contingencies - Narrative (Deta" sheetId="67" state="visible" r:id="rId67"/>
    <sheet xmlns:r="http://schemas.openxmlformats.org/officeDocument/2006/relationships" name="Contingencies - Warranty (Detai" sheetId="68" state="visible" r:id="rId68"/>
    <sheet xmlns:r="http://schemas.openxmlformats.org/officeDocument/2006/relationships" name="Fair Value Measurements - Narra" sheetId="69" state="visible" r:id="rId69"/>
    <sheet xmlns:r="http://schemas.openxmlformats.org/officeDocument/2006/relationships" name="Fair Value Measurements - Fair " sheetId="70" state="visible" r:id="rId70"/>
    <sheet xmlns:r="http://schemas.openxmlformats.org/officeDocument/2006/relationships" name="Fair Value Measurements - Carry" sheetId="71" state="visible" r:id="rId71"/>
    <sheet xmlns:r="http://schemas.openxmlformats.org/officeDocument/2006/relationships" name="Operating Leases - Additional I" sheetId="72" state="visible" r:id="rId72"/>
    <sheet xmlns:r="http://schemas.openxmlformats.org/officeDocument/2006/relationships" name="Operating Leases - Weighted-Ave" sheetId="73" state="visible" r:id="rId73"/>
    <sheet xmlns:r="http://schemas.openxmlformats.org/officeDocument/2006/relationships" name="Operating Leases (Details)" sheetId="74" state="visible" r:id="rId74"/>
    <sheet xmlns:r="http://schemas.openxmlformats.org/officeDocument/2006/relationships" name="Other Liabilities (Details)"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Stockholders' Equity - Narrativ" sheetId="81" state="visible" r:id="rId81"/>
    <sheet xmlns:r="http://schemas.openxmlformats.org/officeDocument/2006/relationships" name="Retirement and Deferred Compe_2" sheetId="82" state="visible" r:id="rId82"/>
    <sheet xmlns:r="http://schemas.openxmlformats.org/officeDocument/2006/relationships" name="Retirement and Deferred Compe_3"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Stock-Based Compensation - Intr" sheetId="89" state="visible" r:id="rId89"/>
    <sheet xmlns:r="http://schemas.openxmlformats.org/officeDocument/2006/relationships" name="Stock-Based Compensation - Fair" sheetId="90" state="visible" r:id="rId90"/>
    <sheet xmlns:r="http://schemas.openxmlformats.org/officeDocument/2006/relationships" name="Stock-Based Compensation - Sc_5" sheetId="91" state="visible" r:id="rId91"/>
    <sheet xmlns:r="http://schemas.openxmlformats.org/officeDocument/2006/relationships" name="Earnings Per Share - Schedule o" sheetId="92" state="visible" r:id="rId92"/>
    <sheet xmlns:r="http://schemas.openxmlformats.org/officeDocument/2006/relationships" name="Earnings Per Share - Antidiluti" sheetId="93" state="visible" r:id="rId93"/>
    <sheet xmlns:r="http://schemas.openxmlformats.org/officeDocument/2006/relationships" name="Segment Information (Details)" sheetId="94" state="visible" r:id="rId94"/>
    <sheet xmlns:r="http://schemas.openxmlformats.org/officeDocument/2006/relationships" name="Discontinued Operations (Detail" sheetId="95" state="visible" r:id="rId95"/>
    <sheet xmlns:r="http://schemas.openxmlformats.org/officeDocument/2006/relationships" name="Selected Quarterly Financial 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Nov. 09,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2822</t>
        </is>
      </c>
    </row>
    <row r="9">
      <c r="A9" s="4" t="inlineStr">
        <is>
          <t>Entity Registrant Name</t>
        </is>
      </c>
      <c r="B9" s="4" t="inlineStr">
        <is>
          <t>BEAZER HOMES USA, INC.</t>
        </is>
      </c>
    </row>
    <row r="10">
      <c r="A10" s="4" t="inlineStr">
        <is>
          <t>Entity Central Index Key</t>
        </is>
      </c>
      <c r="B10" s="4" t="inlineStr">
        <is>
          <t>0000915840</t>
        </is>
      </c>
    </row>
    <row r="11">
      <c r="A11" s="4" t="inlineStr">
        <is>
          <t>Document Fiscal Period Focus</t>
        </is>
      </c>
      <c r="B11" s="4" t="inlineStr">
        <is>
          <t>FY</t>
        </is>
      </c>
    </row>
    <row r="12">
      <c r="A12" s="4" t="inlineStr">
        <is>
          <t>Current Fiscal Year End Date</t>
        </is>
      </c>
      <c r="B12" s="4" t="inlineStr">
        <is>
          <t>--09-30</t>
        </is>
      </c>
    </row>
    <row r="13">
      <c r="A13" s="4" t="inlineStr">
        <is>
          <t>Document Fiscal Year Focus</t>
        </is>
      </c>
      <c r="B13" s="4" t="inlineStr">
        <is>
          <t>2020</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8-2086934</t>
        </is>
      </c>
    </row>
    <row r="17">
      <c r="A17" s="4" t="inlineStr">
        <is>
          <t>Entity Address, Address Line One</t>
        </is>
      </c>
      <c r="B17" s="4" t="inlineStr">
        <is>
          <t>1000 Abernathy Road</t>
        </is>
      </c>
    </row>
    <row r="18">
      <c r="A18" s="4" t="inlineStr">
        <is>
          <t>Entity Address, Address Line Two</t>
        </is>
      </c>
      <c r="B18" s="4" t="inlineStr">
        <is>
          <t>Suite 26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8</t>
        </is>
      </c>
    </row>
    <row r="22">
      <c r="A22" s="4" t="inlineStr">
        <is>
          <t>City Area Code</t>
        </is>
      </c>
      <c r="B22" s="4" t="inlineStr">
        <is>
          <t>770</t>
        </is>
      </c>
    </row>
    <row r="23">
      <c r="A23" s="4" t="inlineStr">
        <is>
          <t>Local Phone Number</t>
        </is>
      </c>
      <c r="B23" s="4" t="inlineStr">
        <is>
          <t>829-3700</t>
        </is>
      </c>
    </row>
    <row r="24">
      <c r="A24" s="4" t="inlineStr">
        <is>
          <t>Title of 12(b) Security</t>
        </is>
      </c>
      <c r="B24" s="4" t="inlineStr">
        <is>
          <t>Common Stock, $0.001 par value</t>
        </is>
      </c>
    </row>
    <row r="25">
      <c r="A25" s="4" t="inlineStr">
        <is>
          <t>Trading Symbol</t>
        </is>
      </c>
      <c r="B25" s="4" t="inlineStr">
        <is>
          <t>BZH</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Common Stock, Shares Outstanding</t>
        </is>
      </c>
      <c r="C36" s="5" t="n">
        <v>31012826</v>
      </c>
    </row>
    <row r="37">
      <c r="A37" s="4" t="inlineStr">
        <is>
          <t>Entity Public Float</t>
        </is>
      </c>
      <c r="D37" s="6" t="n">
        <v>193280088</v>
      </c>
    </row>
    <row r="38">
      <c r="A38" s="4" t="inlineStr">
        <is>
          <t>Documents Incorporated by Reference</t>
        </is>
      </c>
      <c r="B38" s="4" t="inlineStr">
        <is>
          <t>DOCUMENTS INCORPORATED BY REFERENCE Portions of the registrant’s Proxy Statement for the registrant’s 2020 Annual Meeting of Stockholders are incorporated by reference into Part III of this Form 10-K to the extent stated herein. The Proxy Statement will be filed within 120 days of the registrant’s fiscal year ended September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Sep. 30, 2020</t>
        </is>
      </c>
    </row>
    <row r="3">
      <c r="A3" s="3" t="inlineStr">
        <is>
          <t>Equity Method Investments and Joint Ventures [Abstract]</t>
        </is>
      </c>
    </row>
    <row r="4">
      <c r="A4" s="4" t="inlineStr">
        <is>
          <t>Investments in Unconsolidated Entities</t>
        </is>
      </c>
      <c r="B4" s="4" t="inlineStr">
        <is>
          <t>Investments in Unconsolidated Entities Unconsolidated Entities As of September 30, 2020, the Company participated in certain joint ventures and had investments in unconsolidated entities in which it had less than a controlling interest. The following table presents the Company's investment in these unconsolidated entities as well as the total equity and outstanding borrowings of these unconsolidated entities as of September 30, 2020 and September 30, 2019: in thousands September 30, 2020 September 30, 2019 Investment in unconsolidated entities $ 4,003 $ 3,962 Total equity of unconsolidated entities 7,079 9,969 Total outstanding borrowings of unconsolidated entities 8,807 12,658 Equity in income from unconsolidated entity activities included in income from continuing operations is as follows for the periods presented: Fiscal Year Ended September 30, in thousands 2020 2019 2018 Income from unconsolidated entity activity $ 347 $ 404 $ 375 Impairment of unconsolidated entity investment — — (341) Equity in income of unconsolidated entities $ 347 $ 404 $ 34 No impairments for unconsolidated entities were recorded during the fiscal years ended September 30, 2020 and September 30, 2019. For the fiscal year ended September 30, 2018, we recorded a $0.3 million impairment charge in the consolidated statements of operations related to an investment in an unconsolidated entity.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September 30, 2020 and September 30, 2019, the Company had no outstanding guarantees or other debt-related obligations related to our investments in unconsolidated entities. The Company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our fiscal years ended September 30, 2020 and 2019, the Company was not required to make any payments related to environmental indemnities. In assessing the need to record a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September 30, 2020, no liability was recorded for the contingent aspects of any guarantees that were determined to be reasonably possible but not prob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Sep. 30, 2020</t>
        </is>
      </c>
    </row>
    <row r="3">
      <c r="A3" s="3" t="inlineStr">
        <is>
          <t>Real Estate [Abstract]</t>
        </is>
      </c>
    </row>
    <row r="4">
      <c r="A4" s="4" t="inlineStr">
        <is>
          <t>Inventory</t>
        </is>
      </c>
      <c r="B4" s="4" t="inlineStr">
        <is>
          <t xml:space="preserve">Inventory The components of our owned inventory as of September 30, 2020 and September 30, 2019 are as follows: in thousands September 30, 2020 September 30, 2019 Homes under construction $ 525,021 $ 507,542 Development projects in progress 589,763 738,201 Land held for future development 28,531 28,531 Land held for sale 12,622 12,662 Capitalized interest 119,659 136,565 Model homes 75,142 80,747 Total owned inventory $ 1,350,738 $ 1,504,248 Homes under construction include homes substantially finished and ready for delivery and homes in various stages of construction, including the cost of the underlying lot. We had 133 (with a cost of $42.2 million) and 238 (with a cost of $82.2 million) substantially completed homes that were not subject to a sales contract (spec homes) as of September 30, 2020 and 2019, respectively. Development projects in progress consist principally of land acquisition, land development and other common costs. These land related costs are allocated to individual lots on a pro-rata basis, and the lot costs are transferred to homes under construction when home construction begins for the respective lo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ncludes land and lots that do not fit within our homebuilding programs and strategic plans in certain markets, and land is classified as held for sale once certain criteria are met (refer to Note 2). These assets are recorded at the lower of the carrying value or fair value less costs to sell. The amount of interest we are able to capitalize depends 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is presented in the table below as of September 30, 2020 and September 30, 2019: in thousands Projects in Progress (a) Land Held for Future Land Held Total Owned September 30, 2020 West Segment $ 627,986 $ 3,483 $ 4,516 $ 635,985 East Segment 241,799 14,077 3,702 259,578 Southeast Segment 266,905 10,971 4,404 282,280 Corporate and unallocated (b) 172,895 — — 172,895 Total $ 1,309,585 $ 28,531 $ 12,622 $ 1,350,738 September 30, 2019 West Segment $ 723,094 $ 3,483 $ 5,160 $ 731,737 East Segment 228,937 14,077 4,104 247,118 Southeast Segment 318,737 10,971 3,398 333,106 Corporate and unallocated (b) 192,287 — — 192,287 Total $ 1,463,055 $ 28,531 $ 12,662 $ 1,504,248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Inventory Impairments and Abandonments The following table presents, by reportable segment, our total impairment and abandonment charges for the periods presented: Fiscal Year Ended September 30, in thousands 2020 2019 2018 Projects in Progress: West $ — $ 92,912 $ — Southeast — 858 793 Corporate and unallocated (a) — 16,260 212 Total impairments on projects in progress $ — $ 110,030 $ 1,005 Land Held for Sale: West $ 89 $ 37,963 $ — East — — 168 Southeast 8 — 3,218 Corporate and unallocated (a) 1,160 625 2,108 Total impairments on land held for sale $ 1,257 $ 38,588 $ 5,494 Abandonments: West $ 923 $ — $ — East 82 — — Southeast 641 — — Total abandonments $ 1,646 $ — $ — Total continuing operations $ 2,903 $ 148,618 $ 6,499 Discontinued Operations: Land Held for Sale $ — $ — $ 450 Total discontinued operations $ — $ — $ 450 Total impairments and abandonments $ 2,903 $ 148,618 $ 6,949 (a) Amount represents capitalized interest and indirect costs that were impaired. Capitalized interest and indirect costs are maintained within our Corporate and unallocated segment. Projects in Progress Impairments When conducting our community level review for the recoverability of inventory related to projects in progress, we consider both qualitative and quantitative factors to establish a quarterly “watch list” of communities. Each community is evaluated qualitatively and quantitatively to determine if there are factors driving the low profitability levels. Communities with more than ten homes remaining to close with potential indicators of impairment resulting from this initial evaluation are subjected to additional financial and operational reviews that consider the competitive environment and other factors contributing to gross margins below our specified threshold. Our assumptions about future home sales prices and absorption rates require significant judgment because the residential homebuilding industry is cyclical and is highly sensitive to changes in economic conditions. For certain communities, it may be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assets may not be recoverable, a formal impairment analysis is performed. The formal impairment analysis consists of both qualitative competitive market analyses and quantitative analyses reflecting market and asset specific information. The quantitative analyses compare the projected future undiscounted cash flows for each such community with its current carrying value. If the aggregate undiscounted cash flows from our quantitative analyses are in excess of the carrying value, the asset is considered to be recoverable and is not impaired. If the aggregate undiscounted cash flows are less than the carrying value, we perform a discounted cash flow analysis to determine the fair value of the community. During the year ended September 30, 2020 , we performed our quarterly inventory impairment assessment taking into consideration the qualitative and quantitative factors discussed above, and determined that no community required a formal impairment analysis (projected cash flow analysis). No project in progress impairment charges were recognized during fiscal 2020. During the year ended September 30, 2019, we performed discounted cash flow analysis on ten communities, nine in the West segment and one in the Southeast segment, and recognized a total of $110.0 million impairment charges related to our projects in progress. Refer to below for further discussion. During the year ended September 30, 2018, we performed discounted cash flow analysis on one community in the Southeast segment, and recognized an impairment charge of $1.0 million principally due to a reduction in price taken that is other than temporary based on the competitive and market dynamics. The table below presents, by reportable segment, details of the impairment charges taken on projects in progress for the periods presented (no discounted cash flow analysis was performed during fiscal 2020): $ in thousands Results of Discounted Cash Flow Analyses Prepared Segment # of # of Lots Impairment Estimated Fair Year Ended September 30, 2019 West 9 839 $ 92,912 $ 69,449 Southeast 1 15 858 1,367 Corporate and unallocated (a) — — 16,260 14,166 Total 10 854 $ 110,030 $ 84,982 Year Ended September 30, 2018 Southeast 1 25 $ 793 $ 1,312 Corporate and unallocated (a) — — 212 — Total 1 25 $ 1,005 $ 1,312 (a) Amount represents the capitalized interest and indirect cost that were impaired. Capitalized interest and indirect costs are maintained within our Corporate and unallocated segment. During the second quarter of fiscal 2019, we recognized impairment charges of $147.6 million related to fifteen communities in our California submarkets, all of which were previously land held for future development assets. As of the beginning of the quarter, nine of these communities were included in projects in progress due to their activation for development in prior periods, while the remaining six communities were classified as land held for future development (refer to below section titled "Land Held for Sale Impairments" for further discussion). We performed discounted cash flow analyses for the nine communities in projects in progress and recognized $109.0 million impairment charges, principally due to a reduction in price that is other than temporary based on competitive and market dynamics. Valuation assumptions for communities tested for impairment are specific to each community. For projects in progress impaired during the periods presented, we determined the fair value of each community by discounting its estimated future cash flows at a rate commensurate with the risks inherent in the project. The discount rate used depends on the development stage and expected duration of the project, local market conditions, and other specific factors. The estimated future cash flows for each community were determined based on the expected pace of closings and average sales price of the community less expected costs for land acquisition and land development, direct construction, overhead, and interest. We determined the fair value of land held for sale assets impaired during the periods presented based on sales contracts, letters of intent, and recent comparable land sale transactions, as applicable. The assumptions used in the determination of fair value of both projects in progress and land held for sale communities are based on factors known to us at the time such estimates are made and our expectations of future operations and market conditions. Should the estimates or expectations used in determining estimated fair values deteriorate in the future, we may be required to recognize additional impairment charges and write-offs related to these assets, and such amounts could be material. The table below presents the ranges or values of significant quantitative unobservable inputs we used in determining the fair value of the communities impaired during the periods presented: Fiscal Year Ended September 30, Unobservable Inputs 2019 2018 Average selling price (in thousands) $350 - $615 $356 Closings per community per month 1 - 4 1 - 6 Discount rate 14.7% - 16.8% 15.1 % Land Held for Sale Impairments Impairments on land held for sale generally represent write downs of these properties to net realizable value based on sales contracts, letters of intent, current market conditions and recent comparable land sale transactions, as applicable. Absent an executed sales contract, our assumptions related to land sales prices require significant judgment because the real estate market is highly sensitive to changes in economic conditions, and our estimates of sale prices could differ significantly from actual results. During the year ended September 30, 2020, we recognized $1.3 million land held for sales impairment charges related to two held for sale communities in our West and Southeast segments. During the second quarter of fiscal 2019, concurrent with the California projects in progress impairment analyses described above, we performed a strategic review of our remaining land held for future development assets in California and determined to sell these parcels. As a consequence of change in strategy with respect to the future use of these assets, we recognized land held for sale impairments totaling $38.6 million for six communities in our West segment. During the year ended September 30, 2018, we recognized $5.5 million land held for sales impairment charges related to two held for sale communities in the East and Southeast segments. In addition, we recognized $0.5 million land held for sales impairment charges related to one held for sale community in our discontinued operations. Abandonments From time-to-time, we may determine to abandon lots or not exercise certain option contracts that are not projected to produce adequate results, or no longer fit with our long-term strategic plan. In determining whether to abandon lots or lot option contracts, our evaluation is primarily based upon the expected cash flows from the property. Additionally, in certain limited instances, we are forced to abandon lots due to seller non-performance, or permitting or other regulatory issues that do not allow us to build on those lots. If we intend to abandon or walk away from a property, we record an abandonment charge to earnings for the deposit amount and any related capitalized costs in the period such decision is made. During the year ended September 30, 2020, we recognized $1.6 million abandonment charges related to six unde r contract land acquisition deals that we decided to terminate. There were no abandonment charges recognized during our fiscal 2019 and 2018. Lot Option Agreements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20 and September 30, 2019: in thousands Deposits &amp; Remaining As of September 30, 2020 Unconsolidated lot option agreements $ 75,921 $ 395,133 As of September 30, 2019 Unconsolidated lot option agreements $ 78,202 $ 389,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t>
        </is>
      </c>
      <c r="B1" s="2" t="inlineStr">
        <is>
          <t>12 Months Ended</t>
        </is>
      </c>
    </row>
    <row r="2">
      <c r="B2" s="2" t="inlineStr">
        <is>
          <t>Sep. 30, 2020</t>
        </is>
      </c>
    </row>
    <row r="3">
      <c r="A3" s="3" t="inlineStr">
        <is>
          <t>Real Estate Inventory Capitalized Interest Costs [Abstract]</t>
        </is>
      </c>
    </row>
    <row r="4">
      <c r="A4" s="4" t="inlineStr">
        <is>
          <t>Interest</t>
        </is>
      </c>
      <c r="B4" s="4" t="inlineStr">
        <is>
          <t>Interest Interest capitalized during the fiscal years ended September 30, 2020, 2019 and 2018 was limited by the balance of inventory eligible for capitalization. The following table presents certain information regarding interest for the periods presented: Fiscal Year Ended September 30, in thousands 2020 2019 2018 Capitalized interest in inventory, beginning of period $ 136,565 $ 144,645 $ 139,203 Interest incurred 87,224 103,970 103,880 Capitalized interest impaired (792) (13,907) (1,961) Interest expense not qualified for capitalization and included as other expense (a) (8,468) (3,109) (5,325) Capitalized interest amortized to home construction and land sales expenses (b) (94,870) (95,034) (91,152) Capitalized interest in inventory, end of period $ 119,659 $ 136,565 $ 144,645 (a) The amount of interest capitalized depends on the qualified inventory balance, which considers the status of the Company's inventory holdings. The qualified inventory balance includes the majority of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The following table presents our property and equipment as of September 30, 2020 and September 30, 2019: in thousands September 30, 2020 September 30, 2019 Model furnishings and sales office improvements $ 17,604 $ 21,114 Information systems 14,930 15,045 Furniture, fixtures and office equipment 10,287 10,068 Leasehold improvements 4,959 5,136 Buildings and improvements 1,671 1,671 Property and equipment, gross 49,451 53,034 Less: Accumulated depreciation (27,171) (25,613) Property and equipment, net $ 22,280 $ 27,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0</t>
        </is>
      </c>
    </row>
    <row r="3">
      <c r="A3" s="3" t="inlineStr">
        <is>
          <t>Debt Disclosure [Abstract]</t>
        </is>
      </c>
    </row>
    <row r="4">
      <c r="A4" s="4" t="inlineStr">
        <is>
          <t>Borrowings</t>
        </is>
      </c>
      <c r="B4" s="4" t="inlineStr">
        <is>
          <t>Borrowings The Company's debt, net of unamortized debt issuance costs consisted of the following as of September 30, 2020 and September 30, 2019: in thousands Maturity Date September 30, 2020 September 30, 2019 Senior Unsecured Term Loan (Term Loan) September 2022 $ 100,000 $ 150,000 6 3/4% Senior Notes (2025 Notes) March 2025 229,555 229,555 5 7/8% Senior Notes (2027 Notes) October 2027 394,000 394,000 7 1/4% Senior Notes (2029 Notes) October 2029 350,000 350,000 Unamortized debt issuance costs (10,891) (12,470) Total Senior Notes, net 1,062,664 1,111,085 Junior Subordinated Notes (net of unamortized accretion of $32,636 and $34,703, respectively) July 2036 68,137 66,070 Secured Revolving Credit Facility February 2022 (a) — — Other Secured Notes Payable Various Dates — 1,154 Total debt, net $ 1,130,801 $ 1,178,309 (a) On October 8, 2020, the Company executed a Ninth Amendment to the Facility. The Ninth Amendment extended the termination date of the Facility from February 15, 2022 to February 15, 2023. For further discussion of the Ninth Amendment, refer to Note 21. As of September 30, 2020, the future maturities of our borrowings were as follows: Fiscal Year Ended September 30, in thousands 2021 $ 50,000 2022 50,000 2023 — 2024 — 2025 229,555 Thereafter 844,773 Total $ 1,174,328 Secured Revolving Credit Facility The Secured Revolving Credit Facility (the Facility) provides working capital and letter of credit capacity of $250.0 million. The Facility is currently with four lenders. The Facility allows us to issue letters of credit against the undrawn capacity. Subject to our option to cash collateralize our obligations under the Facility upon certain conditions, our obligations under the Facility are secured by liens on substantially all of our personal property and a significant portion of our owned real property. We also pledged approximately $1.1 billion of inventory assets to the Facility to collateralize potential future borrowings or letters of credit (in addition to the letters of credit already issued under the Facility). As of September 30, 2020 and September 30, 2019, no borrowings and no letters of credit were outstanding under the Facility, resulting in a remaining capacity of $250.0 million. The Facility requires compliance with certain covenants, including negative covenants and financial covenants. As of September 30, 2020, the Company believes it was in compliance with all such covenants. Senior Unsecured Term Loan On September 9, 2019, the Company entered into a term loan agreement, which provides for a Senior Unsecured Term Loan (the Term Loan). The principal balance as of September 30, 2020 is $100.0 million. The Term Loan will (1) mature in September 2022, with remaining $50.0 million annual repayment installments due in September 2021 and September 2022; (2) bears interest at a fixed rate of 4.875%; and (3) includes an option to prepay, subject to certain conditions and the payment of certain premiums. The Term Loan contains covenants generally consistent with the covenants contained in the Facility. As of September 30, 2020 , the Company believes it was in compliance with all such covenants. Letter of Credit Facilities The Company has entered into stand-alone, cash-secured letter of credit agreements with banks to maintain pre-existing letters of credit and to provide for the issuance of new letters of credit (in addition to the letters of credit issued under the Facility). As of September 30, 2020 and September 30, 2019, the Company had letters of credit outstanding under these additional facilities of $12.7 million and $14.1 million, respectively, all of which were secured by cash collateral in restricted accounts. The Company may enter into additional arrangements to provide additional letter of credit capacity. In May 2018, the Company entered into a reimbursement agreement, which provides for the issuance of performance letters of credit, and an unsecured credit agreement that provides for the issuance of up to $50.0 million of standby letters of credit to backstop the Company's obligations under the reimbursement agreement (collectively, the "Bilateral Facility"). On June 17, 2020, the Company executed an Amendment No. 1 to the Bilateral Facility that extends the termination date of the agreement from June 10, 2021 to June 10, 2022. As of September 30, 2020, the total stated amount of performance letters of credit issued under the reimbursement agreement was $36.1 million (and the stated amount of the backstop standby letter of credit issued under the credit agreement was $40.0 million). The Company may enter into additional arrangements to provide greater letter of credit capacity. Senior Notes The Company's Senior Notes are unsecured obligations ranking pari passu with all other existing and future senior indebtedness. Substantially all of the Company's significant subsidiaries are full and unconditional guarantors of the Senior Notes and are jointly and severally liable for obligations under the Senior Notes and the Facility. Each guarantor subsidiary is a 100% owned subsidiary of Beazer Homes. All unsecured Senior Notes rank equally in right of payment with all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make certain investments. Compliance with the Senior Note covenants does not significantly impact the Company's operations. The Company believes it was in compliance with the covenants contained in the indentures of all of its Senior Notes as of September 30, 2020. We recognized $24.9 million in loss on extinguishment of debt in fiscal 2019 compared to no such charges in fiscal 2020. For additional redemption features, refer to the table below that summarizes the redemption terms of our Senior Notes: Senior Note Description Issuance Date Maturity Date Redemption Terms 6 3/4% Senior Notes March 2017 March 2025 On or prior to March 15, 2020, we may redeem up to 35% of the aggregate principal amount of the 2025 Notes with the net cash proceeds of certain equity offerings at a redemption price equal to 106.750% of the principal amount, plus accrued and unpaid interest to, but excluding, the redemption date, provided at least 65% of the aggregate principal amount of the 2025 Notes originally issued remains outstanding immediately after such redemption.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Junior Subordinated Notes The Company's unsecured junior subordinated notes (Junior Subordinated Notes) mature on July 30, 2036. The Junior Subordinated Notes are redeemable at par and paid interest at a fixed rate of 7.987% for the first 10 years ending July 30, 2016. The securities now have a floating interest rate as defined in the Junior Subordinated Notes Indenture, which was a weighted-average of 4.25% as of September 30, 2020. The obligations relating to these notes are subordinated to the Facility and the Senior Notes. In January 2010, the Company modified the terms of $75.0 million of these notes and recorded them at their then estimated fair value. Over the remaining life of the Junior Subordinated Notes, we will increase their carrying value until this carrying value equals the face value of the notes. As of September 30, 2020, the unamortized accretion was $32.6 million and will be amortized over the remaining life of the notes. As of September 30, 2020, the Company believes it was in compliance with all covenants under the Junior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0</t>
        </is>
      </c>
    </row>
    <row r="3">
      <c r="A3" s="3" t="inlineStr">
        <is>
          <t>Commitments and Contingencies Disclosure [Abstract]</t>
        </is>
      </c>
    </row>
    <row r="4">
      <c r="A4" s="4" t="inlineStr">
        <is>
          <t>Contingencies</t>
        </is>
      </c>
      <c r="B4" s="4" t="inlineStr">
        <is>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ten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Warranty reserves are included in other liabilities within the consolidated balance sheets, and the provision for warranty accruals is included in home construction expenses in the consolidated statements of operations.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division. Such analysis considers market 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While estimated warranty liabilities are adjusted each reporting period based on the results of our quarterly analyses, we may not accurately predict actual warranty costs, which could lead to significant changes in the reserve. Changes in warranty reserves are as follows for the periods presented: Fiscal Year Ended September 30, in thousands 2020 2019 2018 Balance at beginning of period $ 13,388 $ 15,331 $ 18,091 Accruals for warranties issued (a) 10,910 11,847 13,755 Changes in liability related to warranties existing in prior periods (1,352) (1,686) (2,401) Payments made (9,894) (12,104) (14,114) Balance at end of period $ 13,052 $ 13,388 $ 15,331 (a) Accruals for warranties issued are a function of the number of home closings in the period, the selling prices of the homes closed and the rates of accrual per home estimated as a percentage of the selling price of the home. Insurance Recoveries The Company has insurance policies that provide for the reimbursement of certain warranty costs incurred above specified thresholds for each period covered. Amounts recorded for anticipated insurance recoveries are reflected within the consolidated statements of operations as a reduction of home construction expenses. Amounts not yet received from our insurer are recorded on a gross basis, without any reduction for the associated warranty expense, within accounts receivable on our consolidated balance sheets. Litigation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Claims Related to Inventory Impairment Charges. During the quarter ended March 31, 2019, we recognized inventory impairment charges related to 15 communities in California, all of which were previously land held for future development assets. Related to these inventory impairment charges, on June 5, 2019, a putative class action lawsuit was filed against Beazer Homes USA, Inc. and certain of our officers in the U.S. District Court for the Southern District of New York. The proposed class consisted of all persons and entities that acquired our securities between August 1, 2014 and May 2, 2019. On October 18, 2019, the plaintiffs filed a notice of voluntary dismissal of this case, and the Court subsequently entered an order dismissing the case. Beginning June 25, 2019, several shareholder derivative lawsuits relating to the same inventory impairment charges discussed above were filed against Beazer Homes USA, Inc., certain of our officers and members of our Board of Directors in the U.S. District Court for the Northern District of Georgia. The plaintiffs in these cases allege breaches of fiduciary duty, unjust enrichment and violations of the federal securities laws. These federal actions have been consolidated into a single derivative action. Additionally, a substantially similar derivative action has been filed in the Superior Court of Fulton County, Georgia. The plaintiffs in each of these actions seek, among other things, monetary damages, disgorgement of profits and attorneys’ and experts’ fees, but do not specify any specific amounts. On October 25, 2020, the Court granted a motion to dismiss the consolidated federal action but provided the plaintiffs an opportunity to attempt to amend their complaint. We continue to believe the allegations are without merit and intend to continue to vigorously defend against the claims. However, because the outcome of these legal proceedings cannot be predicted with certainty, we have determined that the amount of any possible losses or range of possible losses in connection with these matters is not reasonably estimable.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5.0 million and $3.4 million in other liabilities on our consolidated balance sheets related to litigation and other matters, excluding warranty, as of September 30, 2020 and 2019, respectively. We had outstanding letters of credit and surety bonds of $48.8 million and $248.2 million , respectively, as of September 30, 2020, related principally to our obligations to local governments to construct roads and other improvements in various develo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uring the fiscal year ended September 30, 2020, we recognize d no impair ments on projects in process and $1.3 million on land held for sale. During the fiscal year ended September 30, 2019, we recognized impairments of $110.0 million on projects in process and $38.6 million on land held for sale. During the fiscal year ended September 30, 2018, we recognized impairments of $1.0 million on projects in process and $5.9 million on land held for sale. Determining within which hierarchical level an asset or liability falls requires significant judgment. We evaluate our hierarchy disclosures each quarter. 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September 30, 2020 Deferred compensation plan assets (a) $ — $ 2,339 $ — $ 2,339 Land held for sale (b) — — 6,240 (c) 6,240 As of September 30, 2019 Deferred compensation plan assets (a) $ — $ 1,970 $ — $ 1,970 Development projects in progress (b) — — 84,982 (c) 84,982 Land held for sale (b) — — 5,207 (c) 5,207 As of September 30, 2018 Deferred compensation plan assets (a) $ — $ 1,578 $ — $ 1,578 Development projects in progress (b) — — 1,312 (c) 1,312 Land held for sale (b) — — 1,724 (c) 1,724 Unconsolidated entity investments — — 80 80 (a) Measured at fair value on a recurring basis. (b) Measured at fair value on a non-recurring basis, including the capitalized interest and indirect costs related to the asset. (c) Amount represents the impairment-date fair value of the development projects in progress and land held for sale assets that were impaired during the period indicated. The fair value of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consolidated inventory not owned approximate fair value. The following table presents the carrying value and estimated fair value of certain other financial liabilities as of September 30, 2020 and September 30, 2019: As of September 30, 2020 As of September 30, 2019 in thousands Carrying Amount (a) Fair Value Carrying Amount (a) Fair Value Senior Notes (b) $ 1,062,664 $ 1,098,117 $ 1,111,085 $ 1,115,011 Junior Subordinated Notes (c) 68,137 68,137 66,070 66,070 Total $ 1,130,801 $ 1,166,254 $ 1,177,155 $ 1,181,081 (a) Carrying amounts are net of debt issuance costs or accretion. (b) The estimated fair value for our publicly-held Senior Notes and the Term Loan have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Sep. 30, 2020</t>
        </is>
      </c>
    </row>
    <row r="3">
      <c r="A3" s="3" t="inlineStr">
        <is>
          <t>Leases [Abstract]</t>
        </is>
      </c>
    </row>
    <row r="4">
      <c r="A4" s="4" t="inlineStr">
        <is>
          <t>Operating Leases</t>
        </is>
      </c>
      <c r="B4" s="4" t="inlineStr">
        <is>
          <t>Operating Leases The Company leases certain office space and equipment under operating leases for use in our operations. We recognize operating lease expense on a straight-line basis over the lease term. Certain of our lease agreements include one or more options to renew. The exercise of lease renewal options is generally at our discretion. Variable lease expense primarily relates to maintenance and other monthly expense that do not depend on an index or rate. We determine if an arrangement is a lease at contract inception. Lease and non-lease components are accounted for as a single component for all leases. Operating lea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general and administrative expenses in our consolidated statements of operations. For the fiscal year ended September 30, 2020, we recorded operating lease expense of $4.5 million. Cash payments on lease liabilities during the fiscal year ended September 30, 2020 totaled $4.6 million. Sublease income and variable lease expenses are de minimis. The Company increased both its operating lease ROU asset and operating lease liability by $3.1 million as a result of additional leases that commenced during the fiscal year ended September 30, 2020. At September 30, 2020, weighted-average remaining lease term and discount rate were as follows: Weighted-average remaining lease term 5.1 years Weighted-average discount rate 4.87% The following is a maturity analysis of the annual undiscounted cash flows reconciled to the carrying value of the operating lease liabilities as of September 30, 2020: Fiscal Year Ended September 30, in thousands 2021 $ 4,604 2022 3,743 2023 2,933 2024 1,818 2025 1,518 Thereafter 2,791 Total lease payments 17,407 Less: imputed interest 2,074 Total operating lease liabilities $ 15,333 Under ASC 840, Leases (ASC 840), the Company’s total rental expense was $5.8 million and $4.8 million for 2019 and 2018, respectively. At September 30, 2019, under ASC 840, the future minimum rental commitments totaled $20.2 million under non-cancelable operating leases as follows: 2020 - $4.7 million; 2021 - $4.5 million; 2022 - $3.6 million; 2023 - $2.9 million; 2024 - $1.8 million; and $2.6 million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Sep. 30, 2020</t>
        </is>
      </c>
    </row>
    <row r="3">
      <c r="A3" s="3" t="inlineStr">
        <is>
          <t>Other Liabilities [Abstract]</t>
        </is>
      </c>
    </row>
    <row r="4">
      <c r="A4" s="4" t="inlineStr">
        <is>
          <t>Other Liabilities</t>
        </is>
      </c>
      <c r="B4" s="4" t="inlineStr">
        <is>
          <t xml:space="preserve">Other Liabilities Other liabilities include the following as of September 30, 2020 and September 30, 2019: in thousands September 30, 2020 September 30, 2019 Accrued compensations and benefits $ 50,246 $ 36,237 Accrued interest 23,870 12,767 Customer deposits 18,937 11,539 Accrued warranty expenses 13,052 13,388 Litigation accruals 4,981 3,420 Income tax liabilities 584 648 Other 24,313 31,430 Total $ 135,983 $ 109,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any's expense (benefit) from income taxes from continuing operations consists of the following for the periods presented: Fiscal Year Ended September 30, in thousands 2020 2019 2018 Current federal (a) $ (4,641) $ (4,935) $ 57 Current state 485 693 512 Deferred federal (b) 20,639 (31,291) 102,082 Deferred state (c) 1,490 (1,684) (8,167) Total expense (benefit) $ 17,973 $ (37,217) $ 94,484 (a) Fiscal 2020 federal current benefit is primarily driven by the expected refund of our remaining alternative minimum tax credit balance due to the enactment of the CARES Act. Fiscal 2019 federal current benefit is primarily driven by the expected refund of half of our outstanding alternative minimum tax credit that became refundable due to the enactment of the Tax Cuts and Jobs Act. See further discussion below. (b) Fiscal 2018 federal deferred expense is primarily driven by the remeasurement of our deferred tax asset at the newly enacted 21.0% federal tax rate as a result of the Tax Cuts and Jobs Act, partially offset by the release of the remaining valuation allowance on our federal deferred tax assets. (c) Fiscal 2018 state deferred benefit is primarily driven by the release of valuation allowance in certain operating jurisdictions; refer to discussion below titled “Valuation Allowance.” The expense from income taxes from continuing operations differs from the amount computed by applying the federal income tax statutory rate as follows for the periods presented: Fiscal Year Ended September 30, in thousands 2020 2019 2018 Income tax computed at statutory rate $ 14,971 $ (24,494) $ 12,112 State income taxes, net of federal benefit 1,300 (590) 111 Deferred rate change 260 (88) 110,071 Decrease in valuation allowance - other (a) — — (27,370) Changes in uncertain tax positions (2) (7) 598 Permanent differences 2,177 2,908 2,133 Tax credits (939) (14,902) (3,174) Other, net 206 (44) 3 Total expense (benefit) $ 17,973 $ (37,217) $ 94,484 (a) For fiscal 2018, amount represents a $27.4 million release of the valuation allowance on our federal and state deferred tax assets; refer to discussion below titled “Valuation Allowance.” Due to our fiscal year end and the enactment of the Tax Cuts and Jobs Act, our fiscal 2018 provision was calculated using a blended 24.5% federal tax rate. The principal differences between our effective tax rate and the U.S. federal statutory rate for fiscals 2020 and 2019 relate to state taxes, permanent differences and tax credits. We recognized income tax expense from continuing operations of $18.0 million in our fiscal 2020, compared to income tax benefit from continuing operations of $37.2 million in our fiscal 2019 and income tax expense from continuing operations of $94.5 million in our fiscal 2018. The income tax expense in our fiscal 2020 primarily resulted from income generated in the current year and our permanent book/tax differences, partially offset by the generation of additional federal tax credits. The income tax benefit in our fiscal 2019 primarily resulted from the loss generated in the fiscal year and the generation of additional federal tax credits. In fiscal 2018, our income tax expense primarily resulted from income generated in the fiscal year and the remeasurement of our deferred tax asset at a lower 21% federal tax rate, partially offset by the additional release of valuation allowance and the generation of federal tax credits. Due to the effects of changes in our valuation allowance on our deferred tax balance, tax credits and changes in our unrecognized tax benefits, our effective tax rates in fiscal 2020, 2019, and 2018 are not meaningful metrics, as our income tax amounts were not directly correlated to the amount of our pretax income (loss) for those periods. Deferred income taxes reflect the net tax effects of temporary differences between the carrying amounts of our assets and liabilities for financial reporting purposes and the amounts used for income tax purposes. The tax effects of significant temporary differences that give rise to the net deferred tax assets are as follows as of September 30, 2020 and September 30, 2019: in thousands September 30, 2020 September 30, 2019 Deferred tax assets: Federal and state tax carryforwards $ 192,981 $ 208,360 Inventory adjustments 34,971 42,605 Intangible assets 13,993 17,209 Incentive compensation 13,116 9,360 Warranty and other reserves 5,503 4,302 Property, equipment and other assets 2,197 2,255 Uncertain tax positions 723 729 Other 844 623 Total deferred tax assets 264,328 285,443 Valuation allowance (39,185) (38,486) Net deferred tax assets $ 225,143 $ 246,957 As of September 30, 2020, our gross deferred tax assets above included $120.0 million for federal net operating loss carryforwards, $42.8 million for state net operating loss carryforwards, and $33.6 million for general business credits. The net operating loss carryforwards expire at various dates through 2033, and the general business credits expire at various dates through 2040. The alternative minimum tax credit became a refundable credit when the alternative minimum tax was eliminated with the enactment of the Tax Cuts and Jobs Act on December 22, 2017. For the year-ended September 30, 2019, we recorded our initial refund claim of $4.6 million, or half of our outstanding $9.2 million credit. During fiscal 2020, the enactment of the Coronavirus Aid, Relief and Economic Security (CARES) Act on March 27, 2020 enabled us to claim the entire $9.2 million alternative minimum tax credit with the filing of our fiscal 2019 return and the amount was recorded in our income tax receivable. We experienced an “ownership change” as defined in Section 382 of the Internal Revenue Code (Section 382) as of January 12, 2010. Section 382 contains rules that limit the ability of a company that undergoes an “ownership change” to utilize its net operating loss carryforwards and certain built-in losses or deductions recognized during the five-year period after the ownership change to offset future taxable income. Because the five-year period has expired, we have determined the actual impact and final classification of those amounts, which are properly reflected in the amounts presented above. The actual realization of our deferred tax assets is difficult to predict and is dependent on future events. Valuation Allowanc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periodically based on the more-likely-than-not realizatio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loss carryforwards not expiring unused and tax planning alternatives. During fiscal 2018, we concluded that it was more likely than not that all of our federal tax attributes and additional portions of our state tax assets would be realized over their remaining recovery periods. This conclusion was based on an evaluation of all relevant evidence, both positive and negative, that would impact our ability to realize our deferred tax assets. The positive evidence included continued improvements in our pre-tax earnings profile, recent acquisitions and community count growth in future years, tax planning strategies, and increases to our future taxable income due to the enactment of the Tax Cuts and Jobs Act. The negative evidence included a number of factors within the homebuilding industry, notably recent market related impacts to costs of production, labor constraints, mortgage interest rate forecasts, and the position of the current housing cycle. We continue to maintain levels of backlog and community count to support our expectations of future profitability. During fiscal 2018, the Company completed its plan to repurchase portions of its outstanding debt, which altered its debt maturity and interest rate profile through new issuances and redemptions of prior issuances. The change in the Company's debt portfolio will create future interest expense savings that further support its estimates of future profitability. During fiscal 2019, our conclusions on whether we are more likely than not to realize all of our federal tax attributes and certain portions of our state tax attributes remain consistent with our fiscal 2018 determinations. For fiscal 2019, a number of additional positive and negative factors were considered as part of our analysis. The negative factors for fiscal 2019 included current period operating losses, primarily a result of impairments recorded on a number of long held assets in our California submarkets and a loss on debt extinguishment charge in the fourth quarter. The positive factors included a recovery in housing demand throughout the year that resulted in backlog levels consistent with prior year, interest savings from our current year debt repurchases and debt refinance, a new multi-year debt reduction strategy, and additional changes in our taxable income as we continue to account for the changes to the tax code under the Tax Cuts and Jobs Act and the related state impacts. In fiscal 2020, we analyzed a number of additional positive and negative factors to determine whether we are more likely than not to realize all our federal tax attributes and certain portions of our state tax attributes. The significant positive factors includ ed our current earnings from continuing operations and increased backlog over the prior year, as well as continued interest savings from our current debt reduction strategy. The negative factors for fiscal 2020 generally included uncertainties and long-term impacts to the broader economy as a result of the COVID-19 pandemic. Our fiscal 2020 determinations remain consistent with our fiscal 2018 and 2019 determinations. As of September 30, 2020, the Company will have to cumulatively generate approximately $915.5 million in pre-tax income over the course of its carryforward period to realize its deferred tax assets prior to their expiration, which, as previously discussed, is the Company's fiscal 2040. As we continue to monitor the impacts of the COVID-19 pandemic on our business, any sustained or prolonged reductions in future earnings periods may change our conclusions on whether we are more likely than not to realize portions of our deferred tax assets. As of September 30, 2020, valuation allowance of $39.2 million remains on various state attributes for which t he Company has concluded it is not more likely than not that these attributes would be realized at that time. Unrecognized Tax Benefits A reconciliation of our unrecognized tax benefits is as follows for the beginning and end of each period presented: Fiscal Year Ended September 30, in thousands 2020 2019 2018 Balance at beginning of year $ 3,473 $ 3,494 $ 3,804 Additions for tax positions related to current year — — — Additions for tax positions related to prior years — — — Reductions in tax positions of prior years — — — Lapse of statute of limitations (32) (21) (310) Balance at end of year $ 3,441 $ 3,473 $ 3,494 If we were to recognize our $3.4 million of gross unrecognized tax benefits remaining as of September 30, 2020, substantially all would impact our effective tax rate. Additionally, we had no accrued interest and penalties as of September 30, 2020 and an immaterial amount of accrued interest and penalties as of September 30, 2019. We record interest and penalties related to unrecognized tax benefits in income tax expense within our consolidated statements of operations. In the normal course of business, we are subject to audits by federal and state tax authorities regarding various tax liabilities. Certain state income tax returns for various fiscal years are under routine examination. The statute of limitations for our major tax jurisdictions remains open for examination for fiscal years 2007 and subsequent years. As of September 30, 2020, it is reasonably possible that $83 thousand of our uncertain tax positions will reverse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 and cash equivalents</t>
        </is>
      </c>
      <c r="B3" s="6" t="n">
        <v>327693</v>
      </c>
      <c r="C3" s="6" t="n">
        <v>106741</v>
      </c>
    </row>
    <row r="4">
      <c r="A4" s="4" t="inlineStr">
        <is>
          <t>Restricted cash</t>
        </is>
      </c>
      <c r="B4" s="5" t="n">
        <v>14835</v>
      </c>
      <c r="C4" s="5" t="n">
        <v>16053</v>
      </c>
    </row>
    <row r="5">
      <c r="A5" s="4" t="inlineStr">
        <is>
          <t>Accounts receivable (net of allowance of $358 and $304, respectively)</t>
        </is>
      </c>
      <c r="B5" s="5" t="n">
        <v>19817</v>
      </c>
      <c r="C5" s="5" t="n">
        <v>26395</v>
      </c>
    </row>
    <row r="6">
      <c r="A6" s="4" t="inlineStr">
        <is>
          <t>Income tax receivable</t>
        </is>
      </c>
      <c r="B6" s="5" t="n">
        <v>9252</v>
      </c>
      <c r="C6" s="5" t="n">
        <v>4935</v>
      </c>
    </row>
    <row r="7">
      <c r="A7" s="4" t="inlineStr">
        <is>
          <t>Owned inventory</t>
        </is>
      </c>
      <c r="B7" s="5" t="n">
        <v>1350738</v>
      </c>
      <c r="C7" s="5" t="n">
        <v>1504248</v>
      </c>
    </row>
    <row r="8">
      <c r="A8" s="4" t="inlineStr">
        <is>
          <t>Investments in unconsolidated entities</t>
        </is>
      </c>
      <c r="B8" s="5" t="n">
        <v>4003</v>
      </c>
      <c r="C8" s="5" t="n">
        <v>3962</v>
      </c>
    </row>
    <row r="9">
      <c r="A9" s="4" t="inlineStr">
        <is>
          <t>Deferred tax assets, net</t>
        </is>
      </c>
      <c r="B9" s="5" t="n">
        <v>225143</v>
      </c>
      <c r="C9" s="5" t="n">
        <v>246957</v>
      </c>
    </row>
    <row r="10">
      <c r="A10" s="4" t="inlineStr">
        <is>
          <t>Property and equipment, net</t>
        </is>
      </c>
      <c r="B10" s="5" t="n">
        <v>22280</v>
      </c>
      <c r="C10" s="5" t="n">
        <v>27421</v>
      </c>
    </row>
    <row r="11">
      <c r="A11" s="4" t="inlineStr">
        <is>
          <t>Operating lease right-of-use assets</t>
        </is>
      </c>
      <c r="B11" s="5" t="n">
        <v>13103</v>
      </c>
      <c r="C11" s="5" t="n">
        <v>0</v>
      </c>
    </row>
    <row r="12">
      <c r="A12" s="4" t="inlineStr">
        <is>
          <t>Goodwill</t>
        </is>
      </c>
      <c r="B12" s="5" t="n">
        <v>11376</v>
      </c>
      <c r="C12" s="5" t="n">
        <v>11376</v>
      </c>
    </row>
    <row r="13">
      <c r="A13" s="4" t="inlineStr">
        <is>
          <t>Other assets</t>
        </is>
      </c>
      <c r="B13" s="5" t="n">
        <v>9240</v>
      </c>
      <c r="C13" s="5" t="n">
        <v>9556</v>
      </c>
    </row>
    <row r="14">
      <c r="A14" s="4" t="inlineStr">
        <is>
          <t>Assets</t>
        </is>
      </c>
      <c r="B14" s="5" t="n">
        <v>2007480</v>
      </c>
      <c r="C14" s="5" t="n">
        <v>1957644</v>
      </c>
    </row>
    <row r="15">
      <c r="A15" s="3" t="inlineStr">
        <is>
          <t>LIABILITIES AND STOCKHOLDERS’ EQUITY</t>
        </is>
      </c>
    </row>
    <row r="16">
      <c r="A16" s="4" t="inlineStr">
        <is>
          <t>Trade accounts payable</t>
        </is>
      </c>
      <c r="B16" s="5" t="n">
        <v>132192</v>
      </c>
      <c r="C16" s="5" t="n">
        <v>131152</v>
      </c>
    </row>
    <row r="17">
      <c r="A17" s="4" t="inlineStr">
        <is>
          <t>Operating lease liabilities</t>
        </is>
      </c>
      <c r="B17" s="5" t="n">
        <v>15333</v>
      </c>
      <c r="C17" s="5" t="n">
        <v>0</v>
      </c>
    </row>
    <row r="18">
      <c r="A18" s="4" t="inlineStr">
        <is>
          <t>Other liabilities</t>
        </is>
      </c>
      <c r="B18" s="5" t="n">
        <v>135983</v>
      </c>
      <c r="C18" s="5" t="n">
        <v>109429</v>
      </c>
    </row>
    <row r="19">
      <c r="A19" s="4" t="inlineStr">
        <is>
          <t>Total debt (net of debt issuance costs of $10,891 and $12,470, respectively)</t>
        </is>
      </c>
      <c r="B19" s="5" t="n">
        <v>1130801</v>
      </c>
      <c r="C19" s="5" t="n">
        <v>1178309</v>
      </c>
    </row>
    <row r="20">
      <c r="A20" s="4" t="inlineStr">
        <is>
          <t>Total liabilities</t>
        </is>
      </c>
      <c r="B20" s="5" t="n">
        <v>1414309</v>
      </c>
      <c r="C20" s="5" t="n">
        <v>1418890</v>
      </c>
    </row>
    <row r="21">
      <c r="A21" s="3" t="inlineStr">
        <is>
          <t>Stockholders’ equity:</t>
        </is>
      </c>
    </row>
    <row r="22">
      <c r="A22" s="4" t="inlineStr">
        <is>
          <t>Preferred stock (par value $0.01 per share, 5,000,000 shares authorized, no shares issued)</t>
        </is>
      </c>
      <c r="B22" s="5" t="n">
        <v>0</v>
      </c>
      <c r="C22" s="5" t="n">
        <v>0</v>
      </c>
    </row>
    <row r="23">
      <c r="A23" s="4" t="inlineStr">
        <is>
          <t>Common stock (par value $0.001 per share, 63,000,000 shares authorized, 31,012,326 issued and outstanding and 30,933,110 issued and outstanding, respectively)</t>
        </is>
      </c>
      <c r="B23" s="5" t="n">
        <v>31</v>
      </c>
      <c r="C23" s="5" t="n">
        <v>31</v>
      </c>
    </row>
    <row r="24">
      <c r="A24" s="4" t="inlineStr">
        <is>
          <t>Paid-in capital</t>
        </is>
      </c>
      <c r="B24" s="5" t="n">
        <v>856466</v>
      </c>
      <c r="C24" s="5" t="n">
        <v>854275</v>
      </c>
    </row>
    <row r="25">
      <c r="A25" s="4" t="inlineStr">
        <is>
          <t>Accumulated deficit</t>
        </is>
      </c>
      <c r="B25" s="5" t="n">
        <v>-263326</v>
      </c>
      <c r="C25" s="5" t="n">
        <v>-315552</v>
      </c>
    </row>
    <row r="26">
      <c r="A26" s="4" t="inlineStr">
        <is>
          <t>Total stockholders’ equity</t>
        </is>
      </c>
      <c r="B26" s="5" t="n">
        <v>593171</v>
      </c>
      <c r="C26" s="5" t="n">
        <v>538754</v>
      </c>
    </row>
    <row r="27">
      <c r="A27" s="4" t="inlineStr">
        <is>
          <t>Total liabilities and stockholders’ equity</t>
        </is>
      </c>
      <c r="B27" s="6" t="n">
        <v>2007480</v>
      </c>
      <c r="C27" s="6" t="n">
        <v>1957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Stockholders' Equity Preferred Stock The Company currently has no shares of preferred stock outstanding. Common Stock As of September 30, 2020, the Company had 63,000,000 shares of common stock authorized and 31,012,326 shares both issued and outstanding. Common Stock Repurchases During the first quarter of fiscal 2019, the Company's Board of Directors approved a share repurchase program that authorizes the Company to repurchase up to $50.0 million of its outstanding common stock. As part of this program, the Company has repurchased common stock during fiscal 2019 through open market transactions, 10b5-1 plans, and accelerated share repurchase (ASR) agreements. All shares have been retired upon repurchase during fiscal 2019. The aggregate reduction to stockholders’ equity related to share repurchases during the fiscal year ended September 30, 2019 was $34.6 million. During fiscal 2020, the Company repurchased approximately 362,000 shares of its common stock for $3.3 million at an average price per share of $9.20 during the first half of fiscal 2020 through open market transactions and 10b5-1 plans. All shares have been retired upon repurchase. As of September 30, 2020, the remaining availability of the share repurchase program was $12.0 million . Dividends The indentures under which our Senior Notes were issued contain certain restrictive covenants, including limitations on our payment of dividends. There were no dividends paid during our fiscal 2020, 2019, or 2018. Section 382 Rights Agreement Prior to fiscal 2019, the Company’s stockholders had approved amendments to the Company’s Certificate of Incorporation (the Pr otective Amendment) designed to preserve the value of certain tax assets associated with net operating loss carryforwards under Section 382. In February 2019, the Company’s stockholders approved an extension of the term of the Protective Amendment and approved a Section 382 Rights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and Deferred Compensation Plan</t>
        </is>
      </c>
      <c r="B1" s="2" t="inlineStr">
        <is>
          <t>12 Months Ended</t>
        </is>
      </c>
    </row>
    <row r="2">
      <c r="B2" s="2" t="inlineStr">
        <is>
          <t>Sep. 30, 2020</t>
        </is>
      </c>
    </row>
    <row r="3">
      <c r="A3" s="3" t="inlineStr">
        <is>
          <t>Retirement Benefits [Abstract]</t>
        </is>
      </c>
    </row>
    <row r="4">
      <c r="A4" s="4" t="inlineStr">
        <is>
          <t>Retirement and Deferred Compensation Plan</t>
        </is>
      </c>
      <c r="B4" s="4" t="inlineStr">
        <is>
          <t>Retirement and Deferred Compensation Plans 401(k) Retirement Plan The Company sponsors a defined-contribution plan that is a tax-qualified retirement plan under section 401(k) of the Internal Revenue Code (the Plan). Substantially all employees are eligible for participation in the Plan. Participants may defer and contribute from 1% to 80% of their salary to the Plan, with certain limitations on highly compensated individuals. The Company matches 50% of the first 6% of the participant's contributions. The participant's contributions vest immediately, while the Company's contributions vest over five years. The total Company contributions for the fiscal years ended September 30, 2020, 2019, and 2018 were approximately $3.4 million, $3.6 million, and $3.3 million, respectively. During fiscal 2020, 2019, and 2018, participants forfeited $1.0 million, $0.7 million, and $0.7 million, respectively, of unvested matching contributions. Deferred Compensation Plan The Beazer Homes USA, Inc. Deferred Compensation Plan (the DCP) is a non-qualified deferred compensation plan for a select group of executives and highly compensated employees. The DCP allows the executives to defer current compensation on a pre-tax basis to a future year, until termination of employment. The objectives of the DCP are to assist executives with financial planning and capital accumulation and to provide the Company with a method of attracting, rewarding and retaining executives. Participation in the DCP is voluntary. Beazer Homes may voluntarily make a contribution to the participants' DCP accounts. Deferred compensation assets of $2.3 million and $2.0 million as of September 30, 2020 and 2019, respectively, are included in other assets on our consolidated balance sheets and are recorded at fair value. Deferred compensation liabilities of $5.6 million and $4.9 million as of September 30, 2020 and 2019, respectively, are included in other liabilities on our consolidated balance sheets. For the years ended September 30, 2020, 2019 and 2018, the Company contributed approximately $0.2 million, $0.2 million, and $0.2 million, respectively, to the DCP in the form of voluntary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shares available for grant under the Amended and Restated 2014 Beazer Homes USA, Inc. Long-Term Incentive Plan (the 2014 Plan). We issue new shares upon the exercise of stock options and the vesting of restricted stock awards. In cases of forfeitures and cancellations, those shares are returned to the share pool for future issuance. As of September 30, 2020, we had approxim ately 2.7 million shares of common stock for issuance under our various equity incentive plans, of which approximately 2.3 million shares are availabl e for future grants. Stock-based compensation expense is included in general and administrative expenses in our consolidated statements of operations. Following is a summary of stock-based compensation expense related to stock options and restricted stock awards for the fiscal years ended 2020, 2019, and 2018, respectively. Fiscal Year Ended September 30, in thousands 2020 2019 2018 Stock options expense $ 133 $ 178 $ 225 Restricted stock awards expense 9,903 10,348 10,033 Stock-based compensation expense $ 10,036 $ 10,526 $ 10,258 Stock Options We have issued stock options to officers and key employees under the 2014 Plan and the 2010 Equity Incentive Plan (the 2010 Plan). Stock options have an exercise price equal to the fair market value of the common stock on the grant date, vest three years after the date of grant, and may be exercised thereafter until their expiration, subject to forfeiture upon termination of employment as provided in the applicable plan. Under certain conditions of retirement, eligible participants may receive a partial vesting of stock options. Stock options generally expire on the seventh or eighth anniversary from the date such options were granted, depending on the terms of the award. The fair value of each stock option granted is estimated on the date of grant using the Black-Scholes option-pricing model (Black-Scholes Model). As of September 30, 2020, the intrinsic value of our stock options outstanding, vested or expected to vest in the future, vested and exercisable wer e $0.2 million, $0.2 million, and $0.1 million , respectively. As of September 30, 2020 and September 30, 2019, there wa s less than $0.1 million and $0.1 million, respectively, of total unrecognized compensation cost related to unv ested stock options. The cost remaining as of September 30, 2020 is expected to be recognized over a weighted-average period of 0.4 years. During fiscal 2018, the Compensation Committee of our Board of Directors approved the Employee Stock Option Program (ESOP). This program is available to all full-time employees and is designed to enable employees to share in potential price appreciation of the Company's stock. The ESOP matches stock purchases made by eligible employees meeting certain conditions with an option to purchase an additional share of the Company's shares on a one-to-one basis. The exercise price of the options granted is equal to the closing price of the Company's stock on the day the underlying shares are purchased by the employee, which is also the ESOP grant date. The options will vest on the second anniversary of the date of grant but are forfeited if (1) the eligible employee no longer works for the Company or (2) the underlying shares are sold before the two-year vesting period is over. The total number of options available under the ESOP is limited to 100,000, of which 31,732 options were granted through the end of fiscal 2020. During the year ended September 30, 2020, we issued 950 stock options, all were issued under the ESOP, each for one share of the Company's stock. These stock options typically vest ratably over two We used the following valuation assumptions for stock options granted for the periods presented: Fiscal Year Ended September 30, 2020 2019 2018 Expected life of options 5.7 years 5.0 years 5.0 years Expected volatility 51.52 % 46.69 % 44.71 % Expected dividends — — — Weighted-average risk-free interest rate 0.43 % 2.70 % 2.10 % Weighted-average fair value $ 4.99 $ 4.50 $ 8.30 We relied upon a combination of the observed exercise behavior of our prior grants with similar characteristics, the vesting schedule of the current grants, and an index of peer companies with similar grant characteristics to determine the expected life of the options granted.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Following is a summary of stock option activity for the periods presented is as follows: 2020 2019 2018 Shares Weighted- Shares Weighted- Shares Weighted- Outstanding at beginning of period 523,754 $ 14.34 533,052 $ 14.26 593,753 $ 14.76 Granted 950 10.67 30,782 10.23 25,230 19.99 Exercised (128,921) 11.01 (31,450) 10.00 (8,411) 7.52 Expired — — — — (61,967) 23.19 Forfeited (3,318) 9.55 (8,630) 10.45 (15,553) 10.46 Outstanding at end of period 392,465 $ 15.47 523,754 $ 14.34 533,052 $ 14.26 Exercisable at end of period 354,796 $ 15.90 470,501 $ 14.42 479,538 $ 14.03 Vested or expected to vest in the future 391,968 $ 15.48 521,362 $ 14.36 533,052 $ 14.26 The following table summarizes information about stock options outstanding and exercisable as of September 30, 2020: Stock Options Outstanding Stock Options Exercisable Range of Exercise Price Number Outstanding Weighted-Average Contractual Remaining Life (Years) Weighted-Average Exercise Price Number Exercisable Weighted-Average Contractual Remaining Life (Years) Weighted-Average Exercise Price $1 - $10 37,433 4.7 $ 8.48 22,571 3.6 $ 7.52 $11 - $15 181,990 1.5 13.27 174,970 1.3 13.34 $16 -$20 173,042 1.7 19.30 165,148 1.5 19.25 $1 - $20 392,465 1.9 $ 15.47 362,689 1.5 $ 15.67 Information pertaining to the intrinsic value of options exercised and the fair market value of options that vested is below: Fiscal Year Ended September 30, in thousands 2020 2019 2018 Intrinsic value of options exercised $ 587 $ 90 $ 76 Fair market value of options vested 144 178 296 Restricted Stock Awards The fair value of each restricted stock award with market conditions is estimated on the date of grant using the Monte Carlo valuation method. The fair value of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September 30, 2020 and September 30, 2019, there was $9.0 million and $9.0 million, respectively, of total unrecognized compensation cost related to unvested restricted stock awards. The cost remaining as of September 30, 2020 is expected to be recognized over a weighted-average period of 1.7 years. We have issued restricted stock awards to officers and key employees under both the 2014 Plan and the 2010 Plan. During fiscal 2020, we issued time-based restricted stock awards and performance-based restricted stock awards with a payout subject to certain performance and market conditions. Each award type is discussed below. Performance-Based Restricted Stock Awards During the yea r ended September 30, 2020, we i ss ued 260,131 shares of performance-based restricted stock (2020 Performance Shares) to our executive officers and certain other employees that also have market conditions. The 2020 Performance Shares are structured to be awarded based on the Company's performance under three pre-determined financial metrics at the end of the three-year performance period. After determining the number of shares earned based on the financi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year performance period. The 2020 Performance Shares were val ued using the Monte Carlo valuation model due to the existence of the TSR market condition and had an estimated fair value of $16.98 pe 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performance-based restricted stock granted in each of the fiscal years ended. The methodology used to determine these assumptions is similar to the Black-Scholes Model; however, the expected term is determined by the model in the Monte Carlo simulation. Fiscal Year Ended September 30, 2020 2019 2018 Expected volatility 21.2% - 54.8% 21.0% - 57.1% 21.1% - 61.2% Risk-free interest rate 1.61 % 2.92 % 1.81 % Dividend yield — — — Grant-date stock price $ 15.62 $ 9.82 $ 20.50 Each performance share represents a contingent right to receive one share of the Company's common stock if vesting is satisfied at the end of the three-year performance period. Our performance stock award plans provide that any performance shares earned in excess of the target number of performance shares issued may be settled in cash or additional shares at the discretion of the Compensation Committee. In November 2019, we cash settled 135,337 shares earned above target level based on the performance level achieved under our 2017 performance-based award plan. The cash payment totaled $2.1 million, which was reflected as a reduction to paid-in capital in the accompanying condensed consolidated statements of stockholders' equity. We have not cash settled any such performance-based awards prior to or subsequent to the November 2019 transaction, and we have no current plans to cash settle any additional performance-based restricted shares in the future. The performance criteria of the 2018 Performance Share grant were satisfied as of September 30, 2020. Based on the actual performance level achieved, 222,165 performance-based restricted stock awards from the 2018 Performance Share grant will cliff vest at the end of the three-year vesting period on November 16, 2020. Of the total $6.3 million compensation cost related to these awards, we have recognized $2.6 million, $2.3 million, and $1.1 million during the fiscal years ended September 30, 2020, 2019, and 2018, respectively. The remaining $0.3 million of unrecognized compensation cost will be recognized in the first quarter of fiscal 2021. Time-Based Restricted Stock Awards During the year ended September 30, 2020, we also issued 327,571 shares of time-based restricted stock (Restricted Shares) to our directors, executive officers, and certain other employees. Restricted Shares are valued based on the market price of the Company's common stock on the date of the grant. The Restricted Shares granted to our non-employee directors vest on the first anniversary of the grant, while the Restricted Shares granted to our executive officers and other employees generally vest ratably over three years from the date of grant. Activity relating to all restricted stock awards for the periods presented is as follows: Year Ended September 30, 2020 Performance-Based Time-Based Total Shares Weighted- Shares Weighted- Shares Weighted- Beginning of period 778,814 $ 13.60 611,607 $ 12.11 1,390,421 $ 16.53 Granted 260,131 16.98 327,571 15.29 587,702 16.04 Vested (242,921) 13.60 (302,255) 11.89 (545,176) 12.65 Forfeited — — (26,793) 13.79 (26,793) 13.79 End of period 796,024 $ 14.71 610,130 $ 13.85 1,406,154 $ 14.34 Year Ended September 30, 2019 Performance-Based Time-Based Total Shares Weighted- Shares Weighted- Shares Weighted- Beginning of period 644,785 $ 16.47 431,783 $ 16.60 1,076,568 $ 16.53 Granted (a) 467,819 9.95 448,657 9.82 916,476 9.89 Vested (a) (321,833) 15.36 (212,558) 16.41 (534,391) 15.78 Forfeited (11,957) 13.44 (56,275) 12.20 (68,232) 12.42 End of period 778,814 $ 13.60 611,607 $ 12.11 1,390,421 $ 16.53 (a) Grant and vesting activity during the twelve months ended September 30, 2019 include 86,050 shares that were issued above target based on performance level achieved under performance-based restricted stock vesting in the current period. Year Ended September 30, 2018 Performance-Based Time-Based Total Shares Weighted- Shares Weighted- Shares Weighted- Beginning of period 668,766 $ 15.72 872,181 $ 16.47 1,540,947 $ 16.15 Granted 165,085 22.40 277,165 18.98 442,250 20.26 Vested — — (690,922) 17.38 (690,922) 17.38 Forfeited (189,066) 18.98 (26,641) 17.02 (215,707) 18.74 End of period 644,785 $ 16.47 431,783 $ 16.60 1,076,568 $ 1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Basic income (loss) per share is calculated by dividing net income (loss) by the weighted-average number of shares outstanding during the period. Diluted income (loss) per share adjusts the basic income (loss) per share for the effects of any potentially dilutive securities in periods in which the Company has net income and such effects are dilutive under the treasury stock method. Following is a summary of the components of basic and diluted income (loss) per share for the periods presented: Fiscal Year Ended September 30, in thousands, except per share data 2020 2019 2018 Numerator: Income (loss) from continuing operations $ 53,316 $ (79,421) $ (45,046) Loss from discontinued operations, net of tax (1,090) (99) (329) Net income (loss) $ 52,226 $ (79,520) $ (45,375) Denominator: Basic weighted-average shares 29,704 30,617 32,141 Dilutive effect of restricted stock awards 229 — — Dilutive effect of stock options 15 — — Diluted weighted-average shares (a) 29,948 30,617 32,141 Basic income (loss) per share: Continuing operations $ 1.80 $ (2.59) $ (1.40) Discontinued operations (0.04) (0.01) (0.01) Total $ 1.76 $ (2.60) $ (1.41) Diluted income (loss) per share: Continuing operations $ 1.78 $ (2.59) $ (1.40) Discontinued operations (0.04) (0.01) (0.01) Total $ 1.74 $ (2.60) $ (1.41) (a) The following potentially dilutive shares were excluded from the calculation of diluted income (loss) per share as a result of their anti-dilutive effect. Due to the reported net losses for the years ended September 30, 2019 and 2018, all common stock equivalents were excluded from the computation of diluted loss per share for fiscal years 2019 and 2018 because inclusion would have resulted in anti-dilution. Fiscal Year Ended September 30, in thousands 2020 2019 2018 Stock options 375 524 533 Time-based restricted stock 46 612 432 Performance-based restricted stock — 779 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loss). Operating income (loss) for our homebuilding segments is defined as homebuilding and land sales and other revenue less home construction, land development and land sales expense, commission expense, depreciation and amortization, and certain G&amp;A expenses that are incurred by or allocated to our homebuilding segments. The accounting policies of our segments are those described in Note 2. The following tables contain our revenue, operating income (loss), and depreciation and amortization by segment for the periods presented: Fiscal Year Ended September 30, in thousands 2020 2019 2018 Revenue West $ 1,183,339 $ 1,014,702 $ 1,014,803 East 477,624 514,961 524,563 Southeast 466,114 558,076 567,767 Total revenue $ 2,127,077 $ 2,087,739 $ 2,107,133 Fiscal Year Ended September 30, in thousands 2020 2019 2018 Operating income (loss) (a) West $ 161,786 $ (5,492) $ 142,310 East 56,319 51,576 57,372 Southeast 40,746 40,165 45,950 Segment total 258,851 86,249 245,632 Corporate and unallocated (b) (179,744) (176,145) (164,084) Total operating income (loss) $ 79,107 $ (89,896) $ 81,548 (a) Operating income (loss) is impacted by impairment and abandonment charges incurred during the periods presented (see Not e 5 for further information). For the year ended September 30, 2020, September 30, 2019, and September 30, 2018, we recognized $1.7 million, $131.7 million and $4.2 million of inventory impairment and abandonment charges, respectively, at our three reportable segments. (b)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For the year ended September 30, 2020, September 30, 2019, and September 30, 2018, we wrote off $1.2 million, $16.9 million, and $2.3 million of capitalized interest and capitalized indirect costs, respectively (see Note 5 for further information). Fiscal Year Ended September 30, in thousands 2020 2019 2018 Depreciation and amortization West $ 8,227 $ 6,456 $ 7,062 East 2,458 3,250 2,619 Southeast 2,857 3,455 3,053 Segment total 13,542 13,161 12,734 Corporate and unallocated (a) 2,098 1,598 1,073 Total depreciation and amortization $ 15,640 $ 14,759 $ 13,807 (a) Corporate and unallocated depreciation and amortization represents depreciation and amortization related to assets held by our corporate functions that benefit all segments. The following table presents capital expenditures by segment for the periods presented: Fiscal Year Ended September 30, in thousands 2020 2019 2018 Capital Expenditures West $ 5,063 $ 11,635 $ 8,152 East 2,237 2,518 2,234 Southeast 2,985 3,086 3,112 Corporate and unallocated 357 4,117 3,522 Total capital expenditures $ 10,642 $ 21,356 $ 17,020 The following table presents assets by segment as of September 30, 2020 and 2019: in thousands September 30, 2020 September 30, 2019 Assets West $ 658,909 $ 751,110 East 267,050 286,340 Southeast 301,827 359,431 Corporate and unallocated (a) 779,694 560,763 Total assets $ 2,007,480 $ 1,957,644 (a) Corporate and unallocated total assets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consolidated statements of operations for all periods presented. There were no material assets or liabilities related to our discontinued operations as of September 30, 2020 or September 30, 2019. Discontinued operations were not segregated in the consolidated statements of cash flows. Therefore, amounts for certain captions in the consolidated statements of cash flows will not agree with the respective data in the consolidated statements of operations. The results of our discontinued operations in the consolidated statements of operations for the periods presented were as follows: Fiscal Year Ended September 30, in thousands 2020 2019 2018 Total revenue $ — $ 55 $ 633 Home construction and land sales expenses (a) 1,245 61 612 Inventory impairments and abandonments — — 450 Gross loss (1,245) (6) (429) General and administrative expenses 173 125 101 Operating loss (1,418) (131) (530) Equity in (loss) income of unconsolidated entities — (1) 93 Other income (expense), net 19 5 (4) Loss from discontinued operations before income taxes (1,399) (127) (441) Benefit from income taxes (309) (28) (112) Loss from discontinued operations, net of tax $ (1,090) $ (99) $ (329) (a) Home construction and land sales expenses for the year ended September 30, 2020 include a $1.3 million litigation settlement accrual relating to a case regarding alleged past construction defects in our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Selected Quarterly Financial Data (Unaudited) Selected summarized quarterly financial information is as follows for the periods presented: in thousands, except per share data Quarter Ended Fiscal 2020 December 31 March 31 June 30 September 30 Total revenue $ 417,804 $ 489,413 $ 533,112 $ 686,748 Gross profit (a) 63,137 78,845 89,058 116,600 Operating income 3,946 16,424 23,151 35,586 Net income from continuing operations (b) 2,804 10,615 15,270 24,627 Basic EPS from continuing operations (c) $ 0.09 $ 0.36 $ 0.51 $ 0.83 Diluted EPS from continuing operations (c) $ 0.09 $ 0.35 $ 0.51 $ 0.82 Fiscal 2019 Total revenue $ 402,040 $ 421,260 $ 482,738 $ 781,701 Gross profit (loss) (a) 60,655 (82,680) 71,764 116,297 Operating income (loss) 3,506 (138,950) 9,543 36,005 Net income (loss) from continuing operations (b) 7,322 (100,832) 11,625 2,464 Basic EPS from continuing operations (c) $ 0.23 $ (3.28) $ 0.38 $ 0.08 Diluted EPS from continuing operations (c) $ 0.23 $ (3.28) $ 0.38 $ 0.08 (a) Gross profit (loss) in fiscal 2020 and 2019 includes inventory impairment and abandonments as follows: in thousands Fiscal 2020 Fiscal 2019 1st Quarter $ — $ 1,007 2nd Quarter — 147,611 3rd Quarter 2,266 — 4th Quarter 637 — $ 2,903 $ 148,618 (b) Net income (loss) from continuing operations in fiscal 2020 and 2019 includes gain (loss) on extinguishment of debt as follows: in thousands Fiscal 2020 Fiscal 2019 1st Quarter $ — $ — 2nd Quarter — 216 3rd Quarter — 358 4th Quarter — (25,494) $ — $ (24,920) (c) Amounts shown above for EPS for the quarterly periods are calculated separately from the full fiscal year amounts. Accordingly, quarterly amounts will not add to the respective annual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On October 8, 2020, the Company executed a Ninth Amendment to the Facility. The Ninth Amendment (1) extended the termination date of the Facility from February 15, 2022 to February 15, 2023; (2) permits the maximum aggregate amount of commitments under the Credit Agreement to be increased to up to $300.0 million pursuant to one or more additional incremental increases, subject to the approval of any lenders providing such increases; and (3) revises the minimum liquidity covenant such that if the interest coverage ratio is greater than or equal to 1.00 to 1.00 and the housing collateral ratio is greater than or equal to 1.75 to 1.00, the Company is required to maintain minimum liquidity of  $50.0 million; and in all other cases, the Company is required to maintain minimum liquidity of $10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consolidated financial statements of the Company have been prepared in accordance with accounting principles generally accepted in the United St ates of America (GAAP), and present the consolidated financial position, income, stockholders' equity, and cash flows of Beazer Homes USA, Inc. and its consolidated subsidiaries.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consolidated statements of operations for all periods presented (see Note 19 for a further discussion of our discontinued operations). Our fiscal year 2020 began on October 1, 2019 and ended on September 30, 2020. Our fiscal year 2019 began on October 1, 2018 and ended on September 30, 2019. Our fiscal year 2018 began on October 1, 2017 and ended on September 30, 2018.</t>
        </is>
      </c>
    </row>
    <row r="5">
      <c r="A5" s="4" t="inlineStr">
        <is>
          <t>Use of Estimates</t>
        </is>
      </c>
      <c r="B5" s="4" t="inlineStr">
        <is>
          <t>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t>
        </is>
      </c>
    </row>
    <row r="6">
      <c r="A6" s="4" t="inlineStr">
        <is>
          <t>Business Combinations</t>
        </is>
      </c>
      <c r="B6" s="4" t="inlineStr">
        <is>
          <t>Business Combinations The Company accounts for acquisitions in accordance with ASC 805, Business Combinations</t>
        </is>
      </c>
    </row>
    <row r="7">
      <c r="A7" s="4" t="inlineStr">
        <is>
          <t>Cash and Cash Equivalents and Restricted Cash</t>
        </is>
      </c>
      <c r="B7" s="4" t="inlineStr">
        <is>
          <t>Cash and Cash Equivalents and Restricted CashWe consider highly liquid investments with maturities of three months or less when acquired to be cash equivalents. As of September 30, 2020, the majority of our cash and cash equivalents were on demand deposits with major banks. These assets were valued at par and had no withdrawal restrictions. Restricted cash includes cash restricted by state law or a contractual requirement, including cash collateral for our outstanding cash-secured letters of credit (refer to Note 8).</t>
        </is>
      </c>
    </row>
    <row r="8">
      <c r="A8" s="4" t="inlineStr">
        <is>
          <t>Accounts Receivables and Allowance</t>
        </is>
      </c>
      <c r="B8" s="4" t="inlineStr">
        <is>
          <t>Accounts Receivable and Allowance Accounts receivable include escrow deposits to be received from title companies associated with closed homes, receivables from municipalities related to the development of utilities or other infrastructure, land banker reimbursements to be received related to land development costs, rebates to be received from our suppliers and other miscellaneous receivables. Generally, we receive cash from title companies within a few days of the home being closed. We regularly review our receivable balances for collectability and record an allowance against any receivable for which collectability is deemed to be uncertain.</t>
        </is>
      </c>
    </row>
    <row r="9">
      <c r="A9" s="4" t="inlineStr">
        <is>
          <t>Owned Inventory</t>
        </is>
      </c>
      <c r="B9" s="4" t="inlineStr">
        <is>
          <t>Owned InventoryOwned inventory consists of residential real estate developments. Inventory includes land acquisition costs, land development costs, home construction costs, capitalized interest, real estate taxes, direct overhead costs and capitalized indirect costs incurred during land development and home construction, and common costs that benefit the entire community, less impairments, if any. Land acquisition, land development and other common costs (both incurred and estimated to be incurred) are allocated to individual lots on a pro-rata basis, and the cost of individual lots is transferred to homes under construction when home construction begins. Home construction costs are accumulated on a per-home basis. Cost of home closings includes the specific construction costs of the home and the allocated lot costs. Any changes to the estimated total development costs of a community or phase are allocated to the remaining homes to be closed in the community or phase.</t>
        </is>
      </c>
    </row>
    <row r="10">
      <c r="A10" s="4" t="inlineStr">
        <is>
          <t>Inventory Valuation - Projects in Progress</t>
        </is>
      </c>
      <c r="B10" s="4" t="inlineStr">
        <is>
          <t>Inventory Valuation - Projects in Progress Our homebuilding inventories that are accounted for as held for development (projects in progress) include land and home construction assets grouped together as communities. Homebuilding inventories held for development are stated at cost (including home construction costs, direct overhead costs, capitalized indirect costs, capitalized interest, real estate taxes and allocated lot costs) unless facts and circumstances indicate that the carrying value of the assets may not be recoverable. We assess these assets no less than quarterly for recoverability. Generally, upon the commencement of land development activities, it may take three When conducting our community level review for the recoverability of our homebuilding inventory related to projects in progress, we consider both qualitative and quantitative factors to establish a quarterly “watch list” of communities. Each community is evaluated qualitatively and quantitatively to determine if there are factors driving the low profitability levels. Communities with more than ten homes remaining to close with potential indicators of impairment resulting from this initial evaluation are subjected to substantial additional financial and operational analyses and review that consider the competitive environment and other factors contributing to profit margins below our specified thresholds. Our assumptions about future home sales prices and absorption rates require significant judgment because the residential homebuilding industry is cyclical and is highly sensitive to changes in economic conditions. For certain communities, it may be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assets may not be recoverable, a formal impairment analysis is performed. The formal impairment analysis consists of both qualitative competitive market analyses and a quantitative analysis reflecting market and asset specific information. Our qualitative competitive market analyses include site visits to new home communities of our competitors and written community-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other relevant attributes. In addition, we review the pace of monthly home sales of our competitor communities in relation to our specific community. We also review other factors, such as the target buyer and the macro-economic characteristics that impact the performance of our asset, including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 The quantitative analyses compare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 There is uncertainty associated with preparing the undiscounted cash flow analyse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ing our development schedules and comparing to those achieved by our competitors for the comparable communities. If the aggregate undiscounted cash flows from our quantitative analyses are in excess of the carrying value, the asset is considered to be recoverable and is not impaired. If the aggregate undiscounted cash flows are less than the carrying value, we perform a discounted cash flow analysis to determine the fair value of the community. The fair value of the community is estimated based on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and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The carrying value of assets in communities that were previously impaired and continue to be classified as projects in progress is not increased for future estimates of increases in fair value in future reporting periods. However, market deterioration that exceeds our initial estimates may lead us to incur impairment charges on previously impaired homebuilding assets, in addition to homebuilding assets not currently impaired but for which indicators of impairment may arise if markets deteriorate.</t>
        </is>
      </c>
    </row>
    <row r="11">
      <c r="A11" s="4" t="inlineStr">
        <is>
          <t>Inventory Valuation - Land Held for Future Development and Sale</t>
        </is>
      </c>
      <c r="B11" s="4" t="inlineStr">
        <is>
          <t>Inventory Valuation - Land Held for Future Development For those communities that have been idled (land held for future development), all applicable carrying costs, such as interest and real estate taxes, are expensed as incurred, and the inventory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Inventory Valuation - Land Held for Sale We record assets held for sale at the lower of the asset's carrying value or fair value less costs to sell. The following criteria are used to determine if land is held for sale: • management has the authority and commits to a plan to sell the land; • the land is available for immediate sale in its present condition, subject only to terms that are usual and customary for sales of land assets;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Additionally, in certain circumstances, such as a change in strategy,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we believe that the best use of the asset is the sale of all or a portion of the asset in its current condition, then all or portions of the community are accounted for as held for sale if the foregoing criteria have been met as of the end of the applicable reporting period. 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 Due to uncertainties in the estimation process, it is reasonably possible that actual results could differ from the estimates used in our historical analyses. Our assumptions about land sales prices require significant judgment because the market is highly sensitive to changes in economic conditions. We calculate the estimated fair values of land held for sale based on current market conditions and assumptions made by management, which may differ materially from actual results and may result in additional impairments if market conditions deteriorate.</t>
        </is>
      </c>
    </row>
    <row r="12">
      <c r="A12" s="4" t="inlineStr">
        <is>
          <t>Lot Option Agreements and Variable Interest Entities (VEI)</t>
        </is>
      </c>
      <c r="B12" s="4" t="inlineStr">
        <is>
          <t>Lot Option Agreements and Variable Interest Entities (VIE) In addition to purchasing land directly, we utilize lot option agreements that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at a specified price. Purchase of the properties under these agreements is contingent upon satisfaction of certain requirements by us and the sellers. Under lot option contrac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In accordance with ASC Topic 810, Consolidation (ASC 810), if the entity holding the land under option is a variable VIE, the Company's deposit represents a variable interest in that entity. ASC 810 requires a company consolidate a VIE if the company is determined to be the primary beneficiary. To determine whether we are the primary beneficiary of the VIE, we first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t>
        </is>
      </c>
    </row>
    <row r="13">
      <c r="A13" s="4" t="inlineStr">
        <is>
          <t>Investments in Unconsolidated Entities</t>
        </is>
      </c>
      <c r="B13" s="4" t="inlineStr">
        <is>
          <t>Investments in Unconsolidated Entities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that is other-than-temporary. The amount of impairment recognized is the excess of the investment’s carrying value over its estimated fair value. Our unconsolidated entities typically obtain secured acquisition, development and construction financing. We account for our interest in unconsolidated entities under the equity method.</t>
        </is>
      </c>
    </row>
    <row r="14">
      <c r="A14" s="4" t="inlineStr">
        <is>
          <t>Property and Equipment, Net</t>
        </is>
      </c>
      <c r="B14" s="4" t="inlineStr">
        <is>
          <t>Property and Equipment, Net Our property and equipment is recorded at cost, net of accumulated depreciation. 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t>
        </is>
      </c>
    </row>
    <row r="15">
      <c r="A15" s="4" t="inlineStr">
        <is>
          <t>Goodwill</t>
        </is>
      </c>
      <c r="B15" s="4" t="inlineStr">
        <is>
          <t xml:space="preserve">Goodwill Goodwill represents the excess of the purchase price over the fair value of the identifiable net assets from the businesses that we acq uire. The Company's entire goodwill balance, recorded in our Southeast reportable segment, is related to the Venture Homes acquisition that occurred during fiscal 2018. The Company evaluates goodwill for impairment at the reporting unit level annually during the fourth quarter or more often if indicators of impairment exist.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 likely than not that the fair value of the reporting unit is less than the carrying value, then a quantitative assessment is performed. The fair value of the reporting unit is estimated using a combination of the income approach, utilizing the discounted cash flow method, and the market approach, utilizing readily available market valuation multiples. If the estimated fair value of the reporting unit is less than its carrying value, an impairment will be recognized for the amount by which the carrying amount exceeds the reporting unit’s fair value. Determining the fair value of a reporting unit under the quantitative goodwill impairment assessment requires the Company to make estimates and assumptions regarding future operating results, cash flows (including timing), discount rates, expected growth rates, capital expenditures and cost of capital, similar to those a market participant would use to assess fair value. We also make certain assumptions about future economic conditions and other data. Many of the factors used in assessing fair value are outside the control of management, and these assumptions and estimates may change in future periods. </t>
        </is>
      </c>
    </row>
    <row r="16">
      <c r="A16" s="4" t="inlineStr">
        <is>
          <t>Other Assets</t>
        </is>
      </c>
      <c r="B16" s="4" t="inlineStr">
        <is>
          <t>Other Assets Our other assets principally include prepaid expenses and assets related to our deferred compensation plan (refer to Note 15 for a discussion of our deferred compensation plan).</t>
        </is>
      </c>
    </row>
    <row r="17">
      <c r="A17" s="4" t="inlineStr">
        <is>
          <t>Other Liabilities</t>
        </is>
      </c>
      <c r="B17" s="4" t="inlineStr">
        <is>
          <t>Other LiabilitiesOur other liabilities principally include accrued compensations and benefits, accrued interest on our outstanding borrowings, customer deposits, accrued warranty expense, litigation accruals, income tax liabilities and other accruals related to our operations. Refer to Note 12 for a detail of our other liabilities.</t>
        </is>
      </c>
    </row>
    <row r="18">
      <c r="A18" s="4" t="inlineStr">
        <is>
          <t>Income Taxes</t>
        </is>
      </c>
      <c r="B18" s="4" t="inlineStr">
        <is>
          <t>Income Taxes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We record interest and penalties related to unrecognized tax benefits in income tax expense within our consolidated statements of operations.</t>
        </is>
      </c>
    </row>
    <row r="19">
      <c r="A19" s="4" t="inlineStr">
        <is>
          <t>Revenue Recognition</t>
        </is>
      </c>
      <c r="B19" s="4" t="inlineStr">
        <is>
          <t>Revenue Recognition We recognize revenue upon the transfer of promised goods to our customers in an amount that reflects the consideration to which we expect to be entitled by applying the following five-step process specified in ASC 606.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Fiscal Year Ended September 30, in thousands 2020 2019 2018 Homebuilding revenue $ 2,116,910 $ 2,077,245 $ 2,077,360 Land sales and other revenue 10,167 10,494 29,773 Total revenue (a) $ 2,127,077 $ 2,087,739 $ 2,107,133 (a) Please see Note 18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18.9 million and $11.5 million as of September 30, 2020 and September 30, 2019, respectively. Of the customer liabilities outstanding as of September 30, 2019, $10.5 million was recognized in revenue during the year ended September 30, 2020, upon closing of the related homes, and $1.0 million was refunded to or forfeited by the buyer. Land sales and other revenue Land sales revenue relates to land and lots sold that do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as closing services are rendered and title insurance policies are issued, both of which generally occur as each home is closed. Home Construction Expenses Home construction expenses includes the specific construction costs of the home and the allocated lot costs (land acquisition, land development and other common costs are allocated to individual lots on a pro-rata basis based on the number of lots remaining to close). All home closing costs are charged to home construction expenses in the period when the revenues from home closing are recognized. Sales discounts and incentives include cash discounts, discounts on home building options, option upgrades and seller-paid financing or closing costs. Cash discounts are accounted for as a reduction in the sale price of the home, thereby decreasing the amount of revenue we recognize on that closing. All sales incentives other than cash discounts are recognized as a cost of selling the home and are included in home construction expenses. Estimated future warranty costs are charged to home construction expense in the period when the revenues from home closings are recognized. Such estimated warranty costs generally range from 0.3% to 1.3% of total revenue recognized for each home closed. Additional warranty costs are charged to home construction expenses as necessary based on management's estimate of the costs to remediate existing claims. See Note 9 for a more detailed discussion of warranty costs and related reserves.</t>
        </is>
      </c>
    </row>
    <row r="20">
      <c r="A20" s="4" t="inlineStr">
        <is>
          <t>Fair Value Measurements</t>
        </is>
      </c>
      <c r="B20" s="4" t="inlineStr">
        <is>
          <t>Fair Value Measurements Certain of our assets are required to be recorded at fair value on a recurring basis, for example,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instruments are estimated by discounting scheduled cash flows through maturity or using market rates currently being offered on loans with similar terms and credit quality. The fair value of our investments in unconsolidated entities is determined primarily using a discounted cash flow model to value the underlying net assets of the respective entities. See Note 10 for additional discussion of our fair value measurements.</t>
        </is>
      </c>
    </row>
    <row r="21">
      <c r="A21" s="4" t="inlineStr">
        <is>
          <t>Stock-Based Compensation</t>
        </is>
      </c>
      <c r="B21" s="4" t="inlineStr">
        <is>
          <t>Stock-Based Compensation We use the Black-Scholes option-pricing model to value our stock option grants. Other stock-based awards with only performance conditions granted to employees are valued based on the market price of the common stock on the date of the grant. Stock-based awards with market conditions granted to employees are valued using the Monte Carlo valuation method. O n the date of grant, we estimate forfeitures in calculating the expense related to stock-based compe nsation.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operations. See Note 16 for additiona</t>
        </is>
      </c>
    </row>
    <row r="22">
      <c r="A22" s="4" t="inlineStr">
        <is>
          <t>Recent Accounting Pronouncements</t>
        </is>
      </c>
      <c r="B22" s="4" t="inlineStr">
        <is>
          <t>Recent Accounting Pronouncements Leases. On October 1, 2019, we adopted Accounting Standards Update (ASU) No. 2016-02, Leases (ASU 2016-02) and related amendments, collectively codified in ASC 842, Leases (ASC 842). ASC 842 requires lessees to record most leases on their balance sheets by recognizing a right-of-use asset, representing the right to use the identified asset during the lease term, and a corresponding lease liability, representing the present value of the lease payments over the lease term. Lessor accounting will be largely similar to that under the previous accounting rules. ASC 842 also requires significantly enhanced disclosures around an entity's leases and the related accounting. As part of our adoption of ASC 842, we applied a modified retrospective approach, whereby prior year financial statements were not recast. As a result, our consolidated financial statements as of and for the year ending September 30, 2019 were not restated and continues to be reported under the previous lease standard (ASC 840) and is therefore not comparative. We also elected the package of transition practical expedients, which allowed us to not reassess (1) whether any expired or existing contracts are or contain leases, (2) the lease classification for any expired or existing leases, and (3) the initial direct costs for any existing leases. In addition, we elected the practical expedient that allows lessees to account for lease and non-lease components together as a single component for all leases. Upon adoption of ASC 842, we recorded net operating lease right-of-use (ROU) assets of $13.9 million and operating lease liabilities of $16.0 million. Existing prepaid rent and accrued rent were recorded as an offset to the gross operating lease ROU assets. The adoption of ASC 842 did not have any impact on our retained earnings. See Note 11 for additional discussion of our operating leases. Fair Value Measurements. In August 2018, the FASB issued ASU 2018-13, Fair Value Measurement (Topic 820) - Disclosure Framework (ASU 2018-13). The updated guidance improves the disclosure requirements for fair value measurements. The updated guidance is effective for fiscal years beginning after December 15, 2019 and interim periods within those fiscal years. Early adoption is permitted for any removed or modified disclosures. We do not expect the adoption of ASU 2018-13 to have a material impact on our consolidated financial statements or related disclosure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can be adopted no later than December 31, 2022, with early adoption permitted. The Company is currently evaluating the effect that the new guidance will hav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0</t>
        </is>
      </c>
    </row>
    <row r="3">
      <c r="A3" s="3" t="inlineStr">
        <is>
          <t>Accounting Policies [Abstract]</t>
        </is>
      </c>
    </row>
    <row r="4">
      <c r="A4" s="4" t="inlineStr">
        <is>
          <t>Schedule of estimated useful lives</t>
        </is>
      </c>
      <c r="B4" s="4" t="inlineStr">
        <is>
          <t xml:space="preserve">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20 and September 30, 2019: in thousands September 30, 2020 September 30, 2019 Model furnishings and sales office improvements $ 17,604 $ 21,114 Information systems 14,930 15,045 Furniture, fixtures and office equipment 10,287 10,068 Leasehold improvements 4,959 5,136 Buildings and improvements 1,671 1,671 Property and equipment, gross 49,451 53,034 Less: Accumulated depreciation (27,171) (25,613) Property and equipment, net $ 22,280 $ 27,421 </t>
        </is>
      </c>
    </row>
    <row r="5">
      <c r="A5" s="4" t="inlineStr">
        <is>
          <t>Schedule of revenue recognition</t>
        </is>
      </c>
      <c r="B5" s="4" t="inlineStr">
        <is>
          <t>The following table presents our total revenue disaggregated by revenue stream: Fiscal Year Ended September 30, in thousands 2020 2019 2018 Homebuilding revenue $ 2,116,910 $ 2,077,245 $ 2,077,360 Land sales and other revenue 10,167 10,494 29,773 Total revenue (a) $ 2,127,077 $ 2,087,739 $ 2,107,133 (a) Please see Note 18 for total revenue disaggregated by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ASSETS</t>
        </is>
      </c>
    </row>
    <row r="3">
      <c r="A3" s="4" t="inlineStr">
        <is>
          <t>Allowances for accounts receivable</t>
        </is>
      </c>
      <c r="B3" s="6" t="n">
        <v>358</v>
      </c>
      <c r="C3" s="6" t="n">
        <v>304</v>
      </c>
    </row>
    <row r="4">
      <c r="A4" s="3" t="inlineStr">
        <is>
          <t>LIABILITIES AND STOCKHOLDERS’ EQUITY</t>
        </is>
      </c>
    </row>
    <row r="5">
      <c r="A5" s="4" t="inlineStr">
        <is>
          <t>Debt issuance costs</t>
        </is>
      </c>
      <c r="B5" s="6" t="n">
        <v>10891</v>
      </c>
      <c r="C5" s="6" t="n">
        <v>12470</v>
      </c>
    </row>
    <row r="6">
      <c r="A6" s="4" t="inlineStr">
        <is>
          <t>Preferred stock, par value (in dollars per share)</t>
        </is>
      </c>
      <c r="B6" s="7" t="n">
        <v>0.01</v>
      </c>
      <c r="C6" s="7" t="n">
        <v>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Common stock, par value (in dollars per share)</t>
        </is>
      </c>
      <c r="B9" s="8" t="n">
        <v>0.001</v>
      </c>
      <c r="C9" s="8" t="n">
        <v>0.001</v>
      </c>
    </row>
    <row r="10">
      <c r="A10" s="4" t="inlineStr">
        <is>
          <t>Common stock, shares authorized (in shares)</t>
        </is>
      </c>
      <c r="B10" s="5" t="n">
        <v>63000000</v>
      </c>
    </row>
    <row r="11">
      <c r="A11" s="4" t="inlineStr">
        <is>
          <t>Common stock, shares issued (in shares)</t>
        </is>
      </c>
      <c r="B11" s="5" t="n">
        <v>31012326</v>
      </c>
      <c r="C11" s="5" t="n">
        <v>30933110</v>
      </c>
    </row>
    <row r="12">
      <c r="A12" s="4" t="inlineStr">
        <is>
          <t>Common stock, shares outstanding (in shares)</t>
        </is>
      </c>
      <c r="B12" s="5" t="n">
        <v>31012326</v>
      </c>
      <c r="C12" s="5" t="n">
        <v>3093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Sep. 30, 2020</t>
        </is>
      </c>
    </row>
    <row r="3">
      <c r="A3" s="3" t="inlineStr">
        <is>
          <t>Supplemental Cash Flow Elements [Abstract]</t>
        </is>
      </c>
    </row>
    <row r="4">
      <c r="A4" s="4" t="inlineStr">
        <is>
          <t>Schedule of supplemental disclosure of non-cash activity</t>
        </is>
      </c>
      <c r="B4" s="4" t="inlineStr">
        <is>
          <t xml:space="preserve">The following table presents supplemental disclosure of non-cash and cash activity as well as a reconciliation of total cash balances between the condensed consolidated balance sheets and condensed consolidated statements of cash flows for the periods presented: Fiscal Year Ended September 30, in thousands 2020 2019 2018 Supplemental disclosure of non-cash activity: Beginning operating lease right-of-use asset (ASC 842 adoption) $ 13,895 $ — $ — Beginning operating lease liability (ASC 842 adoption) 16,028 — — Supplemental disclosure of cash activity: Interest payments $ 71,888 $ 101,109 $ 95,857 Income tax payments 546 766 607 Tax refunds received 315 12 162 Reconciliation of cash, cash equivalents and restricted cash: Cash and cash equivalents $ 327,693 $ 106,741 $ 139,805 Restricted cash 14,835 16,053 13,443 Total cash, cash equivalents, and restricted cash shown in the statement of cash flows $ 342,528 $ 122,794 $ 153,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Sep. 30, 2020</t>
        </is>
      </c>
    </row>
    <row r="3">
      <c r="A3" s="3" t="inlineStr">
        <is>
          <t>Equity Method Investments and Joint Ventures [Abstract]</t>
        </is>
      </c>
    </row>
    <row r="4">
      <c r="A4" s="4" t="inlineStr">
        <is>
          <t>Schedule of investments in unconsolidated joint ventures, total equity and outstanding borrowings</t>
        </is>
      </c>
      <c r="B4" s="4" t="inlineStr">
        <is>
          <t xml:space="preserve">The following table presents the Company's investment in these unconsolidated entities as well as the total equity and outstanding borrowings of these unconsolidated entities as of September 30, 2020 and September 30, 2019: in thousands September 30, 2020 September 30, 2019 Investment in unconsolidated entities $ 4,003 $ 3,962 Total equity of unconsolidated entities 7,079 9,969 Total outstanding borrowings of unconsolidated entities 8,807 12,658 Equity in income from unconsolidated entity activities included in income from continuing operations is as follows for the periods presented: Fiscal Year Ended September 30, in thousands 2020 2019 2018 Income from unconsolidated entity activity $ 347 $ 404 $ 375 Impairment of unconsolidated entity investment — — (341) Equity in income of unconsolidated entities $ 347 $ 404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ntory (Tables)</t>
        </is>
      </c>
      <c r="B1" s="2" t="inlineStr">
        <is>
          <t>12 Months Ended</t>
        </is>
      </c>
    </row>
    <row r="2">
      <c r="B2" s="2" t="inlineStr">
        <is>
          <t>Sep. 30, 2020</t>
        </is>
      </c>
    </row>
    <row r="3">
      <c r="A3" s="3" t="inlineStr">
        <is>
          <t>Real Estate [Abstract]</t>
        </is>
      </c>
    </row>
    <row r="4">
      <c r="A4" s="4" t="inlineStr">
        <is>
          <t>Schedule of inventory</t>
        </is>
      </c>
      <c r="B4" s="4" t="inlineStr">
        <is>
          <t xml:space="preserve">The components of our owned inventory as of September 30, 2020 and September 30, 2019 are as follows: in thousands September 30, 2020 September 30, 2019 Homes under construction $ 525,021 $ 507,542 Development projects in progress 589,763 738,201 Land held for future development 28,531 28,531 Land held for sale 12,622 12,662 Capitalized interest 119,659 136,565 Model homes 75,142 80,747 Total owned inventory $ 1,350,738 $ 1,504,248 </t>
        </is>
      </c>
    </row>
    <row r="5">
      <c r="A5" s="4" t="inlineStr">
        <is>
          <t>Schedule of total inventory by segment</t>
        </is>
      </c>
      <c r="B5" s="4" t="inlineStr">
        <is>
          <t>Total owned inventory by reportable segment is presented in the table below as of September 30, 2020 and September 30, 2019: in thousands Projects in Progress (a) Land Held for Future Land Held Total Owned September 30, 2020 West Segment $ 627,986 $ 3,483 $ 4,516 $ 635,985 East Segment 241,799 14,077 3,702 259,578 Southeast Segment 266,905 10,971 4,404 282,280 Corporate and unallocated (b) 172,895 — — 172,895 Total $ 1,309,585 $ 28,531 $ 12,622 $ 1,350,738 September 30, 2019 West Segment $ 723,094 $ 3,483 $ 5,160 $ 731,737 East Segment 228,937 14,077 4,104 247,118 Southeast Segment 318,737 10,971 3,398 333,106 Corporate and unallocated (b) 192,287 — — 192,287 Total $ 1,463,055 $ 28,531 $ 12,662 $ 1,504,248 (a) Projects in progress include homes under construction, development projects in progress, capitalized interest, and model home categories from the preceding table.</t>
        </is>
      </c>
    </row>
    <row r="6">
      <c r="A6" s="4" t="inlineStr">
        <is>
          <t>Schedule of inventory impairments and lot option abandonment charges</t>
        </is>
      </c>
      <c r="B6" s="4" t="inlineStr">
        <is>
          <t>The following table presents, by reportable segment, our total impairment and abandonment charges for the periods presented: Fiscal Year Ended September 30, in thousands 2020 2019 2018 Projects in Progress: West $ — $ 92,912 $ — Southeast — 858 793 Corporate and unallocated (a) — 16,260 212 Total impairments on projects in progress $ — $ 110,030 $ 1,005 Land Held for Sale: West $ 89 $ 37,963 $ — East — — 168 Southeast 8 — 3,218 Corporate and unallocated (a) 1,160 625 2,108 Total impairments on land held for sale $ 1,257 $ 38,588 $ 5,494 Abandonments: West $ 923 $ — $ — East 82 — — Southeast 641 — — Total abandonments $ 1,646 $ — $ — Total continuing operations $ 2,903 $ 148,618 $ 6,499 Discontinued Operations: Land Held for Sale $ — $ — $ 450 Total discontinued operations $ — $ — $ 450 Total impairments and abandonments $ 2,903 $ 148,618 $ 6,949 (a) Amount represents capitalized interest and indirect costs that were impaired. Capitalized interest and indirect costs are maintained within our Corporate and unallocated segment.</t>
        </is>
      </c>
    </row>
    <row r="7">
      <c r="A7" s="4" t="inlineStr">
        <is>
          <t>Schedule of interests in lot option agreements</t>
        </is>
      </c>
      <c r="B7" s="4" t="inlineStr">
        <is>
          <t xml:space="preserve">The following table provides a summary of our interests in lot option agreements as of September 30, 2020 and September 30, 2019: in thousands Deposits &amp; Remaining As of September 30, 2020 Unconsolidated lot option agreements $ 75,921 $ 395,133 As of September 30, 2019 Unconsolidated lot option agreements $ 78,202 $ 389,705 </t>
        </is>
      </c>
    </row>
    <row r="8">
      <c r="A8" s="4" t="inlineStr">
        <is>
          <t>Quantitative unobservable inputs for inventory impairment</t>
        </is>
      </c>
      <c r="B8" s="4" t="inlineStr">
        <is>
          <t>The table below presents the ranges or values of significant quantitative unobservable inputs we used in determining the fair value of the communities impaired during the periods presented: Fiscal Year Ended September 30, Unobservable Inputs 2019 2018 Average selling price (in thousands) $350 - $615 $356 Closings per community per month 1 - 4 1 - 6 Discount rate 14.7% - 16.8% 15.1 %</t>
        </is>
      </c>
    </row>
    <row r="9">
      <c r="A9" s="4" t="inlineStr">
        <is>
          <t>Schedule of Discounted Cash Flow Analysis</t>
        </is>
      </c>
      <c r="B9" s="4" t="inlineStr">
        <is>
          <t>The table below presents, by reportable segment, details of the impairment charges taken on projects in progress for the periods presented (no discounted cash flow analysis was performed during fiscal 2020): $ in thousands Results of Discounted Cash Flow Analyses Prepared Segment # of # of Lots Impairment Estimated Fair Year Ended September 30, 2019 West 9 839 $ 92,912 $ 69,449 Southeast 1 15 858 1,367 Corporate and unallocated (a) — — 16,260 14,166 Total 10 854 $ 110,030 $ 84,982 Year Ended September 30, 2018 Southeast 1 25 $ 793 $ 1,312 Corporate and unallocated (a) — — 212 — Total 1 25 $ 1,005 $ 1,312 (a) Amount represents the capitalized interest and indirect cost that were impaired. Capitalized interest and indirect costs are maintained within our Corporate and unallocated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Tables)</t>
        </is>
      </c>
      <c r="B1" s="2" t="inlineStr">
        <is>
          <t>12 Months Ended</t>
        </is>
      </c>
    </row>
    <row r="2">
      <c r="B2" s="2" t="inlineStr">
        <is>
          <t>Sep. 30, 2020</t>
        </is>
      </c>
    </row>
    <row r="3">
      <c r="A3" s="3" t="inlineStr">
        <is>
          <t>Real Estate Inventory Capitalized Interest Costs [Abstract]</t>
        </is>
      </c>
    </row>
    <row r="4">
      <c r="A4" s="4" t="inlineStr">
        <is>
          <t>Schedule of capitalized interest costs</t>
        </is>
      </c>
      <c r="B4" s="4" t="inlineStr">
        <is>
          <t>The following table presents certain information regarding interest for the periods presented: Fiscal Year Ended September 30, in thousands 2020 2019 2018 Capitalized interest in inventory, beginning of period $ 136,565 $ 144,645 $ 139,203 Interest incurred 87,224 103,970 103,880 Capitalized interest impaired (792) (13,907) (1,961) Interest expense not qualified for capitalization and included as other expense (a) (8,468) (3,109) (5,325) Capitalized interest amortized to home construction and land sales expenses (b) (94,870) (95,034) (91,152) Capitalized interest in inventory, end of period $ 119,659 $ 136,565 $ 144,645 (a) The amount of interest capitalized depends on the qualified inventory balance, which considers the status of the Company's inventory holdings. The qualified inventory balance includes the majority of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20 and September 30, 2019: in thousands September 30, 2020 September 30, 2019 Model furnishings and sales office improvements $ 17,604 $ 21,114 Information systems 14,930 15,045 Furniture, fixtures and office equipment 10,287 10,068 Leasehold improvements 4,959 5,136 Buildings and improvements 1,671 1,671 Property and equipment, gross 49,451 53,034 Less: Accumulated depreciation (27,171) (25,613) Property and equipment, net $ 22,280 $ 27,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Sep. 30, 2020</t>
        </is>
      </c>
    </row>
    <row r="3">
      <c r="A3" s="3" t="inlineStr">
        <is>
          <t>Debt Disclosure [Abstract]</t>
        </is>
      </c>
    </row>
    <row r="4">
      <c r="A4" s="4" t="inlineStr">
        <is>
          <t>Schedule of long-term debt</t>
        </is>
      </c>
      <c r="B4" s="4" t="inlineStr">
        <is>
          <t>The Company's debt, net of unamortized debt issuance costs consisted of the following as of September 30, 2020 and September 30, 2019: in thousands Maturity Date September 30, 2020 September 30, 2019 Senior Unsecured Term Loan (Term Loan) September 2022 $ 100,000 $ 150,000 6 3/4% Senior Notes (2025 Notes) March 2025 229,555 229,555 5 7/8% Senior Notes (2027 Notes) October 2027 394,000 394,000 7 1/4% Senior Notes (2029 Notes) October 2029 350,000 350,000 Unamortized debt issuance costs (10,891) (12,470) Total Senior Notes, net 1,062,664 1,111,085 Junior Subordinated Notes (net of unamortized accretion of $32,636 and $34,703, respectively) July 2036 68,137 66,070 Secured Revolving Credit Facility February 2022 (a) — — Other Secured Notes Payable Various Dates — 1,154 Total debt, net $ 1,130,801 $ 1,178,309 (a) On October 8, 2020, the Company executed a Ninth Amendment to the Facility. The Ninth Amendment extended the termination date of the Facility from February 15, 2022 to February 15, 2023. For further discussion of the Ninth Amendment, refer to Note 21.</t>
        </is>
      </c>
    </row>
    <row r="5">
      <c r="A5" s="4" t="inlineStr">
        <is>
          <t>Schedule of maturities of long-term debt</t>
        </is>
      </c>
      <c r="B5" s="4" t="inlineStr">
        <is>
          <t xml:space="preserve">As of September 30, 2020, the future maturities of our borrowings were as follows: Fiscal Year Ended September 30, in thousands 2021 $ 50,000 2022 50,000 2023 — 2024 — 2025 229,555 Thereafter 844,773 Total $ 1,174,328 </t>
        </is>
      </c>
    </row>
    <row r="6">
      <c r="A6" s="4" t="inlineStr">
        <is>
          <t>Schedule of debt instrument redemption</t>
        </is>
      </c>
      <c r="B6" s="4" t="inlineStr">
        <is>
          <t>For additional redemption features, refer to the table below that summarizes the redemption terms of our Senior Notes: Senior Note Description Issuance Date Maturity Date Redemption Terms 6 3/4% Senior Notes March 2017 March 2025 On or prior to March 15, 2020, we may redeem up to 35% of the aggregate principal amount of the 2025 Notes with the net cash proceeds of certain equity offerings at a redemption price equal to 106.750% of the principal amount, plus accrued and unpaid interest to, but excluding, the redemption date, provided at least 65% of the aggregate principal amount of the 2025 Notes originally issued remains outstanding immediately after such redemption.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 1/4% Senior Notes September 2019 October 2029 On or prior to October 15, 2022, we may redeem up to 35% of the aggregate principal amount of the 2029 Notes with the net cash proceeds of certain equity offerings at a redemption price equal to 107.250% of the principal amount, plus accrued and unpaid interest to, but excluding, the redemption date, provided at least 65% of the aggregate principal amount of the 2029 Notes originally issued remains outstanding immediately after such redemption.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Sep. 30, 2020</t>
        </is>
      </c>
    </row>
    <row r="3">
      <c r="A3" s="3" t="inlineStr">
        <is>
          <t>Commitments and Contingencies Disclosure [Abstract]</t>
        </is>
      </c>
    </row>
    <row r="4">
      <c r="A4" s="4" t="inlineStr">
        <is>
          <t>Schedule of warranty reserves</t>
        </is>
      </c>
      <c r="B4" s="4" t="inlineStr">
        <is>
          <t>Changes in warranty reserves are as follows for the periods presented: Fiscal Year Ended September 30, in thousands 2020 2019 2018 Balance at beginning of period $ 13,388 $ 15,331 $ 18,091 Accruals for warranties issued (a) 10,910 11,847 13,755 Changes in liability related to warranties existing in prior periods (1,352) (1,686) (2,401) Payments made (9,894) (12,104) (14,114) Balance at end of period $ 13,052 $ 13,388 $ 15,331 (a) Accruals for warranties issued are a function of the number of home closings in the period, the selling prices of the homes closed and the rates of accrual per home estimated as a percentage of the selling price of the h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assets measured on a non-recurring basis</t>
        </is>
      </c>
      <c r="B4" s="4" t="inlineStr">
        <is>
          <t>These balances represent only those assets whose carrying values were adjusted to fair value during the periods presented: in thousands Level 1 Level 2 Level 3 Total As of September 30, 2020 Deferred compensation plan assets (a) $ — $ 2,339 $ — $ 2,339 Land held for sale (b) — — 6,240 (c) 6,240 As of September 30, 2019 Deferred compensation plan assets (a) $ — $ 1,970 $ — $ 1,970 Development projects in progress (b) — — 84,982 (c) 84,982 Land held for sale (b) — — 5,207 (c) 5,207 As of September 30, 2018 Deferred compensation plan assets (a) $ — $ 1,578 $ — $ 1,578 Development projects in progress (b) — — 1,312 (c) 1,312 Land held for sale (b) — — 1,724 (c) 1,724 Unconsolidated entity investments — — 80 80 (a) Measured at fair value on a recurring basis. (b) Measured at fair value on a non-recurring basis, including the capitalized interest and indirect costs related to the asset. (c) Amount represents the impairment-date fair value of the development projects in progress and land held for sale assets that were impaired during the period indicated.</t>
        </is>
      </c>
    </row>
    <row r="5">
      <c r="A5" s="4" t="inlineStr">
        <is>
          <t>Schedule of carrying values and estimated fair values of other financial assets and liabilities</t>
        </is>
      </c>
      <c r="B5" s="4" t="inlineStr">
        <is>
          <t>The following table presents the carrying value and estimated fair value of certain other financial liabilities as of September 30, 2020 and September 30, 2019: As of September 30, 2020 As of September 30, 2019 in thousands Carrying Amount (a) Fair Value Carrying Amount (a) Fair Value Senior Notes (b) $ 1,062,664 $ 1,098,117 $ 1,111,085 $ 1,115,011 Junior Subordinated Notes (c) 68,137 68,137 66,070 66,070 Total $ 1,130,801 $ 1,166,254 $ 1,177,155 $ 1,181,081 (a) Carrying amounts are net of debt issuance costs or accretion. (b) The estimated fair value for our publicly-held Senior Notes and the Term Loan have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Sep. 30, 2020</t>
        </is>
      </c>
    </row>
    <row r="3">
      <c r="A3" s="3" t="inlineStr">
        <is>
          <t>Leases [Abstract]</t>
        </is>
      </c>
    </row>
    <row r="4">
      <c r="A4" s="4" t="inlineStr">
        <is>
          <t>Lease cost</t>
        </is>
      </c>
      <c r="B4" s="4" t="inlineStr">
        <is>
          <t>At September 30, 2020, weighted-average remaining lease term and discount rate were as follows: Weighted-average remaining lease term 5.1 years Weighted-average discount rate 4.87%</t>
        </is>
      </c>
    </row>
    <row r="5">
      <c r="A5" s="4" t="inlineStr">
        <is>
          <t>Lessee, operating lease, liability, maturity</t>
        </is>
      </c>
      <c r="B5" s="4" t="inlineStr">
        <is>
          <t xml:space="preserve">The following is a maturity analysis of the annual undiscounted cash flows reconciled to the carrying value of the operating lease liabilities as of September 30, 2020: Fiscal Year Ended September 30, in thousands 2021 $ 4,604 2022 3,743 2023 2,933 2024 1,818 2025 1,518 Thereafter 2,791 Total lease payments 17,407 Less: imputed interest 2,074 Total operating lease liabilities $ 15,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Sep. 30, 2020</t>
        </is>
      </c>
    </row>
    <row r="3">
      <c r="A3" s="3" t="inlineStr">
        <is>
          <t>Other Liabilities [Abstract]</t>
        </is>
      </c>
    </row>
    <row r="4">
      <c r="A4" s="4" t="inlineStr">
        <is>
          <t>Schedule of other liabilities</t>
        </is>
      </c>
      <c r="B4" s="4" t="inlineStr">
        <is>
          <t xml:space="preserve">Other liabilities include the following as of September 30, 2020 and September 30, 2019: in thousands September 30, 2020 September 30, 2019 Accrued compensations and benefits $ 50,246 $ 36,237 Accrued interest 23,870 12,767 Customer deposits 18,937 11,539 Accrued warranty expenses 13,052 13,388 Litigation accruals 4,981 3,420 Income tax liabilities 584 648 Other 24,313 31,430 Total $ 135,983 $ 109,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Total revenue</t>
        </is>
      </c>
      <c r="B4" s="6" t="n">
        <v>2127077000</v>
      </c>
      <c r="C4" s="6" t="n">
        <v>2087739000</v>
      </c>
      <c r="D4" s="6" t="n">
        <v>2107133000</v>
      </c>
    </row>
    <row r="5">
      <c r="A5" s="4" t="inlineStr">
        <is>
          <t>Home construction and land sales expenses</t>
        </is>
      </c>
      <c r="B5" s="5" t="n">
        <v>1776534000</v>
      </c>
      <c r="C5" s="5" t="n">
        <v>1773085000</v>
      </c>
      <c r="D5" s="5" t="n">
        <v>1755619000</v>
      </c>
    </row>
    <row r="6">
      <c r="A6" s="4" t="inlineStr">
        <is>
          <t>Inventory impairments and abandonments</t>
        </is>
      </c>
      <c r="B6" s="5" t="n">
        <v>2903000</v>
      </c>
      <c r="C6" s="5" t="n">
        <v>148618000</v>
      </c>
      <c r="D6" s="5" t="n">
        <v>6499000</v>
      </c>
    </row>
    <row r="7">
      <c r="A7" s="4" t="inlineStr">
        <is>
          <t>Gross profit</t>
        </is>
      </c>
      <c r="B7" s="5" t="n">
        <v>347640000</v>
      </c>
      <c r="C7" s="5" t="n">
        <v>166036000</v>
      </c>
      <c r="D7" s="5" t="n">
        <v>345015000</v>
      </c>
    </row>
    <row r="8">
      <c r="A8" s="4" t="inlineStr">
        <is>
          <t>Commissions</t>
        </is>
      </c>
      <c r="B8" s="5" t="n">
        <v>82507000</v>
      </c>
      <c r="C8" s="5" t="n">
        <v>79802000</v>
      </c>
      <c r="D8" s="5" t="n">
        <v>81002000</v>
      </c>
    </row>
    <row r="9">
      <c r="A9" s="4" t="inlineStr">
        <is>
          <t>General and administrative expenses</t>
        </is>
      </c>
      <c r="B9" s="5" t="n">
        <v>170386000</v>
      </c>
      <c r="C9" s="5" t="n">
        <v>161371000</v>
      </c>
      <c r="D9" s="5" t="n">
        <v>168658000</v>
      </c>
    </row>
    <row r="10">
      <c r="A10" s="4" t="inlineStr">
        <is>
          <t>Depreciation and amortization</t>
        </is>
      </c>
      <c r="B10" s="5" t="n">
        <v>15640000</v>
      </c>
      <c r="C10" s="5" t="n">
        <v>14759000</v>
      </c>
      <c r="D10" s="5" t="n">
        <v>13807000</v>
      </c>
    </row>
    <row r="11">
      <c r="A11" s="4" t="inlineStr">
        <is>
          <t>Operating income (loss)</t>
        </is>
      </c>
      <c r="B11" s="5" t="n">
        <v>79107000</v>
      </c>
      <c r="C11" s="5" t="n">
        <v>-89896000</v>
      </c>
      <c r="D11" s="5" t="n">
        <v>81548000</v>
      </c>
    </row>
    <row r="12">
      <c r="A12" s="4" t="inlineStr">
        <is>
          <t>Equity in income of unconsolidated entities</t>
        </is>
      </c>
      <c r="B12" s="5" t="n">
        <v>347000</v>
      </c>
      <c r="C12" s="5" t="n">
        <v>404000</v>
      </c>
      <c r="D12" s="5" t="n">
        <v>34000</v>
      </c>
    </row>
    <row r="13">
      <c r="A13" s="4" t="inlineStr">
        <is>
          <t>Loss on extinguishment of debt, net</t>
        </is>
      </c>
      <c r="B13" s="5" t="n">
        <v>0</v>
      </c>
      <c r="C13" s="5" t="n">
        <v>-24920000</v>
      </c>
      <c r="D13" s="5" t="n">
        <v>-27839000</v>
      </c>
    </row>
    <row r="14">
      <c r="A14" s="4" t="inlineStr">
        <is>
          <t>Other expense, net</t>
        </is>
      </c>
      <c r="B14" s="5" t="n">
        <v>-8165000</v>
      </c>
      <c r="C14" s="5" t="n">
        <v>-2226000</v>
      </c>
      <c r="D14" s="5" t="n">
        <v>-4305000</v>
      </c>
    </row>
    <row r="15">
      <c r="A15" s="4" t="inlineStr">
        <is>
          <t>Income (loss) from continuing operations before income taxes</t>
        </is>
      </c>
      <c r="B15" s="5" t="n">
        <v>71289000</v>
      </c>
      <c r="C15" s="5" t="n">
        <v>-116638000</v>
      </c>
      <c r="D15" s="5" t="n">
        <v>49438000</v>
      </c>
    </row>
    <row r="16">
      <c r="A16" s="4" t="inlineStr">
        <is>
          <t>Expense (benefit) from income taxes</t>
        </is>
      </c>
      <c r="B16" s="5" t="n">
        <v>17973000</v>
      </c>
      <c r="C16" s="5" t="n">
        <v>-37217000</v>
      </c>
      <c r="D16" s="5" t="n">
        <v>94484000</v>
      </c>
    </row>
    <row r="17">
      <c r="A17" s="4" t="inlineStr">
        <is>
          <t>Income (loss) from continuing operations</t>
        </is>
      </c>
      <c r="B17" s="5" t="n">
        <v>53316000</v>
      </c>
      <c r="C17" s="5" t="n">
        <v>-79421000</v>
      </c>
      <c r="D17" s="5" t="n">
        <v>-45046000</v>
      </c>
    </row>
    <row r="18">
      <c r="A18" s="4" t="inlineStr">
        <is>
          <t>Loss from discontinued operations, net of tax</t>
        </is>
      </c>
      <c r="B18" s="5" t="n">
        <v>-1090000</v>
      </c>
      <c r="C18" s="5" t="n">
        <v>-99000</v>
      </c>
      <c r="D18" s="5" t="n">
        <v>-329000</v>
      </c>
    </row>
    <row r="19">
      <c r="A19" s="4" t="inlineStr">
        <is>
          <t>Net income (loss)</t>
        </is>
      </c>
      <c r="B19" s="6" t="n">
        <v>52226000</v>
      </c>
      <c r="C19" s="6" t="n">
        <v>-79520000</v>
      </c>
      <c r="D19" s="6" t="n">
        <v>-45375000</v>
      </c>
    </row>
    <row r="20">
      <c r="A20" s="3" t="inlineStr">
        <is>
          <t>Weighted-average number of shares:</t>
        </is>
      </c>
    </row>
    <row r="21">
      <c r="A21" s="4" t="inlineStr">
        <is>
          <t>Basic (in shares)</t>
        </is>
      </c>
      <c r="B21" s="5" t="n">
        <v>29704</v>
      </c>
      <c r="C21" s="5" t="n">
        <v>30617</v>
      </c>
      <c r="D21" s="5" t="n">
        <v>32141</v>
      </c>
    </row>
    <row r="22">
      <c r="A22" s="4" t="inlineStr">
        <is>
          <t>Diluted (in shares)</t>
        </is>
      </c>
      <c r="B22" s="5" t="n">
        <v>29948</v>
      </c>
      <c r="C22" s="5" t="n">
        <v>30617</v>
      </c>
      <c r="D22" s="5" t="n">
        <v>32141</v>
      </c>
    </row>
    <row r="23">
      <c r="A23" s="3" t="inlineStr">
        <is>
          <t>Basic income (loss) per share:</t>
        </is>
      </c>
    </row>
    <row r="24">
      <c r="A24" s="4" t="inlineStr">
        <is>
          <t>Continuing operations (in dollars per share)</t>
        </is>
      </c>
      <c r="B24" s="7" t="n">
        <v>1.8</v>
      </c>
      <c r="C24" s="7" t="n">
        <v>-2.59</v>
      </c>
      <c r="D24" s="7" t="n">
        <v>-1.4</v>
      </c>
    </row>
    <row r="25">
      <c r="A25" s="4" t="inlineStr">
        <is>
          <t>Discontinued operations (in dollars per share)</t>
        </is>
      </c>
      <c r="B25" s="9" t="n">
        <v>-0.04</v>
      </c>
      <c r="C25" s="9" t="n">
        <v>-0.01</v>
      </c>
      <c r="D25" s="9" t="n">
        <v>-0.01</v>
      </c>
    </row>
    <row r="26">
      <c r="A26" s="4" t="inlineStr">
        <is>
          <t>Total (in dollars per share)</t>
        </is>
      </c>
      <c r="B26" s="9" t="n">
        <v>1.76</v>
      </c>
      <c r="C26" s="9" t="n">
        <v>-2.6</v>
      </c>
      <c r="D26" s="9" t="n">
        <v>-1.41</v>
      </c>
    </row>
    <row r="27">
      <c r="A27" s="3" t="inlineStr">
        <is>
          <t>Diluted income (loss) per share:</t>
        </is>
      </c>
    </row>
    <row r="28">
      <c r="A28" s="4" t="inlineStr">
        <is>
          <t>Continuing operations (in dollars per share)</t>
        </is>
      </c>
      <c r="B28" s="9" t="n">
        <v>1.78</v>
      </c>
      <c r="C28" s="9" t="n">
        <v>-2.59</v>
      </c>
      <c r="D28" s="9" t="n">
        <v>-1.4</v>
      </c>
    </row>
    <row r="29">
      <c r="A29" s="4" t="inlineStr">
        <is>
          <t>Discontinued operations (in dollars per share)</t>
        </is>
      </c>
      <c r="B29" s="9" t="n">
        <v>-0.04</v>
      </c>
      <c r="C29" s="9" t="n">
        <v>-0.01</v>
      </c>
      <c r="D29" s="9" t="n">
        <v>-0.01</v>
      </c>
    </row>
    <row r="30">
      <c r="A30" s="4" t="inlineStr">
        <is>
          <t>Total (in dollars per share)</t>
        </is>
      </c>
      <c r="B30" s="7" t="n">
        <v>1.74</v>
      </c>
      <c r="C30" s="7" t="n">
        <v>-2.6</v>
      </c>
      <c r="D30" s="7" t="n">
        <v>-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The Company's expense (benefit) from income taxes from continuing operations consists of the following for the periods presented: Fiscal Year Ended September 30, in thousands 2020 2019 2018 Current federal (a) $ (4,641) $ (4,935) $ 57 Current state 485 693 512 Deferred federal (b) 20,639 (31,291) 102,082 Deferred state (c) 1,490 (1,684) (8,167) Total expense (benefit) $ 17,973 $ (37,217) $ 94,484 (a) Fiscal 2020 federal current benefit is primarily driven by the expected refund of our remaining alternative minimum tax credit balance due to the enactment of the CARES Act. Fiscal 2019 federal current benefit is primarily driven by the expected refund of half of our outstanding alternative minimum tax credit that became refundable due to the enactment of the Tax Cuts and Jobs Act. See further discussion below. (b) Fiscal 2018 federal deferred expense is primarily driven by the remeasurement of our deferred tax asset at the newly enacted 21.0% federal tax rate as a result of the Tax Cuts and Jobs Act, partially offset by the release of the remaining valuation allowance on our federal deferred tax assets. (c) Fiscal 2018 state deferred benefit is primarily driven by the release of valuation allowance in certain operating jurisdictions; refer to discussion below titled “Valuation Allowance.”</t>
        </is>
      </c>
    </row>
    <row r="5">
      <c r="A5" s="4" t="inlineStr">
        <is>
          <t>Schedule of effective income tax rate reconciliation</t>
        </is>
      </c>
      <c r="B5" s="4" t="inlineStr">
        <is>
          <t>The expense from income taxes from continuing operations differs from the amount computed by applying the federal income tax statutory rate as follows for the periods presented: Fiscal Year Ended September 30, in thousands 2020 2019 2018 Income tax computed at statutory rate $ 14,971 $ (24,494) $ 12,112 State income taxes, net of federal benefit 1,300 (590) 111 Deferred rate change 260 (88) 110,071 Decrease in valuation allowance - other (a) — — (27,370) Changes in uncertain tax positions (2) (7) 598 Permanent differences 2,177 2,908 2,133 Tax credits (939) (14,902) (3,174) Other, net 206 (44) 3 Total expense (benefit) $ 17,973 $ (37,217) $ 94,484 (a) For fiscal 2018, amount represents a $27.4 million release of the valuation allowance on our federal and state deferred tax assets; refer to discussion below titled “Valuation Allowance.” Due to our fiscal year end and the enactment of the Tax Cuts and Jobs Act, our fiscal 2018 provision was calculated using a blended 24.5% federal tax rate.</t>
        </is>
      </c>
    </row>
    <row r="6">
      <c r="A6" s="4" t="inlineStr">
        <is>
          <t>Schedule of deferred tax assets and liabilities</t>
        </is>
      </c>
      <c r="B6" s="4" t="inlineStr">
        <is>
          <t xml:space="preserve">The tax effects of significant temporary differences that give rise to the net deferred tax assets are as follows as of September 30, 2020 and September 30, 2019: in thousands September 30, 2020 September 30, 2019 Deferred tax assets: Federal and state tax carryforwards $ 192,981 $ 208,360 Inventory adjustments 34,971 42,605 Intangible assets 13,993 17,209 Incentive compensation 13,116 9,360 Warranty and other reserves 5,503 4,302 Property, equipment and other assets 2,197 2,255 Uncertain tax positions 723 729 Other 844 623 Total deferred tax assets 264,328 285,443 Valuation allowance (39,185) (38,486) Net deferred tax assets $ 225,143 $ 246,957 </t>
        </is>
      </c>
    </row>
    <row r="7">
      <c r="A7" s="4" t="inlineStr">
        <is>
          <t>Schedule of unrecognized tax benefits roll forward</t>
        </is>
      </c>
      <c r="B7" s="4" t="inlineStr">
        <is>
          <t xml:space="preserve">A reconciliation of our unrecognized tax benefits is as follows for the beginning and end of each period presented: Fiscal Year Ended September 30, in thousands 2020 2019 2018 Balance at beginning of year $ 3,473 $ 3,494 $ 3,804 Additions for tax positions related to current year — — — Additions for tax positions related to prior years — — — Reductions in tax positions of prior years — — — Lapse of statute of limitations (32) (21) (310) Balance at end of year $ 3,441 $ 3,473 $ 3,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of allocation of share-based compensation costs by plan</t>
        </is>
      </c>
      <c r="B4" s="4" t="inlineStr">
        <is>
          <t xml:space="preserve">Fiscal Year Ended September 30, in thousands 2020 2019 2018 Stock options expense $ 133 $ 178 $ 225 Restricted stock awards expense 9,903 10,348 10,033 Stock-based compensation expense $ 10,036 $ 10,526 $ 10,258 </t>
        </is>
      </c>
    </row>
    <row r="5">
      <c r="A5" s="4" t="inlineStr">
        <is>
          <t>Schedule of assumptions for stock option activity</t>
        </is>
      </c>
      <c r="B5" s="4" t="inlineStr">
        <is>
          <t xml:space="preserve">We used the following valuation assumptions for stock options granted for the periods presented: Fiscal Year Ended September 30, 2020 2019 2018 Expected life of options 5.7 years 5.0 years 5.0 years Expected volatility 51.52 % 46.69 % 44.71 % Expected dividends — — — Weighted-average risk-free interest rate 0.43 % 2.70 % 2.10 % Weighted-average fair value $ 4.99 $ 4.50 $ 8.30 Fiscal Year Ended September 30, 2020 2019 2018 Expected volatility 21.2% - 54.8% 21.0% - 57.1% 21.1% - 61.2% Risk-free interest rate 1.61 % 2.92 % 1.81 % Dividend yield — — — Grant-date stock price $ 15.62 $ 9.82 $ 20.50 </t>
        </is>
      </c>
    </row>
    <row r="6">
      <c r="A6" s="4" t="inlineStr">
        <is>
          <t>Schedule of stock options and SSARs outstanding</t>
        </is>
      </c>
      <c r="B6" s="4" t="inlineStr">
        <is>
          <t xml:space="preserve">Following is a summary of stock option activity for the periods presented is as follows: 2020 2019 2018 Shares Weighted- Shares Weighted- Shares Weighted- Outstanding at beginning of period 523,754 $ 14.34 533,052 $ 14.26 593,753 $ 14.76 Granted 950 10.67 30,782 10.23 25,230 19.99 Exercised (128,921) 11.01 (31,450) 10.00 (8,411) 7.52 Expired — — — — (61,967) 23.19 Forfeited (3,318) 9.55 (8,630) 10.45 (15,553) 10.46 Outstanding at end of period 392,465 $ 15.47 523,754 $ 14.34 533,052 $ 14.26 Exercisable at end of period 354,796 $ 15.90 470,501 $ 14.42 479,538 $ 14.03 Vested or expected to vest in the future 391,968 $ 15.48 521,362 $ 14.36 533,052 $ 14.26 </t>
        </is>
      </c>
    </row>
    <row r="7">
      <c r="A7" s="4" t="inlineStr">
        <is>
          <t>Schedule of stock options and SSARS outstanding and exercisable</t>
        </is>
      </c>
      <c r="B7" s="4" t="inlineStr">
        <is>
          <t xml:space="preserve">The following table summarizes information about stock options outstanding and exercisable as of September 30, 2020: Stock Options Outstanding Stock Options Exercisable Range of Exercise Price Number Outstanding Weighted-Average Contractual Remaining Life (Years) Weighted-Average Exercise Price Number Exercisable Weighted-Average Contractual Remaining Life (Years) Weighted-Average Exercise Price $1 - $10 37,433 4.7 $ 8.48 22,571 3.6 $ 7.52 $11 - $15 181,990 1.5 13.27 174,970 1.3 13.34 $16 -$20 173,042 1.7 19.30 165,148 1.5 19.25 $1 - $20 392,465 1.9 $ 15.47 362,689 1.5 $ 15.67 </t>
        </is>
      </c>
    </row>
    <row r="8">
      <c r="A8" s="4" t="inlineStr">
        <is>
          <t>Schedule of stock options exercised and vested</t>
        </is>
      </c>
      <c r="B8" s="4" t="inlineStr">
        <is>
          <t xml:space="preserve">Information pertaining to the intrinsic value of options exercised and the fair market value of options that vested is below: Fiscal Year Ended September 30, in thousands 2020 2019 2018 Intrinsic value of options exercised $ 587 $ 90 $ 76 Fair market value of options vested 144 178 296 </t>
        </is>
      </c>
    </row>
    <row r="9">
      <c r="A9" s="4" t="inlineStr">
        <is>
          <t>Schedule of nonvested stock awards and performance shares</t>
        </is>
      </c>
      <c r="B9" s="4" t="inlineStr">
        <is>
          <t xml:space="preserve">Activity relating to all restricted stock awards for the periods presented is as follows: Year Ended September 30, 2020 Performance-Based Time-Based Total Shares Weighted- Shares Weighted- Shares Weighted- Beginning of period 778,814 $ 13.60 611,607 $ 12.11 1,390,421 $ 16.53 Granted 260,131 16.98 327,571 15.29 587,702 16.04 Vested (242,921) 13.60 (302,255) 11.89 (545,176) 12.65 Forfeited — — (26,793) 13.79 (26,793) 13.79 End of period 796,024 $ 14.71 610,130 $ 13.85 1,406,154 $ 14.34 Year Ended September 30, 2019 Performance-Based Time-Based Total Shares Weighted- Shares Weighted- Shares Weighted- Beginning of period 644,785 $ 16.47 431,783 $ 16.60 1,076,568 $ 16.53 Granted (a) 467,819 9.95 448,657 9.82 916,476 9.89 Vested (a) (321,833) 15.36 (212,558) 16.41 (534,391) 15.78 Forfeited (11,957) 13.44 (56,275) 12.20 (68,232) 12.42 End of period 778,814 $ 13.60 611,607 $ 12.11 1,390,421 $ 16.53 (a) Grant and vesting activity during the twelve months ended September 30, 2019 include 86,050 shares that were issued above target based on performance level achieved under performance-based restricted stock vesting in the current period. Year Ended September 30, 2018 Performance-Based Time-Based Total Shares Weighted- Shares Weighted- Shares Weighted- Beginning of period 668,766 $ 15.72 872,181 $ 16.47 1,540,947 $ 16.15 Granted 165,085 22.40 277,165 18.98 442,250 20.26 Vested — — (690,922) 17.38 (690,922) 17.38 Forfeited (189,066) 18.98 (26,641) 17.02 (215,707) 18.74 End of period 644,785 $ 16.47 431,783 $ 16.60 1,076,568 $ 1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basic and diluted earnings per share</t>
        </is>
      </c>
      <c r="B4" s="4" t="inlineStr">
        <is>
          <t>Following is a summary of the components of basic and diluted income (loss) per share for the periods presented: Fiscal Year Ended September 30, in thousands, except per share data 2020 2019 2018 Numerator: Income (loss) from continuing operations $ 53,316 $ (79,421) $ (45,046) Loss from discontinued operations, net of tax (1,090) (99) (329) Net income (loss) $ 52,226 $ (79,520) $ (45,375) Denominator: Basic weighted-average shares 29,704 30,617 32,141 Dilutive effect of restricted stock awards 229 — — Dilutive effect of stock options 15 — — Diluted weighted-average shares (a) 29,948 30,617 32,141 Basic income (loss) per share: Continuing operations $ 1.80 $ (2.59) $ (1.40) Discontinued operations (0.04) (0.01) (0.01) Total $ 1.76 $ (2.60) $ (1.41) Diluted income (loss) per share: Continuing operations $ 1.78 $ (2.59) $ (1.40) Discontinued operations (0.04) (0.01) (0.01) Total $ 1.74 $ (2.60) $ (1.41) (a) The following potentially dilutive shares were excluded from the calculation of diluted income (loss) per share as a result of their anti-dilutive effect. Due to the reported net losses for the years ended September 30, 2019 and 2018, all common stock equivalents were excluded from the computation of diluted loss per share for fiscal years 2019 and 2018 because inclusion would have resulted in anti-dilution.</t>
        </is>
      </c>
    </row>
    <row r="5">
      <c r="A5" s="4" t="inlineStr">
        <is>
          <t>Schedule of antidilutive securities</t>
        </is>
      </c>
      <c r="B5" s="4" t="inlineStr">
        <is>
          <t xml:space="preserve">Fiscal Year Ended September 30, in thousands 2020 2019 2018 Stock options 375 524 533 Time-based restricted stock 46 612 432 Performance-based restricted stock — 779 6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reporting information</t>
        </is>
      </c>
      <c r="B4" s="4" t="inlineStr">
        <is>
          <t>The following tables contain our revenue, operating income (loss), and depreciation and amortization by segment for the periods presented: Fiscal Year Ended September 30, in thousands 2020 2019 2018 Revenue West $ 1,183,339 $ 1,014,702 $ 1,014,803 East 477,624 514,961 524,563 Southeast 466,114 558,076 567,767 Total revenue $ 2,127,077 $ 2,087,739 $ 2,107,133 Fiscal Year Ended September 30, in thousands 2020 2019 2018 Operating income (loss) (a) West $ 161,786 $ (5,492) $ 142,310 East 56,319 51,576 57,372 Southeast 40,746 40,165 45,950 Segment total 258,851 86,249 245,632 Corporate and unallocated (b) (179,744) (176,145) (164,084) Total operating income (loss) $ 79,107 $ (89,896) $ 81,548 (a) Operating income (loss) is impacted by impairment and abandonment charges incurred during the periods presented (see Not e 5 for further information). For the year ended September 30, 2020, September 30, 2019, and September 30, 2018, we recognized $1.7 million, $131.7 million and $4.2 million of inventory impairment and abandonment charges, respectively, at our three reportable segments. (b) Corporate and unallocated operating loss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For the year ended September 30, 2020, September 30, 2019, and September 30, 2018, we wrote off $1.2 million, $16.9 million, and $2.3 million of capitalized interest and capitalized indirect costs, respectively (see Note 5 for further information). Fiscal Year Ended September 30, in thousands 2020 2019 2018 Depreciation and amortization West $ 8,227 $ 6,456 $ 7,062 East 2,458 3,250 2,619 Southeast 2,857 3,455 3,053 Segment total 13,542 13,161 12,734 Corporate and unallocated (a) 2,098 1,598 1,073 Total depreciation and amortization $ 15,640 $ 14,759 $ 13,807 (a) Corporate and unallocated depreciation and amortization represents depreciation and amortization related to assets held by our corporate functions that benefit all segments. The following table presents capital expenditures by segment for the periods presented: Fiscal Year Ended September 30, in thousands 2020 2019 2018 Capital Expenditures West $ 5,063 $ 11,635 $ 8,152 East 2,237 2,518 2,234 Southeast 2,985 3,086 3,112 Corporate and unallocated 357 4,117 3,522 Total capital expenditures $ 10,642 $ 21,356 $ 17,020 The following table presents assets by segment as of September 30, 2020 and 2019: in thousands September 30, 2020 September 30, 2019 Assets West $ 658,909 $ 751,110 East 267,050 286,340 Southeast 301,827 359,431 Corporate and unallocated (a) 779,694 560,763 Total assets $ 2,007,480 $ 1,957,644 (a) Corporate and unallocated total assets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Schedule of results of discontinued operations</t>
        </is>
      </c>
      <c r="B4" s="4" t="inlineStr">
        <is>
          <t>The results of our discontinued operations in the consolidated statements of operations for the periods presented were as follows: Fiscal Year Ended September 30, in thousands 2020 2019 2018 Total revenue $ — $ 55 $ 633 Home construction and land sales expenses (a) 1,245 61 612 Inventory impairments and abandonments — — 450 Gross loss (1,245) (6) (429) General and administrative expenses 173 125 101 Operating loss (1,418) (131) (530) Equity in (loss) income of unconsolidated entities — (1) 93 Other income (expense), net 19 5 (4) Loss from discontinued operations before income taxes (1,399) (127) (441) Benefit from income taxes (309) (28) (112) Loss from discontinued operations, net of tax $ (1,090) $ (99) $ (329) (a) Home construction and land sales expenses for the year ended September 30, 2020 include a $1.3 million litigation settlement accrual relating to a case regarding alleged past construction defects in our discontinued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Selected summarized quarterly financial information is as follows for the periods presented: in thousands, except per share data Quarter Ended Fiscal 2020 December 31 March 31 June 30 September 30 Total revenue $ 417,804 $ 489,413 $ 533,112 $ 686,748 Gross profit (a) 63,137 78,845 89,058 116,600 Operating income 3,946 16,424 23,151 35,586 Net income from continuing operations (b) 2,804 10,615 15,270 24,627 Basic EPS from continuing operations (c) $ 0.09 $ 0.36 $ 0.51 $ 0.83 Diluted EPS from continuing operations (c) $ 0.09 $ 0.35 $ 0.51 $ 0.82 Fiscal 2019 Total revenue $ 402,040 $ 421,260 $ 482,738 $ 781,701 Gross profit (loss) (a) 60,655 (82,680) 71,764 116,297 Operating income (loss) 3,506 (138,950) 9,543 36,005 Net income (loss) from continuing operations (b) 7,322 (100,832) 11,625 2,464 Basic EPS from continuing operations (c) $ 0.23 $ (3.28) $ 0.38 $ 0.08 Diluted EPS from continuing operations (c) $ 0.23 $ (3.28) $ 0.38 $ 0.08 (a) Gross profit (loss) in fiscal 2020 and 2019 includes inventory impairment and abandonments as follows: in thousands Fiscal 2020 Fiscal 2019 1st Quarter $ — $ 1,007 2nd Quarter — 147,611 3rd Quarter 2,266 — 4th Quarter 637 — $ 2,903 $ 148,618 (b) Net income (loss) from continuing operations in fiscal 2020 and 2019 includes gain (loss) on extinguishment of debt as follows: in thousands Fiscal 2020 Fiscal 2019 1st Quarter $ — $ — 2nd Quarter — 216 3rd Quarter — 358 4th Quarter — (25,494) $ — $ (24,920) (c) Amounts shown above for EPS for the quarterly periods are calculated separately from the full fiscal year amounts. Accordingly, quarterly amounts will not add to the respective annual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Description of Business (Details)</t>
        </is>
      </c>
      <c r="B1" s="2" t="inlineStr">
        <is>
          <t>Sep. 30, 2020regionstate</t>
        </is>
      </c>
    </row>
    <row r="2">
      <c r="A2" s="3" t="inlineStr">
        <is>
          <t>Description of Business [Abstract]</t>
        </is>
      </c>
    </row>
    <row r="3">
      <c r="A3" s="4" t="inlineStr">
        <is>
          <t>Number of states in which home building segments operate | state</t>
        </is>
      </c>
      <c r="B3" s="5" t="n">
        <v>13</v>
      </c>
    </row>
    <row r="4">
      <c r="A4" s="4" t="inlineStr">
        <is>
          <t>Number of regions in which entity operates | region</t>
        </is>
      </c>
      <c r="B4"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Business Combinations (Details) - Venture Homes $ in Millions</t>
        </is>
      </c>
      <c r="B1" s="2" t="inlineStr">
        <is>
          <t>Jul. 13, 2018USD ($)</t>
        </is>
      </c>
    </row>
    <row r="2">
      <c r="A2" s="3" t="inlineStr">
        <is>
          <t>Business Acquisition [Line Items]</t>
        </is>
      </c>
    </row>
    <row r="3">
      <c r="A3" s="4" t="inlineStr">
        <is>
          <t>Purchase price, net of cash acquired</t>
        </is>
      </c>
      <c r="B3" s="10" t="n">
        <v>61.3</v>
      </c>
    </row>
    <row r="4">
      <c r="A4" s="4" t="inlineStr">
        <is>
          <t>Inventory acquired</t>
        </is>
      </c>
      <c r="B4" s="11" t="n">
        <v>55.2</v>
      </c>
    </row>
    <row r="5">
      <c r="A5" s="4" t="inlineStr">
        <is>
          <t>Goodwill and intangible assets, net</t>
        </is>
      </c>
      <c r="B5" s="11" t="n">
        <v>11.4</v>
      </c>
    </row>
    <row r="6">
      <c r="A6" s="4" t="inlineStr">
        <is>
          <t>Other assets acquired</t>
        </is>
      </c>
      <c r="B6" s="11" t="n">
        <v>0.4</v>
      </c>
    </row>
    <row r="7">
      <c r="A7" s="4" t="inlineStr">
        <is>
          <t>Accounts payable assumed</t>
        </is>
      </c>
      <c r="B7" s="11" t="n">
        <v>5.5</v>
      </c>
    </row>
    <row r="8">
      <c r="A8" s="4" t="inlineStr">
        <is>
          <t>Other liabilities assumed</t>
        </is>
      </c>
      <c r="B8" s="10"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Sep. 30, 2020</t>
        </is>
      </c>
    </row>
    <row r="3">
      <c r="A3" s="4" t="inlineStr">
        <is>
          <t>Buildings | Minimum</t>
        </is>
      </c>
    </row>
    <row r="4">
      <c r="A4" s="3" t="inlineStr">
        <is>
          <t>Summary of Significant Accounting Policies [Line Items]</t>
        </is>
      </c>
    </row>
    <row r="5">
      <c r="A5" s="4" t="inlineStr">
        <is>
          <t>Estimated useful life</t>
        </is>
      </c>
      <c r="B5" s="4" t="inlineStr">
        <is>
          <t>25 years</t>
        </is>
      </c>
    </row>
    <row r="6">
      <c r="A6" s="4" t="inlineStr">
        <is>
          <t>Buildings | Maximum</t>
        </is>
      </c>
    </row>
    <row r="7">
      <c r="A7" s="3" t="inlineStr">
        <is>
          <t>Summary of Significant Accounting Policies [Line Items]</t>
        </is>
      </c>
    </row>
    <row r="8">
      <c r="A8" s="4" t="inlineStr">
        <is>
          <t>Estimated useful life</t>
        </is>
      </c>
      <c r="B8" s="4" t="inlineStr">
        <is>
          <t>30 years</t>
        </is>
      </c>
    </row>
    <row r="9">
      <c r="A9" s="4" t="inlineStr">
        <is>
          <t>Information systems</t>
        </is>
      </c>
    </row>
    <row r="10">
      <c r="A10" s="3" t="inlineStr">
        <is>
          <t>Summary of Significant Accounting Policies [Line Items]</t>
        </is>
      </c>
    </row>
    <row r="11">
      <c r="A11" s="4" t="inlineStr">
        <is>
          <t>Estimated useful life</t>
        </is>
      </c>
      <c r="B11" s="4" t="inlineStr">
        <is>
          <t>5 years</t>
        </is>
      </c>
    </row>
    <row r="12">
      <c r="A12" s="4" t="inlineStr">
        <is>
          <t>Furniture, fixtures, computer and office equipment | Minimum</t>
        </is>
      </c>
    </row>
    <row r="13">
      <c r="A13" s="3" t="inlineStr">
        <is>
          <t>Summary of Significant Accounting Policies [Line Items]</t>
        </is>
      </c>
    </row>
    <row r="14">
      <c r="A14" s="4" t="inlineStr">
        <is>
          <t>Estimated useful life</t>
        </is>
      </c>
      <c r="B14" s="4" t="inlineStr">
        <is>
          <t>3 years</t>
        </is>
      </c>
    </row>
    <row r="15">
      <c r="A15" s="4" t="inlineStr">
        <is>
          <t>Furniture, fixtures, computer and office equipment | Maximum</t>
        </is>
      </c>
    </row>
    <row r="16">
      <c r="A16" s="3" t="inlineStr">
        <is>
          <t>Summary of Significant Accounting Policies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Sep. 30, 2020</t>
        </is>
      </c>
      <c r="C2" s="2" t="inlineStr">
        <is>
          <t>Sep. 30, 2019</t>
        </is>
      </c>
      <c r="D2" s="2" t="inlineStr">
        <is>
          <t>Sep. 30, 2018</t>
        </is>
      </c>
    </row>
    <row r="3">
      <c r="A3" s="3" t="inlineStr">
        <is>
          <t>Summary of Significant Accounting Policies [Line Items]</t>
        </is>
      </c>
    </row>
    <row r="4">
      <c r="A4" s="4" t="inlineStr">
        <is>
          <t>Total revenue</t>
        </is>
      </c>
      <c r="B4" s="6" t="n">
        <v>2127077</v>
      </c>
      <c r="C4" s="6" t="n">
        <v>2087739</v>
      </c>
      <c r="D4" s="6" t="n">
        <v>2107133</v>
      </c>
    </row>
    <row r="5">
      <c r="A5" s="4" t="inlineStr">
        <is>
          <t>Homebuilding revenue</t>
        </is>
      </c>
    </row>
    <row r="6">
      <c r="A6" s="3" t="inlineStr">
        <is>
          <t>Summary of Significant Accounting Policies [Line Items]</t>
        </is>
      </c>
    </row>
    <row r="7">
      <c r="A7" s="4" t="inlineStr">
        <is>
          <t>Total revenue</t>
        </is>
      </c>
      <c r="B7" s="5" t="n">
        <v>2116910</v>
      </c>
      <c r="C7" s="5" t="n">
        <v>2077245</v>
      </c>
      <c r="D7" s="5" t="n">
        <v>2077360</v>
      </c>
    </row>
    <row r="8">
      <c r="A8" s="4" t="inlineStr">
        <is>
          <t>Land sales and other revenue</t>
        </is>
      </c>
    </row>
    <row r="9">
      <c r="A9" s="3" t="inlineStr">
        <is>
          <t>Summary of Significant Accounting Policies [Line Items]</t>
        </is>
      </c>
    </row>
    <row r="10">
      <c r="A10" s="4" t="inlineStr">
        <is>
          <t>Total revenue</t>
        </is>
      </c>
      <c r="B10" s="6" t="n">
        <v>10167</v>
      </c>
      <c r="C10" s="6" t="n">
        <v>10494</v>
      </c>
      <c r="D10" s="6" t="n">
        <v>297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Accumulated Deficit</t>
        </is>
      </c>
    </row>
    <row r="2">
      <c r="A2" s="4" t="inlineStr">
        <is>
          <t>Beginning balance (in shares) at Sep. 30, 2017</t>
        </is>
      </c>
      <c r="C2" s="5" t="n">
        <v>33516</v>
      </c>
    </row>
    <row r="3">
      <c r="A3" s="4" t="inlineStr">
        <is>
          <t>Beginning balance at Sep. 30, 2017</t>
        </is>
      </c>
      <c r="B3" s="6" t="n">
        <v>682440</v>
      </c>
      <c r="C3" s="6" t="n">
        <v>34</v>
      </c>
      <c r="D3" s="6" t="n">
        <v>873063</v>
      </c>
      <c r="E3" s="6" t="n">
        <v>-190657</v>
      </c>
    </row>
    <row r="4">
      <c r="A4" s="3" t="inlineStr">
        <is>
          <t>Increase (Decrease) in Stockholders' Equity [Roll Forward]</t>
        </is>
      </c>
    </row>
    <row r="5">
      <c r="A5" s="4" t="inlineStr">
        <is>
          <t>Net (loss) income and comprehensive (loss) income</t>
        </is>
      </c>
      <c r="B5" s="5" t="n">
        <v>-45375</v>
      </c>
      <c r="E5" s="5" t="n">
        <v>-45375</v>
      </c>
    </row>
    <row r="6">
      <c r="A6" s="4" t="inlineStr">
        <is>
          <t>Stock-based compensation expense</t>
        </is>
      </c>
      <c r="B6" s="5" t="n">
        <v>10258</v>
      </c>
      <c r="D6" s="5" t="n">
        <v>10258</v>
      </c>
    </row>
    <row r="7">
      <c r="A7" s="4" t="inlineStr">
        <is>
          <t>Exercises of stock options (in shares)</t>
        </is>
      </c>
      <c r="C7" s="5" t="n">
        <v>8</v>
      </c>
    </row>
    <row r="8">
      <c r="A8" s="4" t="inlineStr">
        <is>
          <t>Exercises of stock options</t>
        </is>
      </c>
      <c r="B8" s="5" t="n">
        <v>64</v>
      </c>
      <c r="D8" s="5" t="n">
        <v>64</v>
      </c>
    </row>
    <row r="9">
      <c r="A9" s="4" t="inlineStr">
        <is>
          <t>Shares issued under employee stock plans, net (in shares)</t>
        </is>
      </c>
      <c r="C9" s="5" t="n">
        <v>443</v>
      </c>
    </row>
    <row r="10">
      <c r="A10" s="4" t="inlineStr">
        <is>
          <t>Forfeiture and other settlements of restricted stock (in shares)</t>
        </is>
      </c>
      <c r="C10" s="5" t="n">
        <v>-216</v>
      </c>
    </row>
    <row r="11">
      <c r="A11" s="4" t="inlineStr">
        <is>
          <t>Common stock redeemed for tax liability (in shares)</t>
        </is>
      </c>
      <c r="C11" s="5" t="n">
        <v>-229</v>
      </c>
    </row>
    <row r="12">
      <c r="A12" s="4" t="inlineStr">
        <is>
          <t>Common stock redeemed for tax liability</t>
        </is>
      </c>
      <c r="B12" s="5" t="n">
        <v>-3378</v>
      </c>
      <c r="D12" s="5" t="n">
        <v>-3378</v>
      </c>
    </row>
    <row r="13">
      <c r="A13" s="4" t="inlineStr">
        <is>
          <t>Other activity</t>
        </is>
      </c>
      <c r="B13" s="5" t="n">
        <v>18</v>
      </c>
      <c r="D13" s="5" t="n">
        <v>18</v>
      </c>
    </row>
    <row r="14">
      <c r="A14" s="4" t="inlineStr">
        <is>
          <t>Ending balance (in shares) at Sep. 30, 2018</t>
        </is>
      </c>
      <c r="C14" s="5" t="n">
        <v>33522</v>
      </c>
    </row>
    <row r="15">
      <c r="A15" s="4" t="inlineStr">
        <is>
          <t>Ending balance at Sep. 30, 2018</t>
        </is>
      </c>
      <c r="B15" s="5" t="n">
        <v>644027</v>
      </c>
      <c r="C15" s="6" t="n">
        <v>34</v>
      </c>
      <c r="D15" s="5" t="n">
        <v>880025</v>
      </c>
      <c r="E15" s="5" t="n">
        <v>-236032</v>
      </c>
    </row>
    <row r="16">
      <c r="A16" s="3" t="inlineStr">
        <is>
          <t>Increase (Decrease) in Stockholders' Equity [Roll Forward]</t>
        </is>
      </c>
    </row>
    <row r="17">
      <c r="A17" s="4" t="inlineStr">
        <is>
          <t>Net (loss) income and comprehensive (loss) income</t>
        </is>
      </c>
      <c r="B17" s="5" t="n">
        <v>-79520</v>
      </c>
      <c r="E17" s="5" t="n">
        <v>-79520</v>
      </c>
    </row>
    <row r="18">
      <c r="A18" s="4" t="inlineStr">
        <is>
          <t>Stock-based compensation expense</t>
        </is>
      </c>
      <c r="B18" s="5" t="n">
        <v>10526</v>
      </c>
      <c r="D18" s="5" t="n">
        <v>10526</v>
      </c>
    </row>
    <row r="19">
      <c r="A19" s="4" t="inlineStr">
        <is>
          <t>Exercises of stock options (in shares)</t>
        </is>
      </c>
      <c r="C19" s="5" t="n">
        <v>32</v>
      </c>
    </row>
    <row r="20">
      <c r="A20" s="4" t="inlineStr">
        <is>
          <t>Exercises of stock options</t>
        </is>
      </c>
      <c r="B20" s="5" t="n">
        <v>314</v>
      </c>
      <c r="D20" s="5" t="n">
        <v>314</v>
      </c>
    </row>
    <row r="21">
      <c r="A21" s="4" t="inlineStr">
        <is>
          <t>Shares issued under employee stock plans, net (in shares)</t>
        </is>
      </c>
      <c r="C21" s="5" t="n">
        <v>917</v>
      </c>
    </row>
    <row r="22">
      <c r="A22" s="4" t="inlineStr">
        <is>
          <t>Forfeiture and other settlements of restricted stock (in shares)</t>
        </is>
      </c>
      <c r="C22" s="5" t="n">
        <v>-68</v>
      </c>
    </row>
    <row r="23">
      <c r="A23" s="4" t="inlineStr">
        <is>
          <t>Common stock redeemed for tax liability (in shares)</t>
        </is>
      </c>
      <c r="C23" s="5" t="n">
        <v>-185</v>
      </c>
    </row>
    <row r="24">
      <c r="A24" s="4" t="inlineStr">
        <is>
          <t>Common stock redeemed for tax liability</t>
        </is>
      </c>
      <c r="B24" s="5" t="n">
        <v>-1969</v>
      </c>
      <c r="D24" s="5" t="n">
        <v>-1969</v>
      </c>
    </row>
    <row r="25">
      <c r="A25" s="4" t="inlineStr">
        <is>
          <t>Share repurchases (in shares)</t>
        </is>
      </c>
      <c r="C25" s="5" t="n">
        <v>-3285</v>
      </c>
    </row>
    <row r="26">
      <c r="A26" s="4" t="inlineStr">
        <is>
          <t>Share repurchases</t>
        </is>
      </c>
      <c r="B26" s="5" t="n">
        <v>-34624</v>
      </c>
      <c r="C26" s="6" t="n">
        <v>-3</v>
      </c>
      <c r="D26" s="5" t="n">
        <v>-34621</v>
      </c>
    </row>
    <row r="27">
      <c r="A27" s="4" t="inlineStr">
        <is>
          <t>Ending balance (in shares) at Sep. 30, 2019</t>
        </is>
      </c>
      <c r="C27" s="5" t="n">
        <v>30933</v>
      </c>
    </row>
    <row r="28">
      <c r="A28" s="4" t="inlineStr">
        <is>
          <t>Ending balance at Sep. 30, 2019</t>
        </is>
      </c>
      <c r="B28" s="5" t="n">
        <v>538754</v>
      </c>
      <c r="C28" s="6" t="n">
        <v>31</v>
      </c>
      <c r="D28" s="5" t="n">
        <v>854275</v>
      </c>
      <c r="E28" s="5" t="n">
        <v>-315552</v>
      </c>
    </row>
    <row r="29">
      <c r="A29" s="3" t="inlineStr">
        <is>
          <t>Increase (Decrease) in Stockholders' Equity [Roll Forward]</t>
        </is>
      </c>
    </row>
    <row r="30">
      <c r="A30" s="4" t="inlineStr">
        <is>
          <t>Net (loss) income and comprehensive (loss) income</t>
        </is>
      </c>
      <c r="B30" s="5" t="n">
        <v>52226</v>
      </c>
      <c r="E30" s="5" t="n">
        <v>52226</v>
      </c>
    </row>
    <row r="31">
      <c r="A31" s="4" t="inlineStr">
        <is>
          <t>Stock-based compensation expense</t>
        </is>
      </c>
      <c r="B31" s="5" t="n">
        <v>10036</v>
      </c>
      <c r="D31" s="5" t="n">
        <v>10036</v>
      </c>
    </row>
    <row r="32">
      <c r="A32" s="4" t="inlineStr">
        <is>
          <t>Exercises of stock options (in shares)</t>
        </is>
      </c>
      <c r="C32" s="5" t="n">
        <v>52</v>
      </c>
    </row>
    <row r="33">
      <c r="A33" s="4" t="inlineStr">
        <is>
          <t>Exercises of stock options</t>
        </is>
      </c>
      <c r="B33" s="5" t="n">
        <v>226</v>
      </c>
      <c r="D33" s="5" t="n">
        <v>226</v>
      </c>
    </row>
    <row r="34">
      <c r="A34" s="4" t="inlineStr">
        <is>
          <t>Shares issued under employee stock plans, net (in shares)</t>
        </is>
      </c>
      <c r="C34" s="5" t="n">
        <v>588</v>
      </c>
    </row>
    <row r="35">
      <c r="A35" s="4" t="inlineStr">
        <is>
          <t>Forfeiture and other settlements of restricted stock (in shares)</t>
        </is>
      </c>
      <c r="C35" s="5" t="n">
        <v>-26</v>
      </c>
    </row>
    <row r="36">
      <c r="A36" s="4" t="inlineStr">
        <is>
          <t>Forfeiture and other settlements of restricted stock</t>
        </is>
      </c>
      <c r="B36" s="5" t="n">
        <v>-2058</v>
      </c>
      <c r="D36" s="5" t="n">
        <v>-2058</v>
      </c>
    </row>
    <row r="37">
      <c r="A37" s="4" t="inlineStr">
        <is>
          <t>Common stock redeemed for tax liability (in shares)</t>
        </is>
      </c>
      <c r="C37" s="5" t="n">
        <v>-173</v>
      </c>
    </row>
    <row r="38">
      <c r="A38" s="4" t="inlineStr">
        <is>
          <t>Common stock redeemed for tax liability</t>
        </is>
      </c>
      <c r="B38" s="6" t="n">
        <v>-2686</v>
      </c>
      <c r="D38" s="5" t="n">
        <v>-2686</v>
      </c>
    </row>
    <row r="39">
      <c r="A39" s="4" t="inlineStr">
        <is>
          <t>Share repurchases (in shares)</t>
        </is>
      </c>
      <c r="B39" s="5" t="n">
        <v>-362</v>
      </c>
      <c r="C39" s="5" t="n">
        <v>-362</v>
      </c>
    </row>
    <row r="40">
      <c r="A40" s="4" t="inlineStr">
        <is>
          <t>Share repurchases</t>
        </is>
      </c>
      <c r="B40" s="6" t="n">
        <v>-3327</v>
      </c>
      <c r="D40" s="5" t="n">
        <v>-3327</v>
      </c>
    </row>
    <row r="41">
      <c r="A41" s="4" t="inlineStr">
        <is>
          <t>Ending balance (in shares) at Sep. 30, 2020</t>
        </is>
      </c>
      <c r="C41" s="5" t="n">
        <v>31012</v>
      </c>
    </row>
    <row r="42">
      <c r="A42" s="4" t="inlineStr">
        <is>
          <t>Ending balance at Sep. 30, 2020</t>
        </is>
      </c>
      <c r="B42" s="6" t="n">
        <v>593171</v>
      </c>
      <c r="C42" s="6" t="n">
        <v>31</v>
      </c>
      <c r="D42" s="6" t="n">
        <v>856466</v>
      </c>
      <c r="E42" s="6" t="n">
        <v>-263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4" customWidth="1" min="6" max="6"/>
    <col width="21" customWidth="1" min="7" max="7"/>
    <col width="21" customWidth="1" min="8" max="8"/>
    <col width="21" customWidth="1" min="9" max="9"/>
  </cols>
  <sheetData>
    <row r="1">
      <c r="A1" s="1" t="inlineStr">
        <is>
          <t>Basis of Presentation and Summary of Significant Accounting Policies (Details) $ in Thousands</t>
        </is>
      </c>
      <c r="B1" s="2" t="inlineStr">
        <is>
          <t>12 Months Ended</t>
        </is>
      </c>
    </row>
    <row r="2">
      <c r="B2" s="2" t="inlineStr">
        <is>
          <t>Sep. 30, 2020USD ($)</t>
        </is>
      </c>
      <c r="C2" s="2" t="inlineStr">
        <is>
          <t>Sep. 30, 2020USD ($)</t>
        </is>
      </c>
      <c r="D2" s="2" t="inlineStr">
        <is>
          <t>Sep. 30, 2020USD ($)home</t>
        </is>
      </c>
      <c r="E2" s="2" t="inlineStr">
        <is>
          <t>Sep. 30, 2020USD ($)</t>
        </is>
      </c>
      <c r="F2" s="2" t="inlineStr">
        <is>
          <t>Sep. 30, 2020USD ($)lot</t>
        </is>
      </c>
      <c r="G2" s="2" t="inlineStr">
        <is>
          <t>Sep. 30, 2019USD ($)</t>
        </is>
      </c>
      <c r="H2" s="2" t="inlineStr">
        <is>
          <t>Sep. 30, 2018USD ($)</t>
        </is>
      </c>
      <c r="I2" s="2" t="inlineStr">
        <is>
          <t>Oct. 01, 2019USD ($)</t>
        </is>
      </c>
    </row>
    <row r="3">
      <c r="A3" s="3" t="inlineStr">
        <is>
          <t>Summary of Significant Accounting Policies [Line Items]</t>
        </is>
      </c>
    </row>
    <row r="4">
      <c r="A4" s="4" t="inlineStr">
        <is>
          <t>Threshold number of homes below a minimum threshold of profitability</t>
        </is>
      </c>
      <c r="D4" s="5" t="n">
        <v>10</v>
      </c>
      <c r="F4" s="5" t="n">
        <v>10</v>
      </c>
    </row>
    <row r="5">
      <c r="A5" s="4" t="inlineStr">
        <is>
          <t>Measurement threshold of likelihood of being realized (percent)</t>
        </is>
      </c>
      <c r="E5" s="4" t="inlineStr">
        <is>
          <t>50.00%</t>
        </is>
      </c>
    </row>
    <row r="6">
      <c r="A6" s="4" t="inlineStr">
        <is>
          <t>Federal and state tax carryforwards</t>
        </is>
      </c>
      <c r="B6" s="6" t="n">
        <v>192981</v>
      </c>
      <c r="C6" s="6" t="n">
        <v>192981</v>
      </c>
      <c r="D6" s="6" t="n">
        <v>192981</v>
      </c>
      <c r="E6" s="6" t="n">
        <v>192981</v>
      </c>
      <c r="F6" s="6" t="n">
        <v>192981</v>
      </c>
      <c r="G6" s="6" t="n">
        <v>208360</v>
      </c>
    </row>
    <row r="7">
      <c r="A7" s="4" t="inlineStr">
        <is>
          <t>Alternative minimum tax credit</t>
        </is>
      </c>
      <c r="G7" s="5" t="n">
        <v>4600</v>
      </c>
    </row>
    <row r="8">
      <c r="A8" s="4" t="inlineStr">
        <is>
          <t>Customer deposits</t>
        </is>
      </c>
      <c r="B8" s="5" t="n">
        <v>18937</v>
      </c>
      <c r="C8" s="5" t="n">
        <v>18937</v>
      </c>
      <c r="D8" s="5" t="n">
        <v>18937</v>
      </c>
      <c r="E8" s="5" t="n">
        <v>18937</v>
      </c>
      <c r="F8" s="5" t="n">
        <v>18937</v>
      </c>
      <c r="G8" s="5" t="n">
        <v>11539</v>
      </c>
    </row>
    <row r="9">
      <c r="A9" s="4" t="inlineStr">
        <is>
          <t>Contract with customer, liability, revenue recognized</t>
        </is>
      </c>
      <c r="C9" s="5" t="n">
        <v>10500</v>
      </c>
    </row>
    <row r="10">
      <c r="A10" s="4" t="inlineStr">
        <is>
          <t>Refunded by buyer</t>
        </is>
      </c>
      <c r="C10" s="5" t="n">
        <v>1000</v>
      </c>
    </row>
    <row r="11">
      <c r="A11" s="4" t="inlineStr">
        <is>
          <t>Advertising costs</t>
        </is>
      </c>
      <c r="C11" s="5" t="n">
        <v>15900</v>
      </c>
      <c r="G11" s="5" t="n">
        <v>17900</v>
      </c>
      <c r="H11" s="6" t="n">
        <v>17600</v>
      </c>
    </row>
    <row r="12">
      <c r="A12" s="4" t="inlineStr">
        <is>
          <t>Operating lease right-of-use assets</t>
        </is>
      </c>
      <c r="B12" s="5" t="n">
        <v>13103</v>
      </c>
      <c r="C12" s="5" t="n">
        <v>13103</v>
      </c>
      <c r="D12" s="5" t="n">
        <v>13103</v>
      </c>
      <c r="E12" s="5" t="n">
        <v>13103</v>
      </c>
      <c r="F12" s="5" t="n">
        <v>13103</v>
      </c>
      <c r="G12" s="5" t="n">
        <v>0</v>
      </c>
    </row>
    <row r="13">
      <c r="A13" s="4" t="inlineStr">
        <is>
          <t>Operating lease liabilities</t>
        </is>
      </c>
      <c r="B13" s="5" t="n">
        <v>15333</v>
      </c>
      <c r="C13" s="5" t="n">
        <v>15333</v>
      </c>
      <c r="D13" s="5" t="n">
        <v>15333</v>
      </c>
      <c r="E13" s="5" t="n">
        <v>15333</v>
      </c>
      <c r="F13" s="5" t="n">
        <v>15333</v>
      </c>
      <c r="G13" s="6" t="n">
        <v>0</v>
      </c>
    </row>
    <row r="14">
      <c r="A14" s="4" t="inlineStr">
        <is>
          <t>Accounting Standards Update 2016-02</t>
        </is>
      </c>
    </row>
    <row r="15">
      <c r="A15" s="3" t="inlineStr">
        <is>
          <t>Summary of Significant Accounting Policies [Line Items]</t>
        </is>
      </c>
    </row>
    <row r="16">
      <c r="A16" s="4" t="inlineStr">
        <is>
          <t>Operating lease right-of-use assets</t>
        </is>
      </c>
      <c r="B16" s="5" t="n">
        <v>13895</v>
      </c>
      <c r="C16" s="5" t="n">
        <v>13895</v>
      </c>
      <c r="D16" s="5" t="n">
        <v>13895</v>
      </c>
      <c r="E16" s="5" t="n">
        <v>13895</v>
      </c>
      <c r="F16" s="5" t="n">
        <v>13895</v>
      </c>
      <c r="I16" s="6" t="n">
        <v>13900</v>
      </c>
    </row>
    <row r="17">
      <c r="A17" s="4" t="inlineStr">
        <is>
          <t>Operating lease liabilities</t>
        </is>
      </c>
      <c r="B17" s="6" t="n">
        <v>16028</v>
      </c>
      <c r="C17" s="6" t="n">
        <v>16028</v>
      </c>
      <c r="D17" s="6" t="n">
        <v>16028</v>
      </c>
      <c r="E17" s="6" t="n">
        <v>16028</v>
      </c>
      <c r="F17" s="6" t="n">
        <v>16028</v>
      </c>
      <c r="I17" s="6" t="n">
        <v>16000</v>
      </c>
    </row>
    <row r="18">
      <c r="A18" s="4" t="inlineStr">
        <is>
          <t>Minimum</t>
        </is>
      </c>
    </row>
    <row r="19">
      <c r="A19" s="3" t="inlineStr">
        <is>
          <t>Summary of Significant Accounting Policies [Line Items]</t>
        </is>
      </c>
    </row>
    <row r="20">
      <c r="A20" s="4" t="inlineStr">
        <is>
          <t>Estimated time to develop, sell, construct and close all homes (in years)</t>
        </is>
      </c>
      <c r="B20" s="4" t="inlineStr">
        <is>
          <t>3 years</t>
        </is>
      </c>
    </row>
    <row r="21">
      <c r="A21" s="4" t="inlineStr">
        <is>
          <t>Estimated future warranty costs as a percentage or revenue (percent)</t>
        </is>
      </c>
      <c r="E21" s="4" t="inlineStr">
        <is>
          <t>0.30%</t>
        </is>
      </c>
    </row>
    <row r="22">
      <c r="A22" s="4" t="inlineStr">
        <is>
          <t>Maximum</t>
        </is>
      </c>
    </row>
    <row r="23">
      <c r="A23" s="3" t="inlineStr">
        <is>
          <t>Summary of Significant Accounting Policies [Line Items]</t>
        </is>
      </c>
    </row>
    <row r="24">
      <c r="A24" s="4" t="inlineStr">
        <is>
          <t>Estimated time to develop, sell, construct and close all homes (in years)</t>
        </is>
      </c>
      <c r="B24" s="4" t="inlineStr">
        <is>
          <t>5 years</t>
        </is>
      </c>
    </row>
    <row r="25">
      <c r="A25" s="4" t="inlineStr">
        <is>
          <t>Estimated future warranty costs as a percentage or revenue (percent)</t>
        </is>
      </c>
      <c r="E25" s="4" t="inlineStr">
        <is>
          <t>1.30%</t>
        </is>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Sep. 30, 2020</t>
        </is>
      </c>
      <c r="C2" s="2" t="inlineStr">
        <is>
          <t>Sep. 30, 2019</t>
        </is>
      </c>
      <c r="D2" s="2" t="inlineStr">
        <is>
          <t>Sep. 30, 2018</t>
        </is>
      </c>
      <c r="E2" s="2" t="inlineStr">
        <is>
          <t>Oct. 01, 2019</t>
        </is>
      </c>
    </row>
    <row r="3">
      <c r="A3" s="3" t="inlineStr">
        <is>
          <t>Supplemental disclosure of non-cash activity:</t>
        </is>
      </c>
    </row>
    <row r="4">
      <c r="A4" s="4" t="inlineStr">
        <is>
          <t>Operating lease right-of-use assets</t>
        </is>
      </c>
      <c r="B4" s="6" t="n">
        <v>13103</v>
      </c>
      <c r="C4" s="6" t="n">
        <v>0</v>
      </c>
    </row>
    <row r="5">
      <c r="A5" s="4" t="inlineStr">
        <is>
          <t>Operating lease liabilities</t>
        </is>
      </c>
      <c r="B5" s="5" t="n">
        <v>15333</v>
      </c>
      <c r="C5" s="5" t="n">
        <v>0</v>
      </c>
    </row>
    <row r="6">
      <c r="A6" s="3" t="inlineStr">
        <is>
          <t>Supplemental disclosure of cash activity:</t>
        </is>
      </c>
    </row>
    <row r="7">
      <c r="A7" s="4" t="inlineStr">
        <is>
          <t>Interest payments</t>
        </is>
      </c>
      <c r="B7" s="5" t="n">
        <v>71888</v>
      </c>
      <c r="C7" s="5" t="n">
        <v>101109</v>
      </c>
      <c r="D7" s="6" t="n">
        <v>95857</v>
      </c>
    </row>
    <row r="8">
      <c r="A8" s="4" t="inlineStr">
        <is>
          <t>Income tax payments</t>
        </is>
      </c>
      <c r="B8" s="5" t="n">
        <v>546</v>
      </c>
      <c r="C8" s="5" t="n">
        <v>766</v>
      </c>
      <c r="D8" s="5" t="n">
        <v>607</v>
      </c>
    </row>
    <row r="9">
      <c r="A9" s="4" t="inlineStr">
        <is>
          <t>Tax refunds received</t>
        </is>
      </c>
      <c r="B9" s="5" t="n">
        <v>315</v>
      </c>
      <c r="C9" s="5" t="n">
        <v>12</v>
      </c>
      <c r="D9" s="5" t="n">
        <v>162</v>
      </c>
    </row>
    <row r="10">
      <c r="A10" s="3" t="inlineStr">
        <is>
          <t>Reconciliation of cash, cash equivalents and restricted cash:</t>
        </is>
      </c>
    </row>
    <row r="11">
      <c r="A11" s="4" t="inlineStr">
        <is>
          <t>Cash and cash equivalents</t>
        </is>
      </c>
      <c r="B11" s="5" t="n">
        <v>327693</v>
      </c>
      <c r="C11" s="5" t="n">
        <v>106741</v>
      </c>
      <c r="D11" s="5" t="n">
        <v>139805</v>
      </c>
    </row>
    <row r="12">
      <c r="A12" s="4" t="inlineStr">
        <is>
          <t>Restricted cash</t>
        </is>
      </c>
      <c r="B12" s="5" t="n">
        <v>14835</v>
      </c>
      <c r="C12" s="5" t="n">
        <v>16053</v>
      </c>
      <c r="D12" s="5" t="n">
        <v>13443</v>
      </c>
    </row>
    <row r="13">
      <c r="A13" s="4" t="inlineStr">
        <is>
          <t>Cash, Cash Equivalents, and Restricted Cash</t>
        </is>
      </c>
      <c r="B13" s="5" t="n">
        <v>342528</v>
      </c>
      <c r="C13" s="6" t="n">
        <v>122794</v>
      </c>
      <c r="D13" s="6" t="n">
        <v>153248</v>
      </c>
    </row>
    <row r="14">
      <c r="A14" s="4" t="inlineStr">
        <is>
          <t>Accounting Standards Update 2016-02</t>
        </is>
      </c>
    </row>
    <row r="15">
      <c r="A15" s="3" t="inlineStr">
        <is>
          <t>Supplemental disclosure of non-cash activity:</t>
        </is>
      </c>
    </row>
    <row r="16">
      <c r="A16" s="4" t="inlineStr">
        <is>
          <t>Operating lease right-of-use assets</t>
        </is>
      </c>
      <c r="B16" s="5" t="n">
        <v>13895</v>
      </c>
      <c r="E16" s="6" t="n">
        <v>13900</v>
      </c>
    </row>
    <row r="17">
      <c r="A17" s="4" t="inlineStr">
        <is>
          <t>Operating lease liabilities</t>
        </is>
      </c>
      <c r="B17" s="6" t="n">
        <v>16028</v>
      </c>
      <c r="E17" s="6" t="n">
        <v>1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Unconsolidated Entities (Details) - USD ($)</t>
        </is>
      </c>
      <c r="B1" s="2" t="inlineStr">
        <is>
          <t>12 Months Ended</t>
        </is>
      </c>
    </row>
    <row r="2">
      <c r="B2" s="2" t="inlineStr">
        <is>
          <t>Sep. 30, 2020</t>
        </is>
      </c>
      <c r="C2" s="2" t="inlineStr">
        <is>
          <t>Sep. 30, 2019</t>
        </is>
      </c>
      <c r="D2" s="2" t="inlineStr">
        <is>
          <t>Sep. 30, 2018</t>
        </is>
      </c>
    </row>
    <row r="3">
      <c r="A3" s="3" t="inlineStr">
        <is>
          <t>Equity Method Investments and Joint Ventures [Abstract]</t>
        </is>
      </c>
    </row>
    <row r="4">
      <c r="A4" s="4" t="inlineStr">
        <is>
          <t>Investment in unconsolidated entities</t>
        </is>
      </c>
      <c r="B4" s="6" t="n">
        <v>4003000</v>
      </c>
      <c r="C4" s="6" t="n">
        <v>3962000</v>
      </c>
    </row>
    <row r="5">
      <c r="A5" s="4" t="inlineStr">
        <is>
          <t>Total equity of unconsolidated entities</t>
        </is>
      </c>
      <c r="B5" s="5" t="n">
        <v>7079000</v>
      </c>
      <c r="C5" s="5" t="n">
        <v>9969000</v>
      </c>
    </row>
    <row r="6">
      <c r="A6" s="4" t="inlineStr">
        <is>
          <t>Total outstanding borrowings of unconsolidated entities</t>
        </is>
      </c>
      <c r="B6" s="5" t="n">
        <v>8807000</v>
      </c>
      <c r="C6" s="5" t="n">
        <v>12658000</v>
      </c>
    </row>
    <row r="7">
      <c r="A7" s="4" t="inlineStr">
        <is>
          <t>Equity in income of unconsolidated entities</t>
        </is>
      </c>
      <c r="B7" s="5" t="n">
        <v>347000</v>
      </c>
      <c r="C7" s="5" t="n">
        <v>404000</v>
      </c>
      <c r="D7" s="6" t="n">
        <v>375000</v>
      </c>
    </row>
    <row r="8">
      <c r="A8" s="4" t="inlineStr">
        <is>
          <t>Impairment of unconsolidated entity investment</t>
        </is>
      </c>
      <c r="B8" s="5" t="n">
        <v>0</v>
      </c>
      <c r="C8" s="5" t="n">
        <v>0</v>
      </c>
      <c r="D8" s="5" t="n">
        <v>-341000</v>
      </c>
    </row>
    <row r="9">
      <c r="A9" s="4" t="inlineStr">
        <is>
          <t>Income (Loss) from Equity Method Investments</t>
        </is>
      </c>
      <c r="B9" s="6" t="n">
        <v>347000</v>
      </c>
      <c r="C9" s="6" t="n">
        <v>404000</v>
      </c>
      <c r="D9" s="6" t="n">
        <v>3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in Unconsolidated Entities - Narrative (Details) - USD ($)</t>
        </is>
      </c>
      <c r="B1" s="2" t="inlineStr">
        <is>
          <t>12 Months Ended</t>
        </is>
      </c>
    </row>
    <row r="2">
      <c r="B2" s="2" t="inlineStr">
        <is>
          <t>Sep. 30, 2020</t>
        </is>
      </c>
      <c r="C2" s="2" t="inlineStr">
        <is>
          <t>Sep. 30, 2019</t>
        </is>
      </c>
      <c r="D2" s="2" t="inlineStr">
        <is>
          <t>Sep. 30, 2018</t>
        </is>
      </c>
    </row>
    <row r="3">
      <c r="A3" s="3" t="inlineStr">
        <is>
          <t>Schedule of Equity Method Investments [Line Items]</t>
        </is>
      </c>
    </row>
    <row r="4">
      <c r="A4" s="4" t="inlineStr">
        <is>
          <t>Impairment of unconsolidated entity investment</t>
        </is>
      </c>
      <c r="B4" s="6" t="n">
        <v>0</v>
      </c>
      <c r="C4" s="6" t="n">
        <v>0</v>
      </c>
      <c r="D4" s="6" t="n">
        <v>341000</v>
      </c>
    </row>
    <row r="5">
      <c r="A5" s="4" t="inlineStr">
        <is>
          <t>Financial Guarantee</t>
        </is>
      </c>
    </row>
    <row r="6">
      <c r="A6" s="3" t="inlineStr">
        <is>
          <t>Schedule of Equity Method Investments [Line Items]</t>
        </is>
      </c>
    </row>
    <row r="7">
      <c r="A7" s="4" t="inlineStr">
        <is>
          <t>Outstanding guarantees</t>
        </is>
      </c>
      <c r="B7" s="6" t="n">
        <v>0</v>
      </c>
      <c r="C7"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 Schedule of Inventory (Details) - USD ($) $ in Thousands</t>
        </is>
      </c>
      <c r="B1" s="2" t="inlineStr">
        <is>
          <t>Sep. 30, 2020</t>
        </is>
      </c>
      <c r="C1" s="2" t="inlineStr">
        <is>
          <t>Sep. 30, 2019</t>
        </is>
      </c>
      <c r="D1" s="2" t="inlineStr">
        <is>
          <t>Sep. 30, 2018</t>
        </is>
      </c>
      <c r="E1" s="2" t="inlineStr">
        <is>
          <t>Sep. 30, 2017</t>
        </is>
      </c>
    </row>
    <row r="2">
      <c r="A2" s="3" t="inlineStr">
        <is>
          <t>Real Estate [Abstract]</t>
        </is>
      </c>
    </row>
    <row r="3">
      <c r="A3" s="4" t="inlineStr">
        <is>
          <t>Homes under construction</t>
        </is>
      </c>
      <c r="B3" s="6" t="n">
        <v>525021</v>
      </c>
      <c r="C3" s="6" t="n">
        <v>507542</v>
      </c>
    </row>
    <row r="4">
      <c r="A4" s="4" t="inlineStr">
        <is>
          <t>Development projects in progress</t>
        </is>
      </c>
      <c r="B4" s="5" t="n">
        <v>589763</v>
      </c>
      <c r="C4" s="5" t="n">
        <v>738201</v>
      </c>
    </row>
    <row r="5">
      <c r="A5" s="4" t="inlineStr">
        <is>
          <t>Land held for future development</t>
        </is>
      </c>
      <c r="B5" s="5" t="n">
        <v>28531</v>
      </c>
      <c r="C5" s="5" t="n">
        <v>28531</v>
      </c>
    </row>
    <row r="6">
      <c r="A6" s="4" t="inlineStr">
        <is>
          <t>Land held for sale</t>
        </is>
      </c>
      <c r="B6" s="5" t="n">
        <v>12622</v>
      </c>
      <c r="C6" s="5" t="n">
        <v>12662</v>
      </c>
    </row>
    <row r="7">
      <c r="A7" s="4" t="inlineStr">
        <is>
          <t>Capitalized interest</t>
        </is>
      </c>
      <c r="B7" s="5" t="n">
        <v>119659</v>
      </c>
      <c r="C7" s="5" t="n">
        <v>136565</v>
      </c>
      <c r="D7" s="6" t="n">
        <v>144645</v>
      </c>
      <c r="E7" s="6" t="n">
        <v>139203</v>
      </c>
    </row>
    <row r="8">
      <c r="A8" s="4" t="inlineStr">
        <is>
          <t>Model homes</t>
        </is>
      </c>
      <c r="B8" s="5" t="n">
        <v>75142</v>
      </c>
      <c r="C8" s="5" t="n">
        <v>80747</v>
      </c>
    </row>
    <row r="9">
      <c r="A9" s="4" t="inlineStr">
        <is>
          <t>Total owned inventory</t>
        </is>
      </c>
      <c r="B9" s="6" t="n">
        <v>1350738</v>
      </c>
      <c r="C9" s="6" t="n">
        <v>1504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6" customWidth="1" min="2" max="2"/>
    <col width="25" customWidth="1" min="3" max="3"/>
    <col width="25" customWidth="1" min="4" max="4"/>
    <col width="28" customWidth="1" min="5" max="5"/>
    <col width="41" customWidth="1" min="6" max="6"/>
    <col width="34" customWidth="1" min="7" max="7"/>
    <col width="30" customWidth="1" min="8" max="8"/>
  </cols>
  <sheetData>
    <row r="1">
      <c r="A1" s="1" t="inlineStr">
        <is>
          <t>Inventory - Narrative (Details) $ in Thousands</t>
        </is>
      </c>
      <c r="B1" s="2" t="inlineStr">
        <is>
          <t>3 Months Ended</t>
        </is>
      </c>
      <c r="C1" s="2" t="inlineStr">
        <is>
          <t>12 Months Ended</t>
        </is>
      </c>
    </row>
    <row r="2">
      <c r="B2" s="2" t="inlineStr">
        <is>
          <t>Mar. 31, 2019USD ($)CommunitynumberOfContract</t>
        </is>
      </c>
      <c r="C2" s="2" t="inlineStr">
        <is>
          <t>Sep. 30, 2020USD ($)home</t>
        </is>
      </c>
      <c r="D2" s="2" t="inlineStr">
        <is>
          <t>Sep. 30, 2020USD ($)home</t>
        </is>
      </c>
      <c r="E2" s="2" t="inlineStr">
        <is>
          <t>Sep. 30, 2020USD ($)homelot</t>
        </is>
      </c>
      <c r="F2" s="2" t="inlineStr">
        <is>
          <t>Sep. 30, 2020USD ($)homenumberOfContract</t>
        </is>
      </c>
      <c r="G2" s="2" t="inlineStr">
        <is>
          <t>Sep. 30, 2019USD ($)Communityhome</t>
        </is>
      </c>
      <c r="H2" s="2" t="inlineStr">
        <is>
          <t>Sep. 30, 2018USD ($)Community</t>
        </is>
      </c>
    </row>
    <row r="3">
      <c r="A3" s="3" t="inlineStr">
        <is>
          <t>Segment Reporting Information [Line Items]</t>
        </is>
      </c>
    </row>
    <row r="4">
      <c r="A4" s="4" t="inlineStr">
        <is>
          <t>Number of substantially completed homes not subject to a sales contract | home</t>
        </is>
      </c>
      <c r="C4" s="5" t="n">
        <v>133</v>
      </c>
      <c r="D4" s="5" t="n">
        <v>133</v>
      </c>
      <c r="E4" s="5" t="n">
        <v>133</v>
      </c>
      <c r="F4" s="5" t="n">
        <v>133</v>
      </c>
      <c r="G4" s="5" t="n">
        <v>238</v>
      </c>
    </row>
    <row r="5">
      <c r="A5" s="4" t="inlineStr">
        <is>
          <t>Total value of substantially completed homes</t>
        </is>
      </c>
      <c r="C5" s="6" t="n">
        <v>42200</v>
      </c>
      <c r="D5" s="6" t="n">
        <v>42200</v>
      </c>
      <c r="E5" s="6" t="n">
        <v>42200</v>
      </c>
      <c r="F5" s="6" t="n">
        <v>42200</v>
      </c>
      <c r="G5" s="6" t="n">
        <v>82200</v>
      </c>
    </row>
    <row r="6">
      <c r="A6" s="4" t="inlineStr">
        <is>
          <t>Threshold number of homes below a minimum threshold of profitability</t>
        </is>
      </c>
      <c r="C6" s="5" t="n">
        <v>10</v>
      </c>
      <c r="E6" s="5" t="n">
        <v>10</v>
      </c>
    </row>
    <row r="7">
      <c r="A7" s="4" t="inlineStr">
        <is>
          <t>Impairment of land held for sale</t>
        </is>
      </c>
      <c r="B7" s="6" t="n">
        <v>38600</v>
      </c>
      <c r="D7" s="5" t="n">
        <v>1300</v>
      </c>
      <c r="G7" s="5" t="n">
        <v>38600</v>
      </c>
      <c r="H7" s="6" t="n">
        <v>5900</v>
      </c>
    </row>
    <row r="8">
      <c r="A8" s="4" t="inlineStr">
        <is>
          <t>Abandonments</t>
        </is>
      </c>
      <c r="D8" s="5" t="n">
        <v>1646</v>
      </c>
      <c r="G8" s="5" t="n">
        <v>0</v>
      </c>
      <c r="H8" s="5" t="n">
        <v>0</v>
      </c>
    </row>
    <row r="9">
      <c r="A9" s="4" t="inlineStr">
        <is>
          <t>Number of terminated land contracts under acquisition | numberOfContract</t>
        </is>
      </c>
      <c r="F9" s="5" t="n">
        <v>6</v>
      </c>
    </row>
    <row r="10">
      <c r="A10" s="4" t="inlineStr">
        <is>
          <t>Impairment Charge</t>
        </is>
      </c>
      <c r="B10" s="6" t="n">
        <v>109000</v>
      </c>
      <c r="D10" s="5" t="n">
        <v>1700</v>
      </c>
      <c r="G10" s="5" t="n">
        <v>131700</v>
      </c>
      <c r="H10" s="5" t="n">
        <v>4200</v>
      </c>
    </row>
    <row r="11">
      <c r="A11" s="4" t="inlineStr">
        <is>
          <t>Number of impaired communities in projects in progress | numberOfContract</t>
        </is>
      </c>
      <c r="B11" s="5" t="n">
        <v>9</v>
      </c>
    </row>
    <row r="12">
      <c r="A12" s="4" t="inlineStr">
        <is>
          <t>Number of impaired communities, classified as land held for development | numberOfContract</t>
        </is>
      </c>
      <c r="B12" s="5" t="n">
        <v>6</v>
      </c>
    </row>
    <row r="13">
      <c r="A13" s="4" t="inlineStr">
        <is>
          <t>Number of impaired communities in projects in progress | Community</t>
        </is>
      </c>
      <c r="B13" s="5" t="n">
        <v>9</v>
      </c>
    </row>
    <row r="14">
      <c r="A14" s="4" t="inlineStr">
        <is>
          <t>California</t>
        </is>
      </c>
    </row>
    <row r="15">
      <c r="A15" s="3" t="inlineStr">
        <is>
          <t>Segment Reporting Information [Line Items]</t>
        </is>
      </c>
    </row>
    <row r="16">
      <c r="A16" s="4" t="inlineStr">
        <is>
          <t>Number of communities impaired | Community</t>
        </is>
      </c>
      <c r="B16" s="5" t="n">
        <v>15</v>
      </c>
    </row>
    <row r="17">
      <c r="A17" s="4" t="inlineStr">
        <is>
          <t>Impairment Charge</t>
        </is>
      </c>
      <c r="B17" s="6" t="n">
        <v>147600</v>
      </c>
    </row>
    <row r="18">
      <c r="A18" s="4" t="inlineStr">
        <is>
          <t>Continuing Operations</t>
        </is>
      </c>
    </row>
    <row r="19">
      <c r="A19" s="3" t="inlineStr">
        <is>
          <t>Segment Reporting Information [Line Items]</t>
        </is>
      </c>
    </row>
    <row r="20">
      <c r="A20" s="4" t="inlineStr">
        <is>
          <t>Impairment of land held for sale</t>
        </is>
      </c>
      <c r="D20" s="5" t="n">
        <v>1257</v>
      </c>
      <c r="G20" s="5" t="n">
        <v>38588</v>
      </c>
      <c r="H20" s="5" t="n">
        <v>5494</v>
      </c>
    </row>
    <row r="21">
      <c r="A21" s="4" t="inlineStr">
        <is>
          <t>Abandonments</t>
        </is>
      </c>
      <c r="D21" s="5" t="n">
        <v>2903</v>
      </c>
      <c r="G21" s="6" t="n">
        <v>148618</v>
      </c>
      <c r="H21" s="6" t="n">
        <v>6499</v>
      </c>
    </row>
    <row r="22">
      <c r="A22" s="4" t="inlineStr">
        <is>
          <t>Number of communities impaired | Community</t>
        </is>
      </c>
      <c r="G22" s="5" t="n">
        <v>10</v>
      </c>
      <c r="H22" s="5" t="n">
        <v>1</v>
      </c>
    </row>
    <row r="23">
      <c r="A23" s="4" t="inlineStr">
        <is>
          <t>Impairment Charge</t>
        </is>
      </c>
      <c r="G23" s="6" t="n">
        <v>110030</v>
      </c>
      <c r="H23" s="6" t="n">
        <v>1005</v>
      </c>
    </row>
    <row r="24">
      <c r="A24" s="4" t="inlineStr">
        <is>
          <t>Discontinued Operations</t>
        </is>
      </c>
    </row>
    <row r="25">
      <c r="A25" s="3" t="inlineStr">
        <is>
          <t>Segment Reporting Information [Line Items]</t>
        </is>
      </c>
    </row>
    <row r="26">
      <c r="A26" s="4" t="inlineStr">
        <is>
          <t>Impairment of land held for sale</t>
        </is>
      </c>
      <c r="D26" s="5" t="n">
        <v>0</v>
      </c>
      <c r="G26" s="5" t="n">
        <v>0</v>
      </c>
      <c r="H26" s="5" t="n">
        <v>450</v>
      </c>
    </row>
    <row r="27">
      <c r="A27" s="4" t="inlineStr">
        <is>
          <t>West | Operating Segments</t>
        </is>
      </c>
    </row>
    <row r="28">
      <c r="A28" s="3" t="inlineStr">
        <is>
          <t>Segment Reporting Information [Line Items]</t>
        </is>
      </c>
    </row>
    <row r="29">
      <c r="A29" s="4" t="inlineStr">
        <is>
          <t>Abandonments</t>
        </is>
      </c>
      <c r="D29" s="5" t="n">
        <v>923</v>
      </c>
      <c r="G29" s="5" t="n">
        <v>0</v>
      </c>
      <c r="H29" s="5" t="n">
        <v>0</v>
      </c>
    </row>
    <row r="30">
      <c r="A30" s="4" t="inlineStr">
        <is>
          <t>West | Continuing Operations</t>
        </is>
      </c>
    </row>
    <row r="31">
      <c r="A31" s="3" t="inlineStr">
        <is>
          <t>Segment Reporting Information [Line Items]</t>
        </is>
      </c>
    </row>
    <row r="32">
      <c r="A32" s="4" t="inlineStr">
        <is>
          <t>Impairment of land held for sale</t>
        </is>
      </c>
      <c r="D32" s="5" t="n">
        <v>89</v>
      </c>
      <c r="G32" s="6" t="n">
        <v>37963</v>
      </c>
      <c r="H32" s="5" t="n">
        <v>0</v>
      </c>
    </row>
    <row r="33">
      <c r="A33" s="4" t="inlineStr">
        <is>
          <t>West | Continuing Operations | Operating Segments</t>
        </is>
      </c>
    </row>
    <row r="34">
      <c r="A34" s="3" t="inlineStr">
        <is>
          <t>Segment Reporting Information [Line Items]</t>
        </is>
      </c>
    </row>
    <row r="35">
      <c r="A35" s="4" t="inlineStr">
        <is>
          <t>Number of communities impaired | Community</t>
        </is>
      </c>
      <c r="G35" s="5" t="n">
        <v>9</v>
      </c>
    </row>
    <row r="36">
      <c r="A36" s="4" t="inlineStr">
        <is>
          <t>Impairment Charge</t>
        </is>
      </c>
      <c r="G36" s="6" t="n">
        <v>92912</v>
      </c>
    </row>
    <row r="37">
      <c r="A37" s="4" t="inlineStr">
        <is>
          <t>East | Operating Segments</t>
        </is>
      </c>
    </row>
    <row r="38">
      <c r="A38" s="3" t="inlineStr">
        <is>
          <t>Segment Reporting Information [Line Items]</t>
        </is>
      </c>
    </row>
    <row r="39">
      <c r="A39" s="4" t="inlineStr">
        <is>
          <t>Abandonments</t>
        </is>
      </c>
      <c r="D39" s="5" t="n">
        <v>82</v>
      </c>
      <c r="G39" s="5" t="n">
        <v>0</v>
      </c>
      <c r="H39" s="5" t="n">
        <v>0</v>
      </c>
    </row>
    <row r="40">
      <c r="A40" s="4" t="inlineStr">
        <is>
          <t>East | Continuing Operations</t>
        </is>
      </c>
    </row>
    <row r="41">
      <c r="A41" s="3" t="inlineStr">
        <is>
          <t>Segment Reporting Information [Line Items]</t>
        </is>
      </c>
    </row>
    <row r="42">
      <c r="A42" s="4" t="inlineStr">
        <is>
          <t>Impairment of land held for sale</t>
        </is>
      </c>
      <c r="D42" s="5" t="n">
        <v>0</v>
      </c>
      <c r="G42" s="5" t="n">
        <v>0</v>
      </c>
      <c r="H42" s="5" t="n">
        <v>168</v>
      </c>
    </row>
    <row r="43">
      <c r="A43" s="4" t="inlineStr">
        <is>
          <t>Southeast | Operating Segments</t>
        </is>
      </c>
    </row>
    <row r="44">
      <c r="A44" s="3" t="inlineStr">
        <is>
          <t>Segment Reporting Information [Line Items]</t>
        </is>
      </c>
    </row>
    <row r="45">
      <c r="A45" s="4" t="inlineStr">
        <is>
          <t>Abandonments</t>
        </is>
      </c>
      <c r="D45" s="5" t="n">
        <v>641</v>
      </c>
      <c r="G45" s="5" t="n">
        <v>0</v>
      </c>
      <c r="H45" s="5" t="n">
        <v>0</v>
      </c>
    </row>
    <row r="46">
      <c r="A46" s="4" t="inlineStr">
        <is>
          <t>Southeast | Continuing Operations</t>
        </is>
      </c>
    </row>
    <row r="47">
      <c r="A47" s="3" t="inlineStr">
        <is>
          <t>Segment Reporting Information [Line Items]</t>
        </is>
      </c>
    </row>
    <row r="48">
      <c r="A48" s="4" t="inlineStr">
        <is>
          <t>Impairment of land held for sale</t>
        </is>
      </c>
      <c r="D48" s="6" t="n">
        <v>8</v>
      </c>
      <c r="G48" s="6" t="n">
        <v>0</v>
      </c>
      <c r="H48" s="6" t="n">
        <v>3218</v>
      </c>
    </row>
    <row r="49">
      <c r="A49" s="4" t="inlineStr">
        <is>
          <t>Southeast | Continuing Operations | Operating Segments</t>
        </is>
      </c>
    </row>
    <row r="50">
      <c r="A50" s="3" t="inlineStr">
        <is>
          <t>Segment Reporting Information [Line Items]</t>
        </is>
      </c>
    </row>
    <row r="51">
      <c r="A51" s="4" t="inlineStr">
        <is>
          <t>Number of communities impaired | Community</t>
        </is>
      </c>
      <c r="G51" s="5" t="n">
        <v>1</v>
      </c>
      <c r="H51" s="5" t="n">
        <v>1</v>
      </c>
    </row>
    <row r="52">
      <c r="A52" s="4" t="inlineStr">
        <is>
          <t>Impairment Charge</t>
        </is>
      </c>
      <c r="G52" s="6" t="n">
        <v>858</v>
      </c>
      <c r="H52" s="6" t="n">
        <v>793</v>
      </c>
    </row>
    <row r="53">
      <c r="A53" s="4" t="inlineStr">
        <is>
          <t>East And Southeast Segment [Member]</t>
        </is>
      </c>
    </row>
    <row r="54">
      <c r="A54" s="3" t="inlineStr">
        <is>
          <t>Segment Reporting Information [Line Items]</t>
        </is>
      </c>
    </row>
    <row r="55">
      <c r="A55" s="4" t="inlineStr">
        <is>
          <t>Impairment of land held for sale</t>
        </is>
      </c>
      <c r="H55" s="6" t="n">
        <v>5500</v>
      </c>
    </row>
  </sheetData>
  <mergeCells count="2">
    <mergeCell ref="A1:A2"/>
    <mergeCell ref="C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Total Owned Inventory by Segment (Details) - USD ($) $ in Thousands</t>
        </is>
      </c>
      <c r="B1" s="2" t="inlineStr">
        <is>
          <t>Sep. 30, 2020</t>
        </is>
      </c>
      <c r="C1" s="2" t="inlineStr">
        <is>
          <t>Sep. 30, 2019</t>
        </is>
      </c>
    </row>
    <row r="2">
      <c r="A2" s="3" t="inlineStr">
        <is>
          <t>Segment Reporting Information [Line Items]</t>
        </is>
      </c>
    </row>
    <row r="3">
      <c r="A3" s="4" t="inlineStr">
        <is>
          <t>Projects in Progress</t>
        </is>
      </c>
      <c r="B3" s="6" t="n">
        <v>1309585</v>
      </c>
      <c r="C3" s="6" t="n">
        <v>1463055</v>
      </c>
    </row>
    <row r="4">
      <c r="A4" s="4" t="inlineStr">
        <is>
          <t>Land Held for Future Development</t>
        </is>
      </c>
      <c r="B4" s="5" t="n">
        <v>28531</v>
      </c>
      <c r="C4" s="5" t="n">
        <v>28531</v>
      </c>
    </row>
    <row r="5">
      <c r="A5" s="4" t="inlineStr">
        <is>
          <t>Land Held for Sale</t>
        </is>
      </c>
      <c r="B5" s="5" t="n">
        <v>12622</v>
      </c>
      <c r="C5" s="5" t="n">
        <v>12662</v>
      </c>
    </row>
    <row r="6">
      <c r="A6" s="4" t="inlineStr">
        <is>
          <t>Total owned inventory</t>
        </is>
      </c>
      <c r="B6" s="5" t="n">
        <v>1350738</v>
      </c>
      <c r="C6" s="5" t="n">
        <v>1504248</v>
      </c>
    </row>
    <row r="7">
      <c r="A7" s="4" t="inlineStr">
        <is>
          <t>Corporate and unallocated</t>
        </is>
      </c>
    </row>
    <row r="8">
      <c r="A8" s="3" t="inlineStr">
        <is>
          <t>Segment Reporting Information [Line Items]</t>
        </is>
      </c>
    </row>
    <row r="9">
      <c r="A9" s="4" t="inlineStr">
        <is>
          <t>Projects in Progress</t>
        </is>
      </c>
      <c r="B9" s="5" t="n">
        <v>172895</v>
      </c>
      <c r="C9" s="5" t="n">
        <v>192287</v>
      </c>
    </row>
    <row r="10">
      <c r="A10" s="4" t="inlineStr">
        <is>
          <t>Land Held for Future Development</t>
        </is>
      </c>
      <c r="B10" s="5" t="n">
        <v>0</v>
      </c>
      <c r="C10" s="5" t="n">
        <v>0</v>
      </c>
    </row>
    <row r="11">
      <c r="A11" s="4" t="inlineStr">
        <is>
          <t>Land Held for Sale</t>
        </is>
      </c>
      <c r="B11" s="5" t="n">
        <v>0</v>
      </c>
      <c r="C11" s="5" t="n">
        <v>0</v>
      </c>
    </row>
    <row r="12">
      <c r="A12" s="4" t="inlineStr">
        <is>
          <t>Total owned inventory</t>
        </is>
      </c>
      <c r="B12" s="5" t="n">
        <v>172895</v>
      </c>
      <c r="C12" s="5" t="n">
        <v>192287</v>
      </c>
    </row>
    <row r="13">
      <c r="A13" s="4" t="inlineStr">
        <is>
          <t>West Segment</t>
        </is>
      </c>
    </row>
    <row r="14">
      <c r="A14" s="3" t="inlineStr">
        <is>
          <t>Segment Reporting Information [Line Items]</t>
        </is>
      </c>
    </row>
    <row r="15">
      <c r="A15" s="4" t="inlineStr">
        <is>
          <t>Projects in Progress</t>
        </is>
      </c>
      <c r="B15" s="5" t="n">
        <v>627986</v>
      </c>
      <c r="C15" s="5" t="n">
        <v>723094</v>
      </c>
    </row>
    <row r="16">
      <c r="A16" s="4" t="inlineStr">
        <is>
          <t>Land Held for Future Development</t>
        </is>
      </c>
      <c r="B16" s="5" t="n">
        <v>3483</v>
      </c>
      <c r="C16" s="5" t="n">
        <v>3483</v>
      </c>
    </row>
    <row r="17">
      <c r="A17" s="4" t="inlineStr">
        <is>
          <t>Land Held for Sale</t>
        </is>
      </c>
      <c r="B17" s="5" t="n">
        <v>4516</v>
      </c>
      <c r="C17" s="5" t="n">
        <v>5160</v>
      </c>
    </row>
    <row r="18">
      <c r="A18" s="4" t="inlineStr">
        <is>
          <t>Total owned inventory</t>
        </is>
      </c>
      <c r="B18" s="5" t="n">
        <v>635985</v>
      </c>
      <c r="C18" s="5" t="n">
        <v>731737</v>
      </c>
    </row>
    <row r="19">
      <c r="A19" s="4" t="inlineStr">
        <is>
          <t>East Segment</t>
        </is>
      </c>
    </row>
    <row r="20">
      <c r="A20" s="3" t="inlineStr">
        <is>
          <t>Segment Reporting Information [Line Items]</t>
        </is>
      </c>
    </row>
    <row r="21">
      <c r="A21" s="4" t="inlineStr">
        <is>
          <t>Projects in Progress</t>
        </is>
      </c>
      <c r="B21" s="5" t="n">
        <v>241799</v>
      </c>
      <c r="C21" s="5" t="n">
        <v>228937</v>
      </c>
    </row>
    <row r="22">
      <c r="A22" s="4" t="inlineStr">
        <is>
          <t>Land Held for Future Development</t>
        </is>
      </c>
      <c r="B22" s="5" t="n">
        <v>14077</v>
      </c>
      <c r="C22" s="5" t="n">
        <v>14077</v>
      </c>
    </row>
    <row r="23">
      <c r="A23" s="4" t="inlineStr">
        <is>
          <t>Land Held for Sale</t>
        </is>
      </c>
      <c r="B23" s="5" t="n">
        <v>3702</v>
      </c>
      <c r="C23" s="5" t="n">
        <v>4104</v>
      </c>
    </row>
    <row r="24">
      <c r="A24" s="4" t="inlineStr">
        <is>
          <t>Total owned inventory</t>
        </is>
      </c>
      <c r="B24" s="5" t="n">
        <v>259578</v>
      </c>
      <c r="C24" s="5" t="n">
        <v>247118</v>
      </c>
    </row>
    <row r="25">
      <c r="A25" s="4" t="inlineStr">
        <is>
          <t>Southeast Segment</t>
        </is>
      </c>
    </row>
    <row r="26">
      <c r="A26" s="3" t="inlineStr">
        <is>
          <t>Segment Reporting Information [Line Items]</t>
        </is>
      </c>
    </row>
    <row r="27">
      <c r="A27" s="4" t="inlineStr">
        <is>
          <t>Projects in Progress</t>
        </is>
      </c>
      <c r="B27" s="5" t="n">
        <v>266905</v>
      </c>
      <c r="C27" s="5" t="n">
        <v>318737</v>
      </c>
    </row>
    <row r="28">
      <c r="A28" s="4" t="inlineStr">
        <is>
          <t>Land Held for Future Development</t>
        </is>
      </c>
      <c r="B28" s="5" t="n">
        <v>10971</v>
      </c>
      <c r="C28" s="5" t="n">
        <v>10971</v>
      </c>
    </row>
    <row r="29">
      <c r="A29" s="4" t="inlineStr">
        <is>
          <t>Land Held for Sale</t>
        </is>
      </c>
      <c r="B29" s="5" t="n">
        <v>4404</v>
      </c>
      <c r="C29" s="5" t="n">
        <v>3398</v>
      </c>
    </row>
    <row r="30">
      <c r="A30" s="4" t="inlineStr">
        <is>
          <t>Total owned inventory</t>
        </is>
      </c>
      <c r="B30" s="6" t="n">
        <v>282280</v>
      </c>
      <c r="C30" s="6" t="n">
        <v>333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y - Inventory Impairments and Lot Option Abandonment Charges, by Reportable Segment (Details) - USD ($) $ in Thousands</t>
        </is>
      </c>
      <c r="B1" s="2" t="inlineStr">
        <is>
          <t>3 Months Ended</t>
        </is>
      </c>
      <c r="C1" s="2" t="inlineStr">
        <is>
          <t>12 Months Ended</t>
        </is>
      </c>
    </row>
    <row r="2">
      <c r="B2" s="2" t="inlineStr">
        <is>
          <t>Mar. 31, 2019</t>
        </is>
      </c>
      <c r="C2" s="2" t="inlineStr">
        <is>
          <t>Sep. 30, 2020</t>
        </is>
      </c>
      <c r="D2" s="2" t="inlineStr">
        <is>
          <t>Sep. 30, 2019</t>
        </is>
      </c>
      <c r="E2" s="2" t="inlineStr">
        <is>
          <t>Sep. 30, 2018</t>
        </is>
      </c>
    </row>
    <row r="3">
      <c r="A3" s="3" t="inlineStr">
        <is>
          <t>Real Estate, Write-down or Reserve [Line Items]</t>
        </is>
      </c>
    </row>
    <row r="4">
      <c r="A4" s="4" t="inlineStr">
        <is>
          <t>Land Held for Sale</t>
        </is>
      </c>
      <c r="B4" s="6" t="n">
        <v>38600</v>
      </c>
      <c r="C4" s="6" t="n">
        <v>1300</v>
      </c>
      <c r="D4" s="6" t="n">
        <v>38600</v>
      </c>
      <c r="E4" s="6" t="n">
        <v>5900</v>
      </c>
    </row>
    <row r="5">
      <c r="A5" s="4" t="inlineStr">
        <is>
          <t>Abandonments</t>
        </is>
      </c>
      <c r="C5" s="5" t="n">
        <v>1646</v>
      </c>
      <c r="D5" s="5" t="n">
        <v>0</v>
      </c>
      <c r="E5" s="5" t="n">
        <v>0</v>
      </c>
    </row>
    <row r="6">
      <c r="A6" s="4" t="inlineStr">
        <is>
          <t>Total impairments and abandonments</t>
        </is>
      </c>
      <c r="C6" s="5" t="n">
        <v>2903</v>
      </c>
      <c r="D6" s="5" t="n">
        <v>148618</v>
      </c>
      <c r="E6" s="5" t="n">
        <v>6949</v>
      </c>
    </row>
    <row r="7">
      <c r="A7" s="4" t="inlineStr">
        <is>
          <t>West | Operating Segments</t>
        </is>
      </c>
    </row>
    <row r="8">
      <c r="A8" s="3" t="inlineStr">
        <is>
          <t>Real Estate, Write-down or Reserve [Line Items]</t>
        </is>
      </c>
    </row>
    <row r="9">
      <c r="A9" s="4" t="inlineStr">
        <is>
          <t>Abandonments</t>
        </is>
      </c>
      <c r="C9" s="5" t="n">
        <v>923</v>
      </c>
      <c r="D9" s="5" t="n">
        <v>0</v>
      </c>
      <c r="E9" s="5" t="n">
        <v>0</v>
      </c>
    </row>
    <row r="10">
      <c r="A10" s="4" t="inlineStr">
        <is>
          <t>East | Operating Segments</t>
        </is>
      </c>
    </row>
    <row r="11">
      <c r="A11" s="3" t="inlineStr">
        <is>
          <t>Real Estate, Write-down or Reserve [Line Items]</t>
        </is>
      </c>
    </row>
    <row r="12">
      <c r="A12" s="4" t="inlineStr">
        <is>
          <t>Abandonments</t>
        </is>
      </c>
      <c r="C12" s="5" t="n">
        <v>82</v>
      </c>
      <c r="D12" s="5" t="n">
        <v>0</v>
      </c>
      <c r="E12" s="5" t="n">
        <v>0</v>
      </c>
    </row>
    <row r="13">
      <c r="A13" s="4" t="inlineStr">
        <is>
          <t>Southeast | Operating Segments</t>
        </is>
      </c>
    </row>
    <row r="14">
      <c r="A14" s="3" t="inlineStr">
        <is>
          <t>Real Estate, Write-down or Reserve [Line Items]</t>
        </is>
      </c>
    </row>
    <row r="15">
      <c r="A15" s="4" t="inlineStr">
        <is>
          <t>Abandonments</t>
        </is>
      </c>
      <c r="C15" s="5" t="n">
        <v>641</v>
      </c>
      <c r="D15" s="5" t="n">
        <v>0</v>
      </c>
      <c r="E15" s="5" t="n">
        <v>0</v>
      </c>
    </row>
    <row r="16">
      <c r="A16" s="4" t="inlineStr">
        <is>
          <t>Continuing Operations</t>
        </is>
      </c>
    </row>
    <row r="17">
      <c r="A17" s="3" t="inlineStr">
        <is>
          <t>Real Estate, Write-down or Reserve [Line Items]</t>
        </is>
      </c>
    </row>
    <row r="18">
      <c r="A18" s="4" t="inlineStr">
        <is>
          <t>Projects in progress</t>
        </is>
      </c>
      <c r="C18" s="5" t="n">
        <v>0</v>
      </c>
      <c r="D18" s="5" t="n">
        <v>110030</v>
      </c>
      <c r="E18" s="5" t="n">
        <v>1005</v>
      </c>
    </row>
    <row r="19">
      <c r="A19" s="4" t="inlineStr">
        <is>
          <t>Land Held for Sale</t>
        </is>
      </c>
      <c r="C19" s="5" t="n">
        <v>1257</v>
      </c>
      <c r="D19" s="5" t="n">
        <v>38588</v>
      </c>
      <c r="E19" s="5" t="n">
        <v>5494</v>
      </c>
    </row>
    <row r="20">
      <c r="A20" s="4" t="inlineStr">
        <is>
          <t>Abandonments</t>
        </is>
      </c>
      <c r="C20" s="5" t="n">
        <v>2903</v>
      </c>
      <c r="D20" s="5" t="n">
        <v>148618</v>
      </c>
      <c r="E20" s="5" t="n">
        <v>6499</v>
      </c>
    </row>
    <row r="21">
      <c r="A21" s="4" t="inlineStr">
        <is>
          <t>Continuing Operations | Corporate and unallocated</t>
        </is>
      </c>
    </row>
    <row r="22">
      <c r="A22" s="3" t="inlineStr">
        <is>
          <t>Real Estate, Write-down or Reserve [Line Items]</t>
        </is>
      </c>
    </row>
    <row r="23">
      <c r="A23" s="4" t="inlineStr">
        <is>
          <t>Projects in progress</t>
        </is>
      </c>
      <c r="C23" s="5" t="n">
        <v>0</v>
      </c>
      <c r="D23" s="5" t="n">
        <v>16260</v>
      </c>
      <c r="E23" s="5" t="n">
        <v>212</v>
      </c>
    </row>
    <row r="24">
      <c r="A24" s="4" t="inlineStr">
        <is>
          <t>Land Held for Sale</t>
        </is>
      </c>
      <c r="C24" s="5" t="n">
        <v>1160</v>
      </c>
      <c r="D24" s="5" t="n">
        <v>625</v>
      </c>
      <c r="E24" s="5" t="n">
        <v>2108</v>
      </c>
    </row>
    <row r="25">
      <c r="A25" s="4" t="inlineStr">
        <is>
          <t>Continuing Operations | West</t>
        </is>
      </c>
    </row>
    <row r="26">
      <c r="A26" s="3" t="inlineStr">
        <is>
          <t>Real Estate, Write-down or Reserve [Line Items]</t>
        </is>
      </c>
    </row>
    <row r="27">
      <c r="A27" s="4" t="inlineStr">
        <is>
          <t>Projects in progress</t>
        </is>
      </c>
      <c r="C27" s="5" t="n">
        <v>0</v>
      </c>
      <c r="D27" s="5" t="n">
        <v>92912</v>
      </c>
      <c r="E27" s="5" t="n">
        <v>0</v>
      </c>
    </row>
    <row r="28">
      <c r="A28" s="4" t="inlineStr">
        <is>
          <t>Land Held for Sale</t>
        </is>
      </c>
      <c r="C28" s="5" t="n">
        <v>89</v>
      </c>
      <c r="D28" s="5" t="n">
        <v>37963</v>
      </c>
      <c r="E28" s="5" t="n">
        <v>0</v>
      </c>
    </row>
    <row r="29">
      <c r="A29" s="4" t="inlineStr">
        <is>
          <t>Continuing Operations | East</t>
        </is>
      </c>
    </row>
    <row r="30">
      <c r="A30" s="3" t="inlineStr">
        <is>
          <t>Real Estate, Write-down or Reserve [Line Items]</t>
        </is>
      </c>
    </row>
    <row r="31">
      <c r="A31" s="4" t="inlineStr">
        <is>
          <t>Land Held for Sale</t>
        </is>
      </c>
      <c r="C31" s="5" t="n">
        <v>0</v>
      </c>
      <c r="D31" s="5" t="n">
        <v>0</v>
      </c>
      <c r="E31" s="5" t="n">
        <v>168</v>
      </c>
    </row>
    <row r="32">
      <c r="A32" s="4" t="inlineStr">
        <is>
          <t>Continuing Operations | Southeast</t>
        </is>
      </c>
    </row>
    <row r="33">
      <c r="A33" s="3" t="inlineStr">
        <is>
          <t>Real Estate, Write-down or Reserve [Line Items]</t>
        </is>
      </c>
    </row>
    <row r="34">
      <c r="A34" s="4" t="inlineStr">
        <is>
          <t>Projects in progress</t>
        </is>
      </c>
      <c r="C34" s="5" t="n">
        <v>0</v>
      </c>
      <c r="D34" s="5" t="n">
        <v>858</v>
      </c>
      <c r="E34" s="5" t="n">
        <v>793</v>
      </c>
    </row>
    <row r="35">
      <c r="A35" s="4" t="inlineStr">
        <is>
          <t>Land Held for Sale</t>
        </is>
      </c>
      <c r="C35" s="5" t="n">
        <v>8</v>
      </c>
      <c r="D35" s="5" t="n">
        <v>0</v>
      </c>
      <c r="E35" s="5" t="n">
        <v>3218</v>
      </c>
    </row>
    <row r="36">
      <c r="A36" s="4" t="inlineStr">
        <is>
          <t>Discontinued Operations</t>
        </is>
      </c>
    </row>
    <row r="37">
      <c r="A37" s="3" t="inlineStr">
        <is>
          <t>Real Estate, Write-down or Reserve [Line Items]</t>
        </is>
      </c>
    </row>
    <row r="38">
      <c r="A38" s="4" t="inlineStr">
        <is>
          <t>Land Held for Sale</t>
        </is>
      </c>
      <c r="C38" s="5" t="n">
        <v>0</v>
      </c>
      <c r="D38" s="5" t="n">
        <v>0</v>
      </c>
      <c r="E38" s="5" t="n">
        <v>450</v>
      </c>
    </row>
    <row r="39">
      <c r="A39" s="4" t="inlineStr">
        <is>
          <t>Total impairments and abandonments</t>
        </is>
      </c>
      <c r="C39" s="6" t="n">
        <v>0</v>
      </c>
      <c r="D39" s="6" t="n">
        <v>0</v>
      </c>
      <c r="E39" s="6" t="n">
        <v>45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Interests in Lot Option Agreements (Details) - Unconsolidated lot option agreements - USD ($) $ in Thousands</t>
        </is>
      </c>
      <c r="B1" s="2" t="inlineStr">
        <is>
          <t>Sep. 30, 2020</t>
        </is>
      </c>
      <c r="C1" s="2" t="inlineStr">
        <is>
          <t>Sep. 30, 2019</t>
        </is>
      </c>
    </row>
    <row r="2">
      <c r="A2" s="3" t="inlineStr">
        <is>
          <t>Real Estate Properties [Line Items]</t>
        </is>
      </c>
    </row>
    <row r="3">
      <c r="A3" s="4" t="inlineStr">
        <is>
          <t>Deposits &amp; Non-refundable Pre-acquisition Costs Incurred</t>
        </is>
      </c>
      <c r="B3" s="6" t="n">
        <v>75921</v>
      </c>
      <c r="C3" s="6" t="n">
        <v>78202</v>
      </c>
    </row>
    <row r="4">
      <c r="A4" s="4" t="inlineStr">
        <is>
          <t>Remaining Obligation</t>
        </is>
      </c>
      <c r="B4" s="6" t="n">
        <v>395133</v>
      </c>
      <c r="C4" s="6" t="n">
        <v>389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1" customWidth="1" min="2" max="2"/>
    <col width="21" customWidth="1" min="3" max="3"/>
    <col width="33" customWidth="1" min="4" max="4"/>
    <col width="33" customWidth="1" min="5" max="5"/>
  </cols>
  <sheetData>
    <row r="1">
      <c r="A1" s="1" t="inlineStr">
        <is>
          <t>Inventory - Results of Discounted Cash Flow Analysis (Details) $ in Thousands</t>
        </is>
      </c>
      <c r="B1" s="2" t="inlineStr">
        <is>
          <t>3 Months Ended</t>
        </is>
      </c>
      <c r="C1" s="2" t="inlineStr">
        <is>
          <t>12 Months Ended</t>
        </is>
      </c>
    </row>
    <row r="2">
      <c r="B2" s="2" t="inlineStr">
        <is>
          <t>Mar. 31, 2019USD ($)</t>
        </is>
      </c>
      <c r="C2" s="2" t="inlineStr">
        <is>
          <t>Sep. 30, 2020USD ($)</t>
        </is>
      </c>
      <c r="D2" s="2" t="inlineStr">
        <is>
          <t>Sep. 30, 2019USD ($)Communitylot</t>
        </is>
      </c>
      <c r="E2" s="2" t="inlineStr">
        <is>
          <t>Sep. 30, 2018USD ($)Communitylot</t>
        </is>
      </c>
    </row>
    <row r="3">
      <c r="A3" s="3" t="inlineStr">
        <is>
          <t>Real Estate, Write-down or Reserve [Line Items]</t>
        </is>
      </c>
    </row>
    <row r="4">
      <c r="A4" s="4" t="inlineStr">
        <is>
          <t>Impairment Charge</t>
        </is>
      </c>
      <c r="B4" s="6" t="n">
        <v>109000</v>
      </c>
      <c r="C4" s="6" t="n">
        <v>1700</v>
      </c>
      <c r="D4" s="6" t="n">
        <v>131700</v>
      </c>
      <c r="E4" s="6" t="n">
        <v>4200</v>
      </c>
    </row>
    <row r="5">
      <c r="A5" s="4" t="inlineStr">
        <is>
          <t>Continuing Operations</t>
        </is>
      </c>
    </row>
    <row r="6">
      <c r="A6" s="3" t="inlineStr">
        <is>
          <t>Real Estate, Write-down or Reserve [Line Items]</t>
        </is>
      </c>
    </row>
    <row r="7">
      <c r="A7" s="4" t="inlineStr">
        <is>
          <t>Number of communities impaired | Community</t>
        </is>
      </c>
      <c r="D7" s="5" t="n">
        <v>10</v>
      </c>
      <c r="E7" s="5" t="n">
        <v>1</v>
      </c>
    </row>
    <row r="8">
      <c r="A8" s="4" t="inlineStr">
        <is>
          <t>Number of Lots Impaired | lot</t>
        </is>
      </c>
      <c r="D8" s="5" t="n">
        <v>854</v>
      </c>
      <c r="E8" s="5" t="n">
        <v>25</v>
      </c>
    </row>
    <row r="9">
      <c r="A9" s="4" t="inlineStr">
        <is>
          <t>Impairment Charge</t>
        </is>
      </c>
      <c r="D9" s="6" t="n">
        <v>110030</v>
      </c>
      <c r="E9" s="6" t="n">
        <v>1005</v>
      </c>
    </row>
    <row r="10">
      <c r="A10" s="4" t="inlineStr">
        <is>
          <t>Estimated Fair Value of Impaired Inventory</t>
        </is>
      </c>
      <c r="D10" s="6" t="n">
        <v>84982</v>
      </c>
      <c r="E10" s="6" t="n">
        <v>1312</v>
      </c>
    </row>
    <row r="11">
      <c r="A11" s="4" t="inlineStr">
        <is>
          <t>Corporate and unallocated | Continuing Operations</t>
        </is>
      </c>
    </row>
    <row r="12">
      <c r="A12" s="3" t="inlineStr">
        <is>
          <t>Real Estate, Write-down or Reserve [Line Items]</t>
        </is>
      </c>
    </row>
    <row r="13">
      <c r="A13" s="4" t="inlineStr">
        <is>
          <t>Number of communities impaired | Community</t>
        </is>
      </c>
      <c r="D13" s="5" t="n">
        <v>0</v>
      </c>
      <c r="E13" s="5" t="n">
        <v>0</v>
      </c>
    </row>
    <row r="14">
      <c r="A14" s="4" t="inlineStr">
        <is>
          <t>Number of Lots Impaired | lot</t>
        </is>
      </c>
      <c r="D14" s="5" t="n">
        <v>0</v>
      </c>
      <c r="E14" s="5" t="n">
        <v>0</v>
      </c>
    </row>
    <row r="15">
      <c r="A15" s="4" t="inlineStr">
        <is>
          <t>Impairment Charge</t>
        </is>
      </c>
      <c r="D15" s="6" t="n">
        <v>16260</v>
      </c>
      <c r="E15" s="6" t="n">
        <v>212</v>
      </c>
    </row>
    <row r="16">
      <c r="A16" s="4" t="inlineStr">
        <is>
          <t>Estimated Fair Value of Impaired Inventory</t>
        </is>
      </c>
      <c r="D16" s="6" t="n">
        <v>14166</v>
      </c>
      <c r="E16" s="6" t="n">
        <v>0</v>
      </c>
    </row>
    <row r="17">
      <c r="A17" s="4" t="inlineStr">
        <is>
          <t>West | Operating Segments | Continuing Operations</t>
        </is>
      </c>
    </row>
    <row r="18">
      <c r="A18" s="3" t="inlineStr">
        <is>
          <t>Real Estate, Write-down or Reserve [Line Items]</t>
        </is>
      </c>
    </row>
    <row r="19">
      <c r="A19" s="4" t="inlineStr">
        <is>
          <t>Number of communities impaired | Community</t>
        </is>
      </c>
      <c r="D19" s="5" t="n">
        <v>9</v>
      </c>
    </row>
    <row r="20">
      <c r="A20" s="4" t="inlineStr">
        <is>
          <t>Number of Lots Impaired | lot</t>
        </is>
      </c>
      <c r="D20" s="5" t="n">
        <v>839</v>
      </c>
    </row>
    <row r="21">
      <c r="A21" s="4" t="inlineStr">
        <is>
          <t>Impairment Charge</t>
        </is>
      </c>
      <c r="D21" s="6" t="n">
        <v>92912</v>
      </c>
    </row>
    <row r="22">
      <c r="A22" s="4" t="inlineStr">
        <is>
          <t>Estimated Fair Value of Impaired Inventory</t>
        </is>
      </c>
      <c r="D22" s="6" t="n">
        <v>69449</v>
      </c>
    </row>
    <row r="23">
      <c r="A23" s="4" t="inlineStr">
        <is>
          <t>Southeast | Operating Segments | Continuing Operations</t>
        </is>
      </c>
    </row>
    <row r="24">
      <c r="A24" s="3" t="inlineStr">
        <is>
          <t>Real Estate, Write-down or Reserve [Line Items]</t>
        </is>
      </c>
    </row>
    <row r="25">
      <c r="A25" s="4" t="inlineStr">
        <is>
          <t>Number of communities impaired | Community</t>
        </is>
      </c>
      <c r="D25" s="5" t="n">
        <v>1</v>
      </c>
      <c r="E25" s="5" t="n">
        <v>1</v>
      </c>
    </row>
    <row r="26">
      <c r="A26" s="4" t="inlineStr">
        <is>
          <t>Number of Lots Impaired | lot</t>
        </is>
      </c>
      <c r="D26" s="5" t="n">
        <v>15</v>
      </c>
      <c r="E26" s="5" t="n">
        <v>25</v>
      </c>
    </row>
    <row r="27">
      <c r="A27" s="4" t="inlineStr">
        <is>
          <t>Impairment Charge</t>
        </is>
      </c>
      <c r="D27" s="6" t="n">
        <v>858</v>
      </c>
      <c r="E27" s="6" t="n">
        <v>793</v>
      </c>
    </row>
    <row r="28">
      <c r="A28" s="4" t="inlineStr">
        <is>
          <t>Estimated Fair Value of Impaired Inventory</t>
        </is>
      </c>
      <c r="D28" s="6" t="n">
        <v>1367</v>
      </c>
      <c r="E28" s="6" t="n">
        <v>131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6" t="n">
        <v>52226000</v>
      </c>
      <c r="C4" s="6" t="n">
        <v>-79520000</v>
      </c>
      <c r="D4" s="6" t="n">
        <v>-45375000</v>
      </c>
    </row>
    <row r="5">
      <c r="A5" s="3" t="inlineStr">
        <is>
          <t>Adjustments to reconcile net income (loss) to net cash provided by operating activities:</t>
        </is>
      </c>
    </row>
    <row r="6">
      <c r="A6" s="4" t="inlineStr">
        <is>
          <t>Depreciation and amortization</t>
        </is>
      </c>
      <c r="B6" s="5" t="n">
        <v>15640000</v>
      </c>
      <c r="C6" s="5" t="n">
        <v>14759000</v>
      </c>
      <c r="D6" s="5" t="n">
        <v>13807000</v>
      </c>
    </row>
    <row r="7">
      <c r="A7" s="4" t="inlineStr">
        <is>
          <t>Stock-based compensation expense</t>
        </is>
      </c>
      <c r="B7" s="5" t="n">
        <v>10036000</v>
      </c>
      <c r="C7" s="5" t="n">
        <v>10526000</v>
      </c>
      <c r="D7" s="5" t="n">
        <v>10258000</v>
      </c>
    </row>
    <row r="8">
      <c r="A8" s="4" t="inlineStr">
        <is>
          <t>Inventory impairments and abandonments</t>
        </is>
      </c>
      <c r="B8" s="5" t="n">
        <v>2903000</v>
      </c>
      <c r="C8" s="5" t="n">
        <v>148618000</v>
      </c>
      <c r="D8" s="5" t="n">
        <v>6949000</v>
      </c>
    </row>
    <row r="9">
      <c r="A9" s="4" t="inlineStr">
        <is>
          <t>Deferred and other income tax expense (benefit)</t>
        </is>
      </c>
      <c r="B9" s="5" t="n">
        <v>17664000</v>
      </c>
      <c r="C9" s="5" t="n">
        <v>-37245000</v>
      </c>
      <c r="D9" s="5" t="n">
        <v>93935000</v>
      </c>
    </row>
    <row r="10">
      <c r="A10" s="4" t="inlineStr">
        <is>
          <t>Gain on sale of fixed assets</t>
        </is>
      </c>
      <c r="B10" s="5" t="n">
        <v>-335000</v>
      </c>
      <c r="C10" s="5" t="n">
        <v>-232000</v>
      </c>
      <c r="D10" s="5" t="n">
        <v>-351000</v>
      </c>
    </row>
    <row r="11">
      <c r="A11" s="4" t="inlineStr">
        <is>
          <t>Change in allowance for doubtful accounts</t>
        </is>
      </c>
      <c r="B11" s="5" t="n">
        <v>54000</v>
      </c>
      <c r="C11" s="5" t="n">
        <v>-74000</v>
      </c>
      <c r="D11" s="5" t="n">
        <v>48000</v>
      </c>
    </row>
    <row r="12">
      <c r="A12" s="4" t="inlineStr">
        <is>
          <t>Equity in income of unconsolidated entities</t>
        </is>
      </c>
      <c r="B12" s="5" t="n">
        <v>-347000</v>
      </c>
      <c r="C12" s="5" t="n">
        <v>-403000</v>
      </c>
      <c r="D12" s="5" t="n">
        <v>-127000</v>
      </c>
    </row>
    <row r="13">
      <c r="A13" s="4" t="inlineStr">
        <is>
          <t>Cash distributions of income from unconsolidated entities</t>
        </is>
      </c>
      <c r="B13" s="5" t="n">
        <v>306000</v>
      </c>
      <c r="C13" s="5" t="n">
        <v>408000</v>
      </c>
      <c r="D13" s="5" t="n">
        <v>331000</v>
      </c>
    </row>
    <row r="14">
      <c r="A14" s="4" t="inlineStr">
        <is>
          <t>Loss on extinguishment of debt, net</t>
        </is>
      </c>
      <c r="B14" s="5" t="n">
        <v>0</v>
      </c>
      <c r="C14" s="5" t="n">
        <v>24920000</v>
      </c>
      <c r="D14" s="5" t="n">
        <v>27839000</v>
      </c>
    </row>
    <row r="15">
      <c r="A15" s="3" t="inlineStr">
        <is>
          <t>Changes in operating assets and liabilities:</t>
        </is>
      </c>
    </row>
    <row r="16">
      <c r="A16" s="4" t="inlineStr">
        <is>
          <t>Decrease (increase) in accounts receivable</t>
        </is>
      </c>
      <c r="B16" s="5" t="n">
        <v>6524000</v>
      </c>
      <c r="C16" s="5" t="n">
        <v>-1674000</v>
      </c>
      <c r="D16" s="5" t="n">
        <v>11875000</v>
      </c>
    </row>
    <row r="17">
      <c r="A17" s="4" t="inlineStr">
        <is>
          <t>Decrease in income tax receivable</t>
        </is>
      </c>
      <c r="B17" s="5" t="n">
        <v>315000</v>
      </c>
      <c r="C17" s="5" t="n">
        <v>0</v>
      </c>
      <c r="D17" s="5" t="n">
        <v>88000</v>
      </c>
    </row>
    <row r="18">
      <c r="A18" s="4" t="inlineStr">
        <is>
          <t>Decrease (increase) in inventory</t>
        </is>
      </c>
      <c r="B18" s="5" t="n">
        <v>154865000</v>
      </c>
      <c r="C18" s="5" t="n">
        <v>42927000</v>
      </c>
      <c r="D18" s="5" t="n">
        <v>-95809000</v>
      </c>
    </row>
    <row r="19">
      <c r="A19" s="4" t="inlineStr">
        <is>
          <t>Decrease (increase) in other assets</t>
        </is>
      </c>
      <c r="B19" s="5" t="n">
        <v>3000</v>
      </c>
      <c r="C19" s="5" t="n">
        <v>323000</v>
      </c>
      <c r="D19" s="5" t="n">
        <v>-1300000</v>
      </c>
    </row>
    <row r="20">
      <c r="A20" s="4" t="inlineStr">
        <is>
          <t>Increase in trade accounts payable</t>
        </is>
      </c>
      <c r="B20" s="5" t="n">
        <v>1040000</v>
      </c>
      <c r="C20" s="5" t="n">
        <v>4720000</v>
      </c>
      <c r="D20" s="5" t="n">
        <v>17492000</v>
      </c>
    </row>
    <row r="21">
      <c r="A21" s="4" t="inlineStr">
        <is>
          <t>Increase (decrease) in other liabilities</t>
        </is>
      </c>
      <c r="B21" s="5" t="n">
        <v>28201000</v>
      </c>
      <c r="C21" s="5" t="n">
        <v>-14418000</v>
      </c>
      <c r="D21" s="5" t="n">
        <v>15178000</v>
      </c>
    </row>
    <row r="22">
      <c r="A22" s="4" t="inlineStr">
        <is>
          <t>Net cash provided by operating activities</t>
        </is>
      </c>
      <c r="B22" s="5" t="n">
        <v>289095000</v>
      </c>
      <c r="C22" s="5" t="n">
        <v>113635000</v>
      </c>
      <c r="D22" s="5" t="n">
        <v>54838000</v>
      </c>
    </row>
    <row r="23">
      <c r="A23" s="3" t="inlineStr">
        <is>
          <t>Cash flows from investing activities:</t>
        </is>
      </c>
    </row>
    <row r="24">
      <c r="A24" s="4" t="inlineStr">
        <is>
          <t>Capital expenditures</t>
        </is>
      </c>
      <c r="B24" s="5" t="n">
        <v>-10642000</v>
      </c>
      <c r="C24" s="5" t="n">
        <v>-21356000</v>
      </c>
      <c r="D24" s="5" t="n">
        <v>-17020000</v>
      </c>
    </row>
    <row r="25">
      <c r="A25" s="4" t="inlineStr">
        <is>
          <t>Proceeds from sale of fixed assets</t>
        </is>
      </c>
      <c r="B25" s="5" t="n">
        <v>478000</v>
      </c>
      <c r="C25" s="5" t="n">
        <v>251000</v>
      </c>
      <c r="D25" s="5" t="n">
        <v>370000</v>
      </c>
    </row>
    <row r="26">
      <c r="A26" s="4" t="inlineStr">
        <is>
          <t>Acquisition, net of cash acquired</t>
        </is>
      </c>
      <c r="B26" s="5" t="n">
        <v>0</v>
      </c>
      <c r="C26" s="5" t="n">
        <v>-4088000</v>
      </c>
      <c r="D26" s="5" t="n">
        <v>-57253000</v>
      </c>
    </row>
    <row r="27">
      <c r="A27" s="4" t="inlineStr">
        <is>
          <t>Investments in unconsolidated entities</t>
        </is>
      </c>
      <c r="B27" s="5" t="n">
        <v>0</v>
      </c>
      <c r="C27" s="5" t="n">
        <v>0</v>
      </c>
      <c r="D27" s="5" t="n">
        <v>-421000</v>
      </c>
    </row>
    <row r="28">
      <c r="A28" s="4" t="inlineStr">
        <is>
          <t>Return of capital from unconsolidated entities</t>
        </is>
      </c>
      <c r="B28" s="5" t="n">
        <v>0</v>
      </c>
      <c r="C28" s="5" t="n">
        <v>68000</v>
      </c>
      <c r="D28" s="5" t="n">
        <v>176000</v>
      </c>
    </row>
    <row r="29">
      <c r="A29" s="4" t="inlineStr">
        <is>
          <t>Net cash used in investing activities</t>
        </is>
      </c>
      <c r="B29" s="5" t="n">
        <v>-10164000</v>
      </c>
      <c r="C29" s="5" t="n">
        <v>-25125000</v>
      </c>
      <c r="D29" s="5" t="n">
        <v>-74148000</v>
      </c>
    </row>
    <row r="30">
      <c r="A30" s="3" t="inlineStr">
        <is>
          <t>Cash flows from financing activities:</t>
        </is>
      </c>
    </row>
    <row r="31">
      <c r="A31" s="4" t="inlineStr">
        <is>
          <t>Repayment of debt</t>
        </is>
      </c>
      <c r="B31" s="5" t="n">
        <v>-51150000</v>
      </c>
      <c r="C31" s="5" t="n">
        <v>-576548000</v>
      </c>
      <c r="D31" s="5" t="n">
        <v>-522465000</v>
      </c>
    </row>
    <row r="32">
      <c r="A32" s="4" t="inlineStr">
        <is>
          <t>Proceeds from issuance of new debt</t>
        </is>
      </c>
      <c r="B32" s="5" t="n">
        <v>0</v>
      </c>
      <c r="C32" s="5" t="n">
        <v>500000000</v>
      </c>
      <c r="D32" s="5" t="n">
        <v>400000000</v>
      </c>
    </row>
    <row r="33">
      <c r="A33" s="4" t="inlineStr">
        <is>
          <t>Repayment of borrowings from credit facility</t>
        </is>
      </c>
      <c r="B33" s="5" t="n">
        <v>-390000000</v>
      </c>
      <c r="C33" s="5" t="n">
        <v>-425000000</v>
      </c>
      <c r="D33" s="5" t="n">
        <v>-225000000</v>
      </c>
    </row>
    <row r="34">
      <c r="A34" s="4" t="inlineStr">
        <is>
          <t>Borrowings from credit facility</t>
        </is>
      </c>
      <c r="B34" s="5" t="n">
        <v>390000000</v>
      </c>
      <c r="C34" s="5" t="n">
        <v>425000000</v>
      </c>
      <c r="D34" s="5" t="n">
        <v>225000000</v>
      </c>
    </row>
    <row r="35">
      <c r="A35" s="4" t="inlineStr">
        <is>
          <t>Debt issuance costs</t>
        </is>
      </c>
      <c r="B35" s="5" t="n">
        <v>-202000</v>
      </c>
      <c r="C35" s="5" t="n">
        <v>-6137000</v>
      </c>
      <c r="D35" s="5" t="n">
        <v>-6272000</v>
      </c>
    </row>
    <row r="36">
      <c r="A36" s="4" t="inlineStr">
        <is>
          <t>Repurchase of common stock</t>
        </is>
      </c>
      <c r="B36" s="5" t="n">
        <v>-3327000</v>
      </c>
      <c r="C36" s="5" t="n">
        <v>-34624000</v>
      </c>
      <c r="D36" s="5" t="n">
        <v>0</v>
      </c>
    </row>
    <row r="37">
      <c r="A37" s="4" t="inlineStr">
        <is>
          <t>Tax payments for stock-based compensation awards</t>
        </is>
      </c>
      <c r="B37" s="5" t="n">
        <v>-2686000</v>
      </c>
      <c r="C37" s="5" t="n">
        <v>-1969000</v>
      </c>
      <c r="D37" s="5" t="n">
        <v>-3378000</v>
      </c>
    </row>
    <row r="38">
      <c r="A38" s="4" t="inlineStr">
        <is>
          <t>Stock option exercises and other financing activities</t>
        </is>
      </c>
      <c r="B38" s="5" t="n">
        <v>-1832000</v>
      </c>
    </row>
    <row r="39">
      <c r="A39" s="4" t="inlineStr">
        <is>
          <t>Stock option exercises and other financing activities</t>
        </is>
      </c>
      <c r="C39" s="5" t="n">
        <v>314000</v>
      </c>
      <c r="D39" s="5" t="n">
        <v>64000</v>
      </c>
    </row>
    <row r="40">
      <c r="A40" s="4" t="inlineStr">
        <is>
          <t>Net cash used in financing activities</t>
        </is>
      </c>
      <c r="B40" s="5" t="n">
        <v>-59197000</v>
      </c>
      <c r="C40" s="5" t="n">
        <v>-118964000</v>
      </c>
      <c r="D40" s="5" t="n">
        <v>-132051000</v>
      </c>
    </row>
    <row r="41">
      <c r="A41" s="4" t="inlineStr">
        <is>
          <t>Increase (decrease) in cash, cash equivalents, and restricted cash</t>
        </is>
      </c>
      <c r="B41" s="5" t="n">
        <v>219734000</v>
      </c>
      <c r="C41" s="5" t="n">
        <v>-30454000</v>
      </c>
      <c r="D41" s="5" t="n">
        <v>-151361000</v>
      </c>
    </row>
    <row r="42">
      <c r="A42" s="4" t="inlineStr">
        <is>
          <t>Cash, cash equivalents, and restricted cash at beginning of period</t>
        </is>
      </c>
      <c r="B42" s="5" t="n">
        <v>122794000</v>
      </c>
      <c r="C42" s="5" t="n">
        <v>153248000</v>
      </c>
      <c r="D42" s="5" t="n">
        <v>304609000</v>
      </c>
    </row>
    <row r="43">
      <c r="A43" s="4" t="inlineStr">
        <is>
          <t>Cash, cash equivalents, and restricted cash at end of period</t>
        </is>
      </c>
      <c r="B43" s="6" t="n">
        <v>342528000</v>
      </c>
      <c r="C43" s="6" t="n">
        <v>122794000</v>
      </c>
      <c r="D43" s="6" t="n">
        <v>15324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Inventory Inventory - Quantitative Unobservable Inputs (Details) $ in Thousands</t>
        </is>
      </c>
      <c r="B1" s="2" t="inlineStr">
        <is>
          <t>12 Months Ended</t>
        </is>
      </c>
    </row>
    <row r="2">
      <c r="B2" s="2" t="inlineStr">
        <is>
          <t>Sep. 30, 2019USD ($)home</t>
        </is>
      </c>
      <c r="C2" s="2" t="inlineStr">
        <is>
          <t>Sep. 30, 2018USD ($)numberOfContract</t>
        </is>
      </c>
    </row>
    <row r="3">
      <c r="A3" s="3" t="inlineStr">
        <is>
          <t>Quantitative unobservable inputs for inventory impairment [Line Items]</t>
        </is>
      </c>
    </row>
    <row r="4">
      <c r="A4" s="4" t="inlineStr">
        <is>
          <t>Average selling price (in thousands)</t>
        </is>
      </c>
      <c r="C4" s="6" t="n">
        <v>356</v>
      </c>
    </row>
    <row r="5">
      <c r="A5" s="4" t="inlineStr">
        <is>
          <t>Discount rate</t>
        </is>
      </c>
      <c r="C5" s="12" t="n">
        <v>0.151</v>
      </c>
    </row>
    <row r="6">
      <c r="A6" s="4" t="inlineStr">
        <is>
          <t>Minimum</t>
        </is>
      </c>
    </row>
    <row r="7">
      <c r="A7" s="3" t="inlineStr">
        <is>
          <t>Quantitative unobservable inputs for inventory impairment [Line Items]</t>
        </is>
      </c>
    </row>
    <row r="8">
      <c r="A8" s="4" t="inlineStr">
        <is>
          <t>Average selling price (in thousands)</t>
        </is>
      </c>
      <c r="B8" s="6" t="n">
        <v>350</v>
      </c>
    </row>
    <row r="9">
      <c r="A9" s="4" t="inlineStr">
        <is>
          <t>Closings per community per month</t>
        </is>
      </c>
      <c r="B9" s="5" t="n">
        <v>1</v>
      </c>
      <c r="C9" s="5" t="n">
        <v>1</v>
      </c>
    </row>
    <row r="10">
      <c r="A10" s="4" t="inlineStr">
        <is>
          <t>Maximum</t>
        </is>
      </c>
    </row>
    <row r="11">
      <c r="A11" s="3" t="inlineStr">
        <is>
          <t>Quantitative unobservable inputs for inventory impairment [Line Items]</t>
        </is>
      </c>
    </row>
    <row r="12">
      <c r="A12" s="4" t="inlineStr">
        <is>
          <t>Average selling price (in thousands)</t>
        </is>
      </c>
      <c r="B12" s="6" t="n">
        <v>615</v>
      </c>
    </row>
    <row r="13">
      <c r="A13" s="4" t="inlineStr">
        <is>
          <t>Closings per community per month</t>
        </is>
      </c>
      <c r="B13" s="5" t="n">
        <v>4</v>
      </c>
      <c r="C13" s="5" t="n">
        <v>6</v>
      </c>
    </row>
    <row r="14">
      <c r="A14" s="4" t="inlineStr">
        <is>
          <t>Discount Rate | Minimum</t>
        </is>
      </c>
    </row>
    <row r="15">
      <c r="A15" s="3" t="inlineStr">
        <is>
          <t>Quantitative unobservable inputs for inventory impairment [Line Items]</t>
        </is>
      </c>
    </row>
    <row r="16">
      <c r="A16" s="4" t="inlineStr">
        <is>
          <t>Discount rate</t>
        </is>
      </c>
      <c r="B16" s="12" t="n">
        <v>0.147</v>
      </c>
    </row>
    <row r="17">
      <c r="A17" s="4" t="inlineStr">
        <is>
          <t>Discount Rate | Maximum</t>
        </is>
      </c>
    </row>
    <row r="18">
      <c r="A18" s="3" t="inlineStr">
        <is>
          <t>Quantitative unobservable inputs for inventory impairment [Line Items]</t>
        </is>
      </c>
    </row>
    <row r="19">
      <c r="A19" s="4" t="inlineStr">
        <is>
          <t>Discount rate</t>
        </is>
      </c>
      <c r="B19" s="12" t="n">
        <v>0.1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Details) - USD ($) $ in Thousands</t>
        </is>
      </c>
      <c r="B1" s="2" t="inlineStr">
        <is>
          <t>12 Months Ended</t>
        </is>
      </c>
    </row>
    <row r="2">
      <c r="B2" s="2" t="inlineStr">
        <is>
          <t>Sep. 30, 2020</t>
        </is>
      </c>
      <c r="C2" s="2" t="inlineStr">
        <is>
          <t>Sep. 30, 2019</t>
        </is>
      </c>
      <c r="D2" s="2" t="inlineStr">
        <is>
          <t>Sep. 30, 2018</t>
        </is>
      </c>
    </row>
    <row r="3">
      <c r="A3" s="3" t="inlineStr">
        <is>
          <t>Real Estate Inventory, Capitalized Interest Costs [Roll Forward]</t>
        </is>
      </c>
    </row>
    <row r="4">
      <c r="A4" s="4" t="inlineStr">
        <is>
          <t>Capitalized interest in inventory, beginning of period</t>
        </is>
      </c>
      <c r="B4" s="6" t="n">
        <v>136565</v>
      </c>
      <c r="C4" s="6" t="n">
        <v>144645</v>
      </c>
      <c r="D4" s="6" t="n">
        <v>139203</v>
      </c>
    </row>
    <row r="5">
      <c r="A5" s="4" t="inlineStr">
        <is>
          <t>Interest incurred</t>
        </is>
      </c>
      <c r="B5" s="5" t="n">
        <v>87224</v>
      </c>
      <c r="C5" s="5" t="n">
        <v>103970</v>
      </c>
      <c r="D5" s="5" t="n">
        <v>103880</v>
      </c>
    </row>
    <row r="6">
      <c r="A6" s="4" t="inlineStr">
        <is>
          <t>Capitalized interest impaired</t>
        </is>
      </c>
      <c r="B6" s="5" t="n">
        <v>-792</v>
      </c>
      <c r="C6" s="5" t="n">
        <v>-13907</v>
      </c>
      <c r="D6" s="5" t="n">
        <v>-1961</v>
      </c>
    </row>
    <row r="7">
      <c r="A7" s="4" t="inlineStr">
        <is>
          <t>Interest expense not qualified for capitalization and included as other expense</t>
        </is>
      </c>
      <c r="B7" s="5" t="n">
        <v>-8468</v>
      </c>
      <c r="C7" s="5" t="n">
        <v>-3109</v>
      </c>
      <c r="D7" s="5" t="n">
        <v>-5325</v>
      </c>
    </row>
    <row r="8">
      <c r="A8" s="4" t="inlineStr">
        <is>
          <t>Capitalized interest amortized to home construction and land sales expenses</t>
        </is>
      </c>
      <c r="B8" s="5" t="n">
        <v>-94870</v>
      </c>
      <c r="C8" s="5" t="n">
        <v>-95034</v>
      </c>
      <c r="D8" s="5" t="n">
        <v>-91152</v>
      </c>
    </row>
    <row r="9">
      <c r="A9" s="4" t="inlineStr">
        <is>
          <t>Capitalized interest in inventory, end of period</t>
        </is>
      </c>
      <c r="B9" s="6" t="n">
        <v>119659</v>
      </c>
      <c r="C9" s="6" t="n">
        <v>136565</v>
      </c>
      <c r="D9" s="6" t="n">
        <v>1446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Sep. 30, 2019</t>
        </is>
      </c>
    </row>
    <row r="2">
      <c r="A2" s="3" t="inlineStr">
        <is>
          <t>Property, Plant and Equipment [Line Items]</t>
        </is>
      </c>
    </row>
    <row r="3">
      <c r="A3" s="4" t="inlineStr">
        <is>
          <t>Property and equipment, gross</t>
        </is>
      </c>
      <c r="B3" s="6" t="n">
        <v>49451</v>
      </c>
      <c r="C3" s="6" t="n">
        <v>53034</v>
      </c>
    </row>
    <row r="4">
      <c r="A4" s="4" t="inlineStr">
        <is>
          <t>Less: Accumulated depreciation</t>
        </is>
      </c>
      <c r="B4" s="5" t="n">
        <v>-27171</v>
      </c>
      <c r="C4" s="5" t="n">
        <v>-25613</v>
      </c>
    </row>
    <row r="5">
      <c r="A5" s="4" t="inlineStr">
        <is>
          <t>Property and equipment, net</t>
        </is>
      </c>
      <c r="B5" s="5" t="n">
        <v>22280</v>
      </c>
      <c r="C5" s="5" t="n">
        <v>27421</v>
      </c>
    </row>
    <row r="6">
      <c r="A6" s="4" t="inlineStr">
        <is>
          <t>Model furnishings and sales office improvements</t>
        </is>
      </c>
    </row>
    <row r="7">
      <c r="A7" s="3" t="inlineStr">
        <is>
          <t>Property, Plant and Equipment [Line Items]</t>
        </is>
      </c>
    </row>
    <row r="8">
      <c r="A8" s="4" t="inlineStr">
        <is>
          <t>Property and equipment, gross</t>
        </is>
      </c>
      <c r="B8" s="5" t="n">
        <v>17604</v>
      </c>
      <c r="C8" s="5" t="n">
        <v>21114</v>
      </c>
    </row>
    <row r="9">
      <c r="A9" s="4" t="inlineStr">
        <is>
          <t>Information systems</t>
        </is>
      </c>
    </row>
    <row r="10">
      <c r="A10" s="3" t="inlineStr">
        <is>
          <t>Property, Plant and Equipment [Line Items]</t>
        </is>
      </c>
    </row>
    <row r="11">
      <c r="A11" s="4" t="inlineStr">
        <is>
          <t>Property and equipment, gross</t>
        </is>
      </c>
      <c r="B11" s="5" t="n">
        <v>14930</v>
      </c>
      <c r="C11" s="5" t="n">
        <v>15045</v>
      </c>
    </row>
    <row r="12">
      <c r="A12" s="4" t="inlineStr">
        <is>
          <t>Furniture, fixtures and office equipment</t>
        </is>
      </c>
    </row>
    <row r="13">
      <c r="A13" s="3" t="inlineStr">
        <is>
          <t>Property, Plant and Equipment [Line Items]</t>
        </is>
      </c>
    </row>
    <row r="14">
      <c r="A14" s="4" t="inlineStr">
        <is>
          <t>Property and equipment, gross</t>
        </is>
      </c>
      <c r="B14" s="5" t="n">
        <v>10287</v>
      </c>
      <c r="C14" s="5" t="n">
        <v>10068</v>
      </c>
    </row>
    <row r="15">
      <c r="A15" s="4" t="inlineStr">
        <is>
          <t>Leasehold improvements</t>
        </is>
      </c>
    </row>
    <row r="16">
      <c r="A16" s="3" t="inlineStr">
        <is>
          <t>Property, Plant and Equipment [Line Items]</t>
        </is>
      </c>
    </row>
    <row r="17">
      <c r="A17" s="4" t="inlineStr">
        <is>
          <t>Property and equipment, gross</t>
        </is>
      </c>
      <c r="B17" s="5" t="n">
        <v>4959</v>
      </c>
      <c r="C17" s="5" t="n">
        <v>5136</v>
      </c>
    </row>
    <row r="18">
      <c r="A18" s="4" t="inlineStr">
        <is>
          <t>Buildings and improvements</t>
        </is>
      </c>
    </row>
    <row r="19">
      <c r="A19" s="3" t="inlineStr">
        <is>
          <t>Property, Plant and Equipment [Line Items]</t>
        </is>
      </c>
    </row>
    <row r="20">
      <c r="A20" s="4" t="inlineStr">
        <is>
          <t>Property and equipment, gross</t>
        </is>
      </c>
      <c r="B20" s="6" t="n">
        <v>1671</v>
      </c>
      <c r="C20" s="6" t="n">
        <v>16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Schedule of Long-term Debt (Details) - USD ($) $ in Thousands</t>
        </is>
      </c>
      <c r="B1" s="2" t="inlineStr">
        <is>
          <t>Sep. 30, 2020</t>
        </is>
      </c>
      <c r="C1" s="2" t="inlineStr">
        <is>
          <t>Sep. 30, 2019</t>
        </is>
      </c>
      <c r="D1" s="2" t="inlineStr">
        <is>
          <t>Jun. 15, 2006</t>
        </is>
      </c>
    </row>
    <row r="2">
      <c r="A2" s="3" t="inlineStr">
        <is>
          <t>Debt Instrument [Line Items]</t>
        </is>
      </c>
    </row>
    <row r="3">
      <c r="A3" s="4" t="inlineStr">
        <is>
          <t>Unamortized debt issuance costs</t>
        </is>
      </c>
      <c r="B3" s="6" t="n">
        <v>-10891</v>
      </c>
      <c r="C3" s="6" t="n">
        <v>-12470</v>
      </c>
    </row>
    <row r="4">
      <c r="A4" s="4" t="inlineStr">
        <is>
          <t>Total debt, net</t>
        </is>
      </c>
      <c r="B4" s="5" t="n">
        <v>1130801</v>
      </c>
      <c r="C4" s="5" t="n">
        <v>1178309</v>
      </c>
    </row>
    <row r="5">
      <c r="A5" s="4" t="inlineStr">
        <is>
          <t>Secured Revolving Credit Facility</t>
        </is>
      </c>
    </row>
    <row r="6">
      <c r="A6" s="3" t="inlineStr">
        <is>
          <t>Debt Instrument [Line Items]</t>
        </is>
      </c>
    </row>
    <row r="7">
      <c r="A7" s="4" t="inlineStr">
        <is>
          <t>Secured Revolving Credit Facility</t>
        </is>
      </c>
      <c r="B7" s="5" t="n">
        <v>0</v>
      </c>
      <c r="C7" s="5" t="n">
        <v>0</v>
      </c>
    </row>
    <row r="8">
      <c r="A8" s="4" t="inlineStr">
        <is>
          <t>Junior Subordinated Notes</t>
        </is>
      </c>
    </row>
    <row r="9">
      <c r="A9" s="3" t="inlineStr">
        <is>
          <t>Debt Instrument [Line Items]</t>
        </is>
      </c>
    </row>
    <row r="10">
      <c r="A10" s="4" t="inlineStr">
        <is>
          <t>Total debt, net</t>
        </is>
      </c>
      <c r="B10" s="5" t="n">
        <v>68137</v>
      </c>
      <c r="C10" s="5" t="n">
        <v>66070</v>
      </c>
    </row>
    <row r="11">
      <c r="A11" s="4" t="inlineStr">
        <is>
          <t>Unamortized discount</t>
        </is>
      </c>
      <c r="B11" s="5" t="n">
        <v>32636</v>
      </c>
      <c r="C11" s="5" t="n">
        <v>34703</v>
      </c>
    </row>
    <row r="12">
      <c r="A12" s="4" t="inlineStr">
        <is>
          <t>Senior Notes</t>
        </is>
      </c>
    </row>
    <row r="13">
      <c r="A13" s="3" t="inlineStr">
        <is>
          <t>Debt Instrument [Line Items]</t>
        </is>
      </c>
    </row>
    <row r="14">
      <c r="A14" s="4" t="inlineStr">
        <is>
          <t>Senior Unsecured Term Loan (Term Loan)</t>
        </is>
      </c>
      <c r="B14" s="5" t="n">
        <v>100000</v>
      </c>
      <c r="C14" s="5" t="n">
        <v>150000</v>
      </c>
    </row>
    <row r="15">
      <c r="A15" s="4" t="inlineStr">
        <is>
          <t>Unamortized debt issuance costs</t>
        </is>
      </c>
      <c r="B15" s="5" t="n">
        <v>-10891</v>
      </c>
      <c r="C15" s="5" t="n">
        <v>-12470</v>
      </c>
    </row>
    <row r="16">
      <c r="A16" s="4" t="inlineStr">
        <is>
          <t>Total debt, net</t>
        </is>
      </c>
      <c r="B16" s="5" t="n">
        <v>1062664</v>
      </c>
      <c r="C16" s="5" t="n">
        <v>1111085</v>
      </c>
    </row>
    <row r="17">
      <c r="A17" s="4" t="inlineStr">
        <is>
          <t>Other Secured Notes Payable</t>
        </is>
      </c>
    </row>
    <row r="18">
      <c r="A18" s="3" t="inlineStr">
        <is>
          <t>Debt Instrument [Line Items]</t>
        </is>
      </c>
    </row>
    <row r="19">
      <c r="A19" s="4" t="inlineStr">
        <is>
          <t>Total debt, net</t>
        </is>
      </c>
      <c r="B19" s="5" t="n">
        <v>0</v>
      </c>
      <c r="C19" s="5" t="n">
        <v>1154</v>
      </c>
    </row>
    <row r="20">
      <c r="A20" s="4" t="inlineStr">
        <is>
          <t>6 3/4% Senior Notes Maturing March of 2025 | Senior Notes</t>
        </is>
      </c>
    </row>
    <row r="21">
      <c r="A21" s="3" t="inlineStr">
        <is>
          <t>Debt Instrument [Line Items]</t>
        </is>
      </c>
    </row>
    <row r="22">
      <c r="A22" s="4" t="inlineStr">
        <is>
          <t>Total debt, net</t>
        </is>
      </c>
      <c r="B22" s="5" t="n">
        <v>229555</v>
      </c>
      <c r="C22" s="5" t="n">
        <v>229555</v>
      </c>
    </row>
    <row r="23">
      <c r="A23" s="4" t="inlineStr">
        <is>
          <t>5 7/8% Senior Notes Maturing October 2027 | Senior Notes</t>
        </is>
      </c>
    </row>
    <row r="24">
      <c r="A24" s="3" t="inlineStr">
        <is>
          <t>Debt Instrument [Line Items]</t>
        </is>
      </c>
    </row>
    <row r="25">
      <c r="A25" s="4" t="inlineStr">
        <is>
          <t>Total debt, net</t>
        </is>
      </c>
      <c r="B25" s="5" t="n">
        <v>394000</v>
      </c>
      <c r="C25" s="5" t="n">
        <v>394000</v>
      </c>
    </row>
    <row r="26">
      <c r="A26" s="4" t="inlineStr">
        <is>
          <t>7 1/4% Senior Notes Maturing October 2029 | Senior Notes</t>
        </is>
      </c>
    </row>
    <row r="27">
      <c r="A27" s="3" t="inlineStr">
        <is>
          <t>Debt Instrument [Line Items]</t>
        </is>
      </c>
    </row>
    <row r="28">
      <c r="A28" s="4" t="inlineStr">
        <is>
          <t>Total debt, net</t>
        </is>
      </c>
      <c r="B28" s="6" t="n">
        <v>350000</v>
      </c>
      <c r="C28" s="6" t="n">
        <v>350000</v>
      </c>
    </row>
    <row r="29">
      <c r="A29" s="4" t="inlineStr">
        <is>
          <t>Senior Notes | 6 3/4% Senior Notes Maturing March of 2025</t>
        </is>
      </c>
    </row>
    <row r="30">
      <c r="A30" s="3" t="inlineStr">
        <is>
          <t>Debt Instrument [Line Items]</t>
        </is>
      </c>
    </row>
    <row r="31">
      <c r="A31" s="4" t="inlineStr">
        <is>
          <t>Debt instrument stated interest rate (percent)</t>
        </is>
      </c>
      <c r="B31" s="4" t="inlineStr">
        <is>
          <t>6.75%</t>
        </is>
      </c>
    </row>
    <row r="32">
      <c r="A32" s="4" t="inlineStr">
        <is>
          <t>Senior Notes | 5 7/8% Senior Notes Maturing October 2027</t>
        </is>
      </c>
    </row>
    <row r="33">
      <c r="A33" s="3" t="inlineStr">
        <is>
          <t>Debt Instrument [Line Items]</t>
        </is>
      </c>
    </row>
    <row r="34">
      <c r="A34" s="4" t="inlineStr">
        <is>
          <t>Debt instrument stated interest rate (percent)</t>
        </is>
      </c>
      <c r="B34" s="4" t="inlineStr">
        <is>
          <t>5.88%</t>
        </is>
      </c>
    </row>
    <row r="35">
      <c r="A35" s="4" t="inlineStr">
        <is>
          <t>Senior Notes | 7 1/4% Senior Notes Maturing October 2029</t>
        </is>
      </c>
    </row>
    <row r="36">
      <c r="A36" s="3" t="inlineStr">
        <is>
          <t>Debt Instrument [Line Items]</t>
        </is>
      </c>
    </row>
    <row r="37">
      <c r="A37" s="4" t="inlineStr">
        <is>
          <t>Debt instrument stated interest rate (percent)</t>
        </is>
      </c>
      <c r="B37" s="4" t="inlineStr">
        <is>
          <t>7.25%</t>
        </is>
      </c>
    </row>
    <row r="38">
      <c r="A38" s="4" t="inlineStr">
        <is>
          <t>Junior Subordinated Notes</t>
        </is>
      </c>
    </row>
    <row r="39">
      <c r="A39" s="3" t="inlineStr">
        <is>
          <t>Debt Instrument [Line Items]</t>
        </is>
      </c>
    </row>
    <row r="40">
      <c r="A40" s="4" t="inlineStr">
        <is>
          <t>Debt instrument stated interest rate (percent)</t>
        </is>
      </c>
      <c r="D40" s="4" t="inlineStr">
        <is>
          <t>7.98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Borrowings - Schedule of Future Debt Maturities (Details) $ in Thousands</t>
        </is>
      </c>
      <c r="B1" s="2" t="inlineStr">
        <is>
          <t>Sep. 30, 2020USD ($)</t>
        </is>
      </c>
    </row>
    <row r="2">
      <c r="A2" s="3" t="inlineStr">
        <is>
          <t>Debt Disclosure [Abstract]</t>
        </is>
      </c>
    </row>
    <row r="3">
      <c r="A3" s="4" t="inlineStr">
        <is>
          <t>2021</t>
        </is>
      </c>
      <c r="B3" s="6" t="n">
        <v>50000</v>
      </c>
    </row>
    <row r="4">
      <c r="A4" s="4" t="inlineStr">
        <is>
          <t>2022</t>
        </is>
      </c>
      <c r="B4" s="5" t="n">
        <v>50000</v>
      </c>
    </row>
    <row r="5">
      <c r="A5" s="4" t="inlineStr">
        <is>
          <t>2023</t>
        </is>
      </c>
      <c r="B5" s="5" t="n">
        <v>0</v>
      </c>
    </row>
    <row r="6">
      <c r="A6" s="4" t="inlineStr">
        <is>
          <t>2024</t>
        </is>
      </c>
      <c r="B6" s="5" t="n">
        <v>0</v>
      </c>
    </row>
    <row r="7">
      <c r="A7" s="4" t="inlineStr">
        <is>
          <t>2025</t>
        </is>
      </c>
      <c r="B7" s="5" t="n">
        <v>229555</v>
      </c>
    </row>
    <row r="8">
      <c r="A8" s="4" t="inlineStr">
        <is>
          <t>Thereafter</t>
        </is>
      </c>
      <c r="B8" s="5" t="n">
        <v>844773</v>
      </c>
    </row>
    <row r="9">
      <c r="A9" s="4" t="inlineStr">
        <is>
          <t>Total</t>
        </is>
      </c>
      <c r="B9" s="6" t="n">
        <v>11743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66"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 width="20" customWidth="1" min="15" max="15"/>
    <col width="21" customWidth="1" min="16" max="16"/>
    <col width="14" customWidth="1" min="17" max="17"/>
  </cols>
  <sheetData>
    <row r="1">
      <c r="A1" s="1" t="inlineStr">
        <is>
          <t>Borrowings - Narrative (Details)</t>
        </is>
      </c>
      <c r="B1" s="2" t="inlineStr">
        <is>
          <t>Oct. 08, 2020USD ($)</t>
        </is>
      </c>
      <c r="C1" s="2" t="inlineStr">
        <is>
          <t>Sep. 09, 2019USD ($)</t>
        </is>
      </c>
      <c r="D1" s="2" t="inlineStr">
        <is>
          <t>Sep. 30, 2020USD ($)lender</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18USD ($)</t>
        </is>
      </c>
      <c r="L1" s="2" t="inlineStr">
        <is>
          <t>Sep. 30, 2020USD ($)lender</t>
        </is>
      </c>
      <c r="M1" s="2" t="inlineStr">
        <is>
          <t>Sep. 30, 2019USD ($)</t>
        </is>
      </c>
      <c r="N1" s="2" t="inlineStr">
        <is>
          <t>Sep. 30, 2018USD ($)</t>
        </is>
      </c>
      <c r="O1" s="2" t="inlineStr">
        <is>
          <t>May 31, 2018USD ($)</t>
        </is>
      </c>
      <c r="P1" s="2" t="inlineStr">
        <is>
          <t>Jan. 31, 2010USD ($)</t>
        </is>
      </c>
      <c r="Q1" s="2" t="inlineStr">
        <is>
          <t>Jun. 15, 2006</t>
        </is>
      </c>
    </row>
    <row r="2">
      <c r="A2" s="3" t="inlineStr">
        <is>
          <t>Senior Notes [Abstract]</t>
        </is>
      </c>
    </row>
    <row r="3">
      <c r="A3" s="4" t="inlineStr">
        <is>
          <t>Beazer homes' ownership interest in guarantor subsidiaries</t>
        </is>
      </c>
      <c r="D3" s="4" t="inlineStr">
        <is>
          <t>100.00%</t>
        </is>
      </c>
      <c r="L3" s="4" t="inlineStr">
        <is>
          <t>100.00%</t>
        </is>
      </c>
    </row>
    <row r="4">
      <c r="A4" s="4" t="inlineStr">
        <is>
          <t>Loss on extinguishment of debt, net</t>
        </is>
      </c>
      <c r="D4" s="6" t="n">
        <v>0</v>
      </c>
      <c r="E4" s="6" t="n">
        <v>0</v>
      </c>
      <c r="F4" s="6" t="n">
        <v>0</v>
      </c>
      <c r="G4" s="6" t="n">
        <v>0</v>
      </c>
      <c r="H4" s="6" t="n">
        <v>25494000</v>
      </c>
      <c r="I4" s="6" t="n">
        <v>-358000</v>
      </c>
      <c r="J4" s="6" t="n">
        <v>-216000</v>
      </c>
      <c r="K4" s="6" t="n">
        <v>0</v>
      </c>
      <c r="L4" s="6" t="n">
        <v>0</v>
      </c>
      <c r="M4" s="6" t="n">
        <v>24920000</v>
      </c>
      <c r="N4" s="6" t="n">
        <v>27839000</v>
      </c>
    </row>
    <row r="5">
      <c r="A5" s="4" t="inlineStr">
        <is>
          <t>Senior Notes | Senior Unsecured Term Loans September 2022</t>
        </is>
      </c>
    </row>
    <row r="6">
      <c r="A6" s="3" t="inlineStr">
        <is>
          <t>Senior Unsecured Term Loan [Abstract]</t>
        </is>
      </c>
    </row>
    <row r="7">
      <c r="A7" s="4" t="inlineStr">
        <is>
          <t>Periodic payment</t>
        </is>
      </c>
      <c r="C7" s="6" t="n">
        <v>50000000</v>
      </c>
    </row>
    <row r="8">
      <c r="A8" s="3" t="inlineStr">
        <is>
          <t>Junior Subordinated Notes [Abstract]</t>
        </is>
      </c>
    </row>
    <row r="9">
      <c r="A9" s="4" t="inlineStr">
        <is>
          <t>Debt instrument stated interest rate (percent)</t>
        </is>
      </c>
      <c r="C9" s="4" t="inlineStr">
        <is>
          <t>4.875%</t>
        </is>
      </c>
    </row>
    <row r="10">
      <c r="A10" s="4" t="inlineStr">
        <is>
          <t>Aggregate principal amount of debt</t>
        </is>
      </c>
      <c r="C10" s="6" t="n">
        <v>100000000</v>
      </c>
    </row>
    <row r="11">
      <c r="A11" s="4" t="inlineStr">
        <is>
          <t>Junior Subordinated Notes</t>
        </is>
      </c>
    </row>
    <row r="12">
      <c r="A12" s="3" t="inlineStr">
        <is>
          <t>Junior Subordinated Notes [Abstract]</t>
        </is>
      </c>
    </row>
    <row r="13">
      <c r="A13" s="4" t="inlineStr">
        <is>
          <t>Debt instrument stated interest rate (percent)</t>
        </is>
      </c>
      <c r="Q13" s="4" t="inlineStr">
        <is>
          <t>7.987%</t>
        </is>
      </c>
    </row>
    <row r="14">
      <c r="A14" s="4" t="inlineStr">
        <is>
          <t>Weighted average fixed interest rate of debt (percent)</t>
        </is>
      </c>
      <c r="D14" s="4" t="inlineStr">
        <is>
          <t>4.25%</t>
        </is>
      </c>
      <c r="L14" s="4" t="inlineStr">
        <is>
          <t>4.25%</t>
        </is>
      </c>
    </row>
    <row r="15">
      <c r="A15" s="4" t="inlineStr">
        <is>
          <t>Effective period of debt instrument interest rate</t>
        </is>
      </c>
      <c r="L15" s="4" t="inlineStr">
        <is>
          <t>10 years</t>
        </is>
      </c>
    </row>
    <row r="16">
      <c r="A16" s="4" t="inlineStr">
        <is>
          <t>Aggregate principal amount of debt</t>
        </is>
      </c>
      <c r="P16" s="6" t="n">
        <v>75000000</v>
      </c>
    </row>
    <row r="17">
      <c r="A17" s="4" t="inlineStr">
        <is>
          <t>Secured Revolving Credit Facility</t>
        </is>
      </c>
    </row>
    <row r="18">
      <c r="A18" s="3" t="inlineStr">
        <is>
          <t>Line of Credit Facility [Abstract]</t>
        </is>
      </c>
    </row>
    <row r="19">
      <c r="A19" s="4" t="inlineStr">
        <is>
          <t>Maximum borrowing capacity</t>
        </is>
      </c>
      <c r="D19" s="6" t="n">
        <v>250000000</v>
      </c>
      <c r="L19" s="6" t="n">
        <v>250000000</v>
      </c>
    </row>
    <row r="20">
      <c r="A20" s="4" t="inlineStr">
        <is>
          <t>Line of credit facility, number of lenders | lender</t>
        </is>
      </c>
      <c r="D20" s="5" t="n">
        <v>4</v>
      </c>
      <c r="L20" s="5" t="n">
        <v>4</v>
      </c>
    </row>
    <row r="21">
      <c r="A21" s="4" t="inlineStr">
        <is>
          <t>Inventory assets pledged as collateral</t>
        </is>
      </c>
      <c r="D21" s="6" t="n">
        <v>1100000000</v>
      </c>
      <c r="L21" s="6" t="n">
        <v>1100000000</v>
      </c>
    </row>
    <row r="22">
      <c r="A22" s="4" t="inlineStr">
        <is>
          <t>Secured Revolving Credit Facility</t>
        </is>
      </c>
      <c r="D22" s="5" t="n">
        <v>0</v>
      </c>
      <c r="H22" s="5" t="n">
        <v>0</v>
      </c>
      <c r="L22" s="5" t="n">
        <v>0</v>
      </c>
      <c r="M22" s="5" t="n">
        <v>0</v>
      </c>
    </row>
    <row r="23">
      <c r="A23" s="4" t="inlineStr">
        <is>
          <t>Letters of credit secured using cash collateral</t>
        </is>
      </c>
      <c r="D23" s="5" t="n">
        <v>0</v>
      </c>
      <c r="H23" s="5" t="n">
        <v>0</v>
      </c>
      <c r="L23" s="5" t="n">
        <v>0</v>
      </c>
      <c r="M23" s="5" t="n">
        <v>0</v>
      </c>
    </row>
    <row r="24">
      <c r="A24" s="4" t="inlineStr">
        <is>
          <t>Line of credit facility, remaining borrowing capacity</t>
        </is>
      </c>
      <c r="D24" s="5" t="n">
        <v>250000000</v>
      </c>
      <c r="L24" s="5" t="n">
        <v>250000000</v>
      </c>
    </row>
    <row r="25">
      <c r="A25" s="4" t="inlineStr">
        <is>
          <t>Secured Revolving Credit Facility | Subsequent Event</t>
        </is>
      </c>
    </row>
    <row r="26">
      <c r="A26" s="3" t="inlineStr">
        <is>
          <t>Line of Credit Facility [Abstract]</t>
        </is>
      </c>
    </row>
    <row r="27">
      <c r="A27" s="4" t="inlineStr">
        <is>
          <t>Maximum borrowing capacity</t>
        </is>
      </c>
      <c r="B27" s="6" t="n">
        <v>300000000</v>
      </c>
    </row>
    <row r="28">
      <c r="A28" s="4" t="inlineStr">
        <is>
          <t>Covenant, liquidity amount, minimum</t>
        </is>
      </c>
      <c r="B28" s="6" t="n">
        <v>50000000</v>
      </c>
    </row>
    <row r="29">
      <c r="A29" s="4" t="inlineStr">
        <is>
          <t>Covenant, interest coverage ratio, minimum</t>
        </is>
      </c>
      <c r="B29" s="5" t="n">
        <v>1</v>
      </c>
    </row>
    <row r="30">
      <c r="A30" s="4" t="inlineStr">
        <is>
          <t>Covenant, interest collateral ratio, minimum</t>
        </is>
      </c>
      <c r="B30" s="9" t="n">
        <v>1.75</v>
      </c>
    </row>
    <row r="31">
      <c r="A31" s="4" t="inlineStr">
        <is>
          <t>Covenant, liquidity amount, minimum, under secondary requirements</t>
        </is>
      </c>
      <c r="B31" s="6" t="n">
        <v>100000000</v>
      </c>
    </row>
    <row r="32">
      <c r="A32" s="4" t="inlineStr">
        <is>
          <t>Letter of Credit</t>
        </is>
      </c>
    </row>
    <row r="33">
      <c r="A33" s="3" t="inlineStr">
        <is>
          <t>Line of Credit Facility [Abstract]</t>
        </is>
      </c>
    </row>
    <row r="34">
      <c r="A34" s="4" t="inlineStr">
        <is>
          <t>Letters of credit secured using cash collateral</t>
        </is>
      </c>
      <c r="D34" s="5" t="n">
        <v>12700000</v>
      </c>
      <c r="H34" s="6" t="n">
        <v>14100000</v>
      </c>
      <c r="L34" s="5" t="n">
        <v>12700000</v>
      </c>
      <c r="M34" s="6" t="n">
        <v>14100000</v>
      </c>
    </row>
    <row r="35">
      <c r="A35" s="4" t="inlineStr">
        <is>
          <t>Standby Letters of Credit | Issuance Capacity</t>
        </is>
      </c>
    </row>
    <row r="36">
      <c r="A36" s="3" t="inlineStr">
        <is>
          <t>Line of Credit Facility [Abstract]</t>
        </is>
      </c>
    </row>
    <row r="37">
      <c r="A37" s="4" t="inlineStr">
        <is>
          <t>Maximum borrowing capacity</t>
        </is>
      </c>
      <c r="O37" s="6" t="n">
        <v>50000000</v>
      </c>
    </row>
    <row r="38">
      <c r="A38" s="4" t="inlineStr">
        <is>
          <t>Standby Letters of Credit | Standby Letter for Credit Facility</t>
        </is>
      </c>
    </row>
    <row r="39">
      <c r="A39" s="3" t="inlineStr">
        <is>
          <t>Line of Credit Facility [Abstract]</t>
        </is>
      </c>
    </row>
    <row r="40">
      <c r="A40" s="4" t="inlineStr">
        <is>
          <t>Letters of credit secured using cash collateral</t>
        </is>
      </c>
      <c r="D40" s="6" t="n">
        <v>36100000</v>
      </c>
      <c r="L40" s="6" t="n">
        <v>36100000</v>
      </c>
    </row>
    <row r="41">
      <c r="A41" s="4" t="inlineStr">
        <is>
          <t>Standby Letters of Credit | Backstop Standby Letters of Credit</t>
        </is>
      </c>
    </row>
    <row r="42">
      <c r="A42" s="3" t="inlineStr">
        <is>
          <t>Line of Credit Facility [Abstract]</t>
        </is>
      </c>
    </row>
    <row r="43">
      <c r="A43" s="4" t="inlineStr">
        <is>
          <t>Maximum borrowing capacity</t>
        </is>
      </c>
      <c r="O43" s="6" t="n">
        <v>4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Borrowings - Schedule of Debt Redemption (Details) - Senior Notes</t>
        </is>
      </c>
      <c r="B1" s="2" t="inlineStr">
        <is>
          <t>12 Months Ended</t>
        </is>
      </c>
    </row>
    <row r="2">
      <c r="B2" s="2" t="inlineStr">
        <is>
          <t>Sep. 30, 2020</t>
        </is>
      </c>
    </row>
    <row r="3">
      <c r="A3" s="4" t="inlineStr">
        <is>
          <t>6 3/4% Senior Notes Maturing March of 2025</t>
        </is>
      </c>
    </row>
    <row r="4">
      <c r="A4" s="3" t="inlineStr">
        <is>
          <t>Debt Instrument, Redemption [Line Items]</t>
        </is>
      </c>
    </row>
    <row r="5">
      <c r="A5" s="4" t="inlineStr">
        <is>
          <t>Debt instrument stated interest rate (percent)</t>
        </is>
      </c>
      <c r="B5" s="4" t="inlineStr">
        <is>
          <t>6.75%</t>
        </is>
      </c>
    </row>
    <row r="6">
      <c r="A6" s="4" t="inlineStr">
        <is>
          <t>Debt instrument, redemption price (percent)</t>
        </is>
      </c>
      <c r="B6" s="4" t="inlineStr">
        <is>
          <t>106.75%</t>
        </is>
      </c>
    </row>
    <row r="7">
      <c r="A7" s="4" t="inlineStr">
        <is>
          <t>Percentage of principal amount redeemed</t>
        </is>
      </c>
      <c r="B7" s="4" t="inlineStr">
        <is>
          <t>35.00%</t>
        </is>
      </c>
    </row>
    <row r="8">
      <c r="A8" s="4" t="inlineStr">
        <is>
          <t>Percentage of principal amount outstanding after redemption</t>
        </is>
      </c>
      <c r="B8" s="4" t="inlineStr">
        <is>
          <t>65.00%</t>
        </is>
      </c>
    </row>
    <row r="9">
      <c r="A9" s="4" t="inlineStr">
        <is>
          <t>6 3/4% Senior Notes Maturing March of 2025 | Debt Instrument, Redemption, Period One</t>
        </is>
      </c>
    </row>
    <row r="10">
      <c r="A10" s="3" t="inlineStr">
        <is>
          <t>Debt Instrument, Redemption [Line Items]</t>
        </is>
      </c>
    </row>
    <row r="11">
      <c r="A11" s="4" t="inlineStr">
        <is>
          <t>Debt instrument, redemption price (percent)</t>
        </is>
      </c>
      <c r="B11" s="4" t="inlineStr">
        <is>
          <t>100.00%</t>
        </is>
      </c>
    </row>
    <row r="12">
      <c r="A12" s="4" t="inlineStr">
        <is>
          <t>6 3/4% Senior Notes Maturing March of 2025 | Debt Instrument, Redemption, Period Two</t>
        </is>
      </c>
    </row>
    <row r="13">
      <c r="A13" s="3" t="inlineStr">
        <is>
          <t>Debt Instrument, Redemption [Line Items]</t>
        </is>
      </c>
    </row>
    <row r="14">
      <c r="A14" s="4" t="inlineStr">
        <is>
          <t>Debt instrument, redemption price (percent)</t>
        </is>
      </c>
      <c r="B14" s="4" t="inlineStr">
        <is>
          <t>105.063%</t>
        </is>
      </c>
    </row>
    <row r="15">
      <c r="A15" s="4" t="inlineStr">
        <is>
          <t>6 3/4% Senior Notes Maturing March of 2025 | Debt Instrument, Redemption, Period Three</t>
        </is>
      </c>
    </row>
    <row r="16">
      <c r="A16" s="3" t="inlineStr">
        <is>
          <t>Debt Instrument, Redemption [Line Items]</t>
        </is>
      </c>
    </row>
    <row r="17">
      <c r="A17" s="4" t="inlineStr">
        <is>
          <t>Debt instrument, redemption price (percent)</t>
        </is>
      </c>
      <c r="B17" s="4" t="inlineStr">
        <is>
          <t>103.375%</t>
        </is>
      </c>
    </row>
    <row r="18">
      <c r="A18" s="4" t="inlineStr">
        <is>
          <t>6 3/4% Senior Notes Maturing March of 2025 | Debt Instrument, Redemption, Period Four</t>
        </is>
      </c>
    </row>
    <row r="19">
      <c r="A19" s="3" t="inlineStr">
        <is>
          <t>Debt Instrument, Redemption [Line Items]</t>
        </is>
      </c>
    </row>
    <row r="20">
      <c r="A20" s="4" t="inlineStr">
        <is>
          <t>Debt instrument, redemption price (percent)</t>
        </is>
      </c>
      <c r="B20" s="4" t="inlineStr">
        <is>
          <t>101.688%</t>
        </is>
      </c>
    </row>
    <row r="21">
      <c r="A21" s="4" t="inlineStr">
        <is>
          <t>6 3/4% Senior Notes Maturing March of 2025 | Debt Instrument, Redemption, Period Five</t>
        </is>
      </c>
    </row>
    <row r="22">
      <c r="A22" s="3" t="inlineStr">
        <is>
          <t>Debt Instrument, Redemption [Line Items]</t>
        </is>
      </c>
    </row>
    <row r="23">
      <c r="A23" s="4" t="inlineStr">
        <is>
          <t>Debt instrument, redemption price (percent)</t>
        </is>
      </c>
      <c r="B23" s="4" t="inlineStr">
        <is>
          <t>100.00%</t>
        </is>
      </c>
    </row>
    <row r="24">
      <c r="A24" s="4" t="inlineStr">
        <is>
          <t>5 7/8% Senior Notes Maturing October 2027</t>
        </is>
      </c>
    </row>
    <row r="25">
      <c r="A25" s="3" t="inlineStr">
        <is>
          <t>Debt Instrument, Redemption [Line Items]</t>
        </is>
      </c>
    </row>
    <row r="26">
      <c r="A26" s="4" t="inlineStr">
        <is>
          <t>Debt instrument stated interest rate (percent)</t>
        </is>
      </c>
      <c r="B26" s="4" t="inlineStr">
        <is>
          <t>5.88%</t>
        </is>
      </c>
    </row>
    <row r="27">
      <c r="A27" s="4" t="inlineStr">
        <is>
          <t>Debt instrument, redemption price (percent)</t>
        </is>
      </c>
      <c r="B27" s="4" t="inlineStr">
        <is>
          <t>105.875%</t>
        </is>
      </c>
    </row>
    <row r="28">
      <c r="A28" s="4" t="inlineStr">
        <is>
          <t>Percentage of principal amount redeemed</t>
        </is>
      </c>
      <c r="B28" s="4" t="inlineStr">
        <is>
          <t>35.00%</t>
        </is>
      </c>
    </row>
    <row r="29">
      <c r="A29" s="4" t="inlineStr">
        <is>
          <t>Percentage of principal amount outstanding after redemption</t>
        </is>
      </c>
      <c r="B29" s="4" t="inlineStr">
        <is>
          <t>65.00%</t>
        </is>
      </c>
    </row>
    <row r="30">
      <c r="A30" s="4" t="inlineStr">
        <is>
          <t>5 7/8% Senior Notes Maturing October 2027 | Debt Instrument, Redemption, Period One</t>
        </is>
      </c>
    </row>
    <row r="31">
      <c r="A31" s="3" t="inlineStr">
        <is>
          <t>Debt Instrument, Redemption [Line Items]</t>
        </is>
      </c>
    </row>
    <row r="32">
      <c r="A32" s="4" t="inlineStr">
        <is>
          <t>Debt instrument, redemption price (percent)</t>
        </is>
      </c>
      <c r="B32" s="4" t="inlineStr">
        <is>
          <t>100.00%</t>
        </is>
      </c>
    </row>
    <row r="33">
      <c r="A33" s="4" t="inlineStr">
        <is>
          <t>5 7/8% Senior Notes Maturing October 2027 | Debt Instrument, Redemption, Period Two</t>
        </is>
      </c>
    </row>
    <row r="34">
      <c r="A34" s="3" t="inlineStr">
        <is>
          <t>Debt Instrument, Redemption [Line Items]</t>
        </is>
      </c>
    </row>
    <row r="35">
      <c r="A35" s="4" t="inlineStr">
        <is>
          <t>Debt instrument, redemption price (percent)</t>
        </is>
      </c>
      <c r="B35" s="4" t="inlineStr">
        <is>
          <t>102.938%</t>
        </is>
      </c>
    </row>
    <row r="36">
      <c r="A36" s="4" t="inlineStr">
        <is>
          <t>5 7/8% Senior Notes Maturing October 2027 | Debt Instrument, Redemption, Period Three</t>
        </is>
      </c>
    </row>
    <row r="37">
      <c r="A37" s="3" t="inlineStr">
        <is>
          <t>Debt Instrument, Redemption [Line Items]</t>
        </is>
      </c>
    </row>
    <row r="38">
      <c r="A38" s="4" t="inlineStr">
        <is>
          <t>Debt instrument, redemption price (percent)</t>
        </is>
      </c>
      <c r="B38" s="4" t="inlineStr">
        <is>
          <t>101.958%</t>
        </is>
      </c>
    </row>
    <row r="39">
      <c r="A39" s="4" t="inlineStr">
        <is>
          <t>5 7/8% Senior Notes Maturing October 2027 | Debt Instrument, Redemption, Period Four</t>
        </is>
      </c>
    </row>
    <row r="40">
      <c r="A40" s="3" t="inlineStr">
        <is>
          <t>Debt Instrument, Redemption [Line Items]</t>
        </is>
      </c>
    </row>
    <row r="41">
      <c r="A41" s="4" t="inlineStr">
        <is>
          <t>Debt instrument, redemption price (percent)</t>
        </is>
      </c>
      <c r="B41" s="4" t="inlineStr">
        <is>
          <t>100.979%</t>
        </is>
      </c>
    </row>
    <row r="42">
      <c r="A42" s="4" t="inlineStr">
        <is>
          <t>5 7/8% Senior Notes Maturing October 2027 | Debt Instrument, Redemption, Period Five</t>
        </is>
      </c>
    </row>
    <row r="43">
      <c r="A43" s="3" t="inlineStr">
        <is>
          <t>Debt Instrument, Redemption [Line Items]</t>
        </is>
      </c>
    </row>
    <row r="44">
      <c r="A44" s="4" t="inlineStr">
        <is>
          <t>Debt instrument, redemption price (percent)</t>
        </is>
      </c>
      <c r="B44" s="4" t="inlineStr">
        <is>
          <t>100.00%</t>
        </is>
      </c>
    </row>
    <row r="45">
      <c r="A45" s="4" t="inlineStr">
        <is>
          <t>7 1/4% Senior Notes Maturing October 2029</t>
        </is>
      </c>
    </row>
    <row r="46">
      <c r="A46" s="3" t="inlineStr">
        <is>
          <t>Debt Instrument, Redemption [Line Items]</t>
        </is>
      </c>
    </row>
    <row r="47">
      <c r="A47" s="4" t="inlineStr">
        <is>
          <t>Debt instrument stated interest rate (percent)</t>
        </is>
      </c>
      <c r="B47" s="4" t="inlineStr">
        <is>
          <t>7.25%</t>
        </is>
      </c>
    </row>
    <row r="48">
      <c r="A48" s="4" t="inlineStr">
        <is>
          <t>Debt instrument, redemption price (percent)</t>
        </is>
      </c>
      <c r="B48" s="4" t="inlineStr">
        <is>
          <t>107.25%</t>
        </is>
      </c>
    </row>
    <row r="49">
      <c r="A49" s="4" t="inlineStr">
        <is>
          <t>Percentage of principal amount redeemed</t>
        </is>
      </c>
      <c r="B49" s="4" t="inlineStr">
        <is>
          <t>35.00%</t>
        </is>
      </c>
    </row>
    <row r="50">
      <c r="A50" s="4" t="inlineStr">
        <is>
          <t>Percentage of principal amount outstanding after redemption</t>
        </is>
      </c>
      <c r="B50" s="4" t="inlineStr">
        <is>
          <t>65.00%</t>
        </is>
      </c>
    </row>
    <row r="51">
      <c r="A51" s="4" t="inlineStr">
        <is>
          <t>7 1/4% Senior Notes Maturing October 2029 | Debt Instrument, Redemption, Period One</t>
        </is>
      </c>
    </row>
    <row r="52">
      <c r="A52" s="3" t="inlineStr">
        <is>
          <t>Debt Instrument, Redemption [Line Items]</t>
        </is>
      </c>
    </row>
    <row r="53">
      <c r="A53" s="4" t="inlineStr">
        <is>
          <t>Debt instrument, redemption price (percent)</t>
        </is>
      </c>
      <c r="B53" s="4" t="inlineStr">
        <is>
          <t>100.00%</t>
        </is>
      </c>
    </row>
    <row r="54">
      <c r="A54" s="4" t="inlineStr">
        <is>
          <t>7 1/4% Senior Notes Maturing October 2029 | Debt Instrument, Redemption, Period Two</t>
        </is>
      </c>
    </row>
    <row r="55">
      <c r="A55" s="3" t="inlineStr">
        <is>
          <t>Debt Instrument, Redemption [Line Items]</t>
        </is>
      </c>
    </row>
    <row r="56">
      <c r="A56" s="4" t="inlineStr">
        <is>
          <t>Debt instrument, redemption price (percent)</t>
        </is>
      </c>
      <c r="B56" s="4" t="inlineStr">
        <is>
          <t>103.625%</t>
        </is>
      </c>
    </row>
    <row r="57">
      <c r="A57" s="4" t="inlineStr">
        <is>
          <t>7 1/4% Senior Notes Maturing October 2029 | Debt Instrument, Redemption, Period Three</t>
        </is>
      </c>
    </row>
    <row r="58">
      <c r="A58" s="3" t="inlineStr">
        <is>
          <t>Debt Instrument, Redemption [Line Items]</t>
        </is>
      </c>
    </row>
    <row r="59">
      <c r="A59" s="4" t="inlineStr">
        <is>
          <t>Debt instrument, redemption price (percent)</t>
        </is>
      </c>
      <c r="B59" s="4" t="inlineStr">
        <is>
          <t>102.417%</t>
        </is>
      </c>
    </row>
    <row r="60">
      <c r="A60" s="4" t="inlineStr">
        <is>
          <t>7 1/4% Senior Notes Maturing October 2029 | Debt Instrument, Redemption, Period Four</t>
        </is>
      </c>
    </row>
    <row r="61">
      <c r="A61" s="3" t="inlineStr">
        <is>
          <t>Debt Instrument, Redemption [Line Items]</t>
        </is>
      </c>
    </row>
    <row r="62">
      <c r="A62" s="4" t="inlineStr">
        <is>
          <t>Debt instrument, redemption price (percent)</t>
        </is>
      </c>
      <c r="B62" s="4" t="inlineStr">
        <is>
          <t>101.208%</t>
        </is>
      </c>
    </row>
    <row r="63">
      <c r="A63" s="4" t="inlineStr">
        <is>
          <t>7 1/4% Senior Notes Maturing October 2029 | Debt Instrument, Redemption, Period Five</t>
        </is>
      </c>
    </row>
    <row r="64">
      <c r="A64" s="3" t="inlineStr">
        <is>
          <t>Debt Instrument, Redemption [Line Items]</t>
        </is>
      </c>
    </row>
    <row r="65">
      <c r="A65" s="4" t="inlineStr">
        <is>
          <t>Debt instrument, redemption price (percent)</t>
        </is>
      </c>
      <c r="B65"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3" customWidth="1" min="2" max="2"/>
    <col width="21" customWidth="1" min="3" max="3"/>
    <col width="21" customWidth="1" min="4" max="4"/>
  </cols>
  <sheetData>
    <row r="1">
      <c r="A1" s="1" t="inlineStr">
        <is>
          <t>Contingencies - Narrative (Details) $ in Millions</t>
        </is>
      </c>
      <c r="B1" s="2" t="inlineStr">
        <is>
          <t>3 Months Ended</t>
        </is>
      </c>
      <c r="C1" s="2" t="inlineStr">
        <is>
          <t>12 Months Ended</t>
        </is>
      </c>
    </row>
    <row r="2">
      <c r="B2" s="2" t="inlineStr">
        <is>
          <t>Mar. 31, 2019Community</t>
        </is>
      </c>
      <c r="C2" s="2" t="inlineStr">
        <is>
          <t>Sep. 30, 2020USD ($)</t>
        </is>
      </c>
      <c r="D2" s="2" t="inlineStr">
        <is>
          <t>Sep. 30, 2019USD ($)</t>
        </is>
      </c>
    </row>
    <row r="3">
      <c r="A3" s="3" t="inlineStr">
        <is>
          <t>Loss Contingencies [Line Items]</t>
        </is>
      </c>
    </row>
    <row r="4">
      <c r="A4" s="4" t="inlineStr">
        <is>
          <t>Standard product warranty length, minimum</t>
        </is>
      </c>
      <c r="C4" s="4" t="inlineStr">
        <is>
          <t>1 year</t>
        </is>
      </c>
    </row>
    <row r="5">
      <c r="A5" s="4" t="inlineStr">
        <is>
          <t>Standard product warranty length, maximum</t>
        </is>
      </c>
      <c r="C5" s="4" t="inlineStr">
        <is>
          <t>2 years</t>
        </is>
      </c>
    </row>
    <row r="6">
      <c r="A6" s="4" t="inlineStr">
        <is>
          <t>Limited product warranty length</t>
        </is>
      </c>
      <c r="C6" s="4" t="inlineStr">
        <is>
          <t>10 years</t>
        </is>
      </c>
    </row>
    <row r="7">
      <c r="A7" s="4" t="inlineStr">
        <is>
          <t>Accrued amounts for litigation and other contingent liabilities</t>
        </is>
      </c>
      <c r="C7" s="6" t="n">
        <v>5</v>
      </c>
      <c r="D7" s="10" t="n">
        <v>3.4</v>
      </c>
    </row>
    <row r="8">
      <c r="A8" s="4" t="inlineStr">
        <is>
          <t>California</t>
        </is>
      </c>
    </row>
    <row r="9">
      <c r="A9" s="3" t="inlineStr">
        <is>
          <t>Loss Contingencies [Line Items]</t>
        </is>
      </c>
    </row>
    <row r="10">
      <c r="A10" s="4" t="inlineStr">
        <is>
          <t>Number of communities | Community</t>
        </is>
      </c>
      <c r="B10" s="5" t="n">
        <v>15</v>
      </c>
    </row>
    <row r="11">
      <c r="A11" s="4" t="inlineStr">
        <is>
          <t>Performance Bonds</t>
        </is>
      </c>
    </row>
    <row r="12">
      <c r="A12" s="3" t="inlineStr">
        <is>
          <t>Loss Contingencies [Line Items]</t>
        </is>
      </c>
    </row>
    <row r="13">
      <c r="A13" s="4" t="inlineStr">
        <is>
          <t>Letters of credit secured using cash collateral</t>
        </is>
      </c>
      <c r="C13" s="11" t="n">
        <v>48.8</v>
      </c>
    </row>
    <row r="14">
      <c r="A14" s="4" t="inlineStr">
        <is>
          <t>Cash collateral in restricted accounts securing letters of credit</t>
        </is>
      </c>
      <c r="C14" s="10" t="n">
        <v>24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ingencies - Warranty (Details) - USD ($) $ in Thousands</t>
        </is>
      </c>
      <c r="B1" s="2" t="inlineStr">
        <is>
          <t>12 Months Ended</t>
        </is>
      </c>
    </row>
    <row r="2">
      <c r="B2" s="2" t="inlineStr">
        <is>
          <t>Sep. 30, 2020</t>
        </is>
      </c>
      <c r="C2" s="2" t="inlineStr">
        <is>
          <t>Sep. 30, 2019</t>
        </is>
      </c>
      <c r="D2" s="2" t="inlineStr">
        <is>
          <t>Sep. 30, 2018</t>
        </is>
      </c>
    </row>
    <row r="3">
      <c r="A3" s="3" t="inlineStr">
        <is>
          <t>Movement in Standard Product Warranty Accrual [Roll Forward]</t>
        </is>
      </c>
    </row>
    <row r="4">
      <c r="A4" s="4" t="inlineStr">
        <is>
          <t>Balance at beginning of period</t>
        </is>
      </c>
      <c r="B4" s="6" t="n">
        <v>13388</v>
      </c>
      <c r="C4" s="6" t="n">
        <v>15331</v>
      </c>
      <c r="D4" s="6" t="n">
        <v>18091</v>
      </c>
    </row>
    <row r="5">
      <c r="A5" s="4" t="inlineStr">
        <is>
          <t>Accruals for warranties issued</t>
        </is>
      </c>
      <c r="B5" s="5" t="n">
        <v>10910</v>
      </c>
      <c r="C5" s="5" t="n">
        <v>11847</v>
      </c>
      <c r="D5" s="5" t="n">
        <v>13755</v>
      </c>
    </row>
    <row r="6">
      <c r="A6" s="4" t="inlineStr">
        <is>
          <t>Changes in liability related to warranties existing in prior periods</t>
        </is>
      </c>
      <c r="B6" s="5" t="n">
        <v>-1352</v>
      </c>
      <c r="C6" s="5" t="n">
        <v>-1686</v>
      </c>
      <c r="D6" s="5" t="n">
        <v>-2401</v>
      </c>
    </row>
    <row r="7">
      <c r="A7" s="4" t="inlineStr">
        <is>
          <t>Payments made</t>
        </is>
      </c>
      <c r="B7" s="5" t="n">
        <v>-9894</v>
      </c>
      <c r="C7" s="5" t="n">
        <v>-12104</v>
      </c>
      <c r="D7" s="5" t="n">
        <v>-14114</v>
      </c>
    </row>
    <row r="8">
      <c r="A8" s="4" t="inlineStr">
        <is>
          <t>Balance at end of period</t>
        </is>
      </c>
      <c r="B8" s="6" t="n">
        <v>13052</v>
      </c>
      <c r="C8" s="6" t="n">
        <v>13388</v>
      </c>
      <c r="D8" s="6" t="n">
        <v>153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Mar. 31, 2019</t>
        </is>
      </c>
      <c r="C2" s="2" t="inlineStr">
        <is>
          <t>Sep. 30, 2020</t>
        </is>
      </c>
      <c r="D2" s="2" t="inlineStr">
        <is>
          <t>Sep. 30, 2019</t>
        </is>
      </c>
      <c r="E2" s="2" t="inlineStr">
        <is>
          <t>Sep. 30, 2018</t>
        </is>
      </c>
    </row>
    <row r="3">
      <c r="A3" s="3" t="inlineStr">
        <is>
          <t>Fair Value Disclosures [Abstract]</t>
        </is>
      </c>
    </row>
    <row r="4">
      <c r="A4" s="4" t="inlineStr">
        <is>
          <t>Impairment of projects in process</t>
        </is>
      </c>
      <c r="C4" s="6" t="n">
        <v>0</v>
      </c>
      <c r="D4" s="6" t="n">
        <v>110000000</v>
      </c>
      <c r="E4" s="6" t="n">
        <v>1000000</v>
      </c>
    </row>
    <row r="5">
      <c r="A5" s="4" t="inlineStr">
        <is>
          <t>Impairment of land held for sale</t>
        </is>
      </c>
      <c r="B5" s="6" t="n">
        <v>38600000</v>
      </c>
      <c r="C5" s="6" t="n">
        <v>1300000</v>
      </c>
      <c r="D5" s="6" t="n">
        <v>38600000</v>
      </c>
      <c r="E5" s="6" t="n">
        <v>59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Sep. 30, 2020</t>
        </is>
      </c>
    </row>
    <row r="3">
      <c r="A3" s="3" t="inlineStr">
        <is>
          <t>Description of Business [Abstract]</t>
        </is>
      </c>
    </row>
    <row r="4">
      <c r="A4" s="4" t="inlineStr">
        <is>
          <t>Description of Business</t>
        </is>
      </c>
      <c r="B4" s="4" t="inlineStr">
        <is>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ssets Measured on a Non-recurring Basis (Details) - USD ($) $ in Thousands</t>
        </is>
      </c>
      <c r="B1" s="2" t="inlineStr">
        <is>
          <t>Sep. 30, 2020</t>
        </is>
      </c>
      <c r="C1" s="2" t="inlineStr">
        <is>
          <t>Sep. 30, 2019</t>
        </is>
      </c>
      <c r="D1" s="2" t="inlineStr">
        <is>
          <t>Sep. 30, 2018</t>
        </is>
      </c>
    </row>
    <row r="2">
      <c r="A2" s="3" t="inlineStr">
        <is>
          <t>Fair Value, Assets and Liabilities Measured on Recurring and Nonrecurring Basis [Line Items]</t>
        </is>
      </c>
    </row>
    <row r="3">
      <c r="A3" s="4" t="inlineStr">
        <is>
          <t>Unconsolidated entity investments</t>
        </is>
      </c>
      <c r="D3" s="6" t="n">
        <v>80</v>
      </c>
    </row>
    <row r="4">
      <c r="A4" s="4" t="inlineStr">
        <is>
          <t>Level 1</t>
        </is>
      </c>
    </row>
    <row r="5">
      <c r="A5" s="3" t="inlineStr">
        <is>
          <t>Fair Value, Assets and Liabilities Measured on Recurring and Nonrecurring Basis [Line Items]</t>
        </is>
      </c>
    </row>
    <row r="6">
      <c r="A6" s="4" t="inlineStr">
        <is>
          <t>Unconsolidated entity investments</t>
        </is>
      </c>
      <c r="D6" s="5" t="n">
        <v>0</v>
      </c>
    </row>
    <row r="7">
      <c r="A7" s="4" t="inlineStr">
        <is>
          <t>Level 2</t>
        </is>
      </c>
    </row>
    <row r="8">
      <c r="A8" s="3" t="inlineStr">
        <is>
          <t>Fair Value, Assets and Liabilities Measured on Recurring and Nonrecurring Basis [Line Items]</t>
        </is>
      </c>
    </row>
    <row r="9">
      <c r="A9" s="4" t="inlineStr">
        <is>
          <t>Unconsolidated entity investments</t>
        </is>
      </c>
      <c r="D9" s="5" t="n">
        <v>0</v>
      </c>
    </row>
    <row r="10">
      <c r="A10" s="4" t="inlineStr">
        <is>
          <t>Level 3</t>
        </is>
      </c>
    </row>
    <row r="11">
      <c r="A11" s="3" t="inlineStr">
        <is>
          <t>Fair Value, Assets and Liabilities Measured on Recurring and Nonrecurring Basis [Line Items]</t>
        </is>
      </c>
    </row>
    <row r="12">
      <c r="A12" s="4" t="inlineStr">
        <is>
          <t>Unconsolidated entity investments</t>
        </is>
      </c>
      <c r="D12" s="5" t="n">
        <v>80</v>
      </c>
    </row>
    <row r="13">
      <c r="A13" s="4" t="inlineStr">
        <is>
          <t>Fair Value, Measurements, Recurring</t>
        </is>
      </c>
    </row>
    <row r="14">
      <c r="A14" s="3" t="inlineStr">
        <is>
          <t>Fair Value, Assets and Liabilities Measured on Recurring and Nonrecurring Basis [Line Items]</t>
        </is>
      </c>
    </row>
    <row r="15">
      <c r="A15" s="4" t="inlineStr">
        <is>
          <t>Deferred compensation plan assets</t>
        </is>
      </c>
      <c r="B15" s="6" t="n">
        <v>2339</v>
      </c>
      <c r="C15" s="6" t="n">
        <v>1970</v>
      </c>
      <c r="D15" s="5" t="n">
        <v>1578</v>
      </c>
    </row>
    <row r="16">
      <c r="A16" s="4" t="inlineStr">
        <is>
          <t>Fair Value, Measurements, Recurring | Level 1</t>
        </is>
      </c>
    </row>
    <row r="17">
      <c r="A17" s="3" t="inlineStr">
        <is>
          <t>Fair Value, Assets and Liabilities Measured on Recurring and Nonrecurring Basis [Line Items]</t>
        </is>
      </c>
    </row>
    <row r="18">
      <c r="A18" s="4" t="inlineStr">
        <is>
          <t>Deferred compensation plan assets</t>
        </is>
      </c>
      <c r="B18" s="5" t="n">
        <v>0</v>
      </c>
      <c r="C18" s="5" t="n">
        <v>0</v>
      </c>
      <c r="D18" s="5" t="n">
        <v>0</v>
      </c>
    </row>
    <row r="19">
      <c r="A19" s="4" t="inlineStr">
        <is>
          <t>Fair Value, Measurements, Recurring | Level 2</t>
        </is>
      </c>
    </row>
    <row r="20">
      <c r="A20" s="3" t="inlineStr">
        <is>
          <t>Fair Value, Assets and Liabilities Measured on Recurring and Nonrecurring Basis [Line Items]</t>
        </is>
      </c>
    </row>
    <row r="21">
      <c r="A21" s="4" t="inlineStr">
        <is>
          <t>Deferred compensation plan assets</t>
        </is>
      </c>
      <c r="B21" s="5" t="n">
        <v>2339</v>
      </c>
      <c r="C21" s="5" t="n">
        <v>1970</v>
      </c>
      <c r="D21" s="5" t="n">
        <v>1578</v>
      </c>
    </row>
    <row r="22">
      <c r="A22" s="4" t="inlineStr">
        <is>
          <t>Fair Value, Measurements, Recurring | Level 3</t>
        </is>
      </c>
    </row>
    <row r="23">
      <c r="A23" s="3" t="inlineStr">
        <is>
          <t>Fair Value, Assets and Liabilities Measured on Recurring and Nonrecurring Basis [Line Items]</t>
        </is>
      </c>
    </row>
    <row r="24">
      <c r="A24" s="4" t="inlineStr">
        <is>
          <t>Deferred compensation plan assets</t>
        </is>
      </c>
      <c r="B24" s="5" t="n">
        <v>0</v>
      </c>
      <c r="C24" s="5" t="n">
        <v>0</v>
      </c>
      <c r="D24" s="5" t="n">
        <v>0</v>
      </c>
    </row>
    <row r="25">
      <c r="A25" s="4" t="inlineStr">
        <is>
          <t>Fair Value, Measurements, Nonrecurring</t>
        </is>
      </c>
    </row>
    <row r="26">
      <c r="A26" s="3" t="inlineStr">
        <is>
          <t>Fair Value, Assets and Liabilities Measured on Recurring and Nonrecurring Basis [Line Items]</t>
        </is>
      </c>
    </row>
    <row r="27">
      <c r="A27" s="4" t="inlineStr">
        <is>
          <t>Development projects in progress</t>
        </is>
      </c>
      <c r="C27" s="5" t="n">
        <v>84982</v>
      </c>
      <c r="D27" s="5" t="n">
        <v>1312</v>
      </c>
    </row>
    <row r="28">
      <c r="A28" s="4" t="inlineStr">
        <is>
          <t>Land held for sale</t>
        </is>
      </c>
      <c r="B28" s="5" t="n">
        <v>6240</v>
      </c>
      <c r="C28" s="5" t="n">
        <v>5207</v>
      </c>
      <c r="D28" s="5" t="n">
        <v>1724</v>
      </c>
    </row>
    <row r="29">
      <c r="A29" s="4" t="inlineStr">
        <is>
          <t>Fair Value, Measurements, Nonrecurring | Level 1</t>
        </is>
      </c>
    </row>
    <row r="30">
      <c r="A30" s="3" t="inlineStr">
        <is>
          <t>Fair Value, Assets and Liabilities Measured on Recurring and Nonrecurring Basis [Line Items]</t>
        </is>
      </c>
    </row>
    <row r="31">
      <c r="A31" s="4" t="inlineStr">
        <is>
          <t>Development projects in progress</t>
        </is>
      </c>
      <c r="C31" s="5" t="n">
        <v>0</v>
      </c>
      <c r="D31" s="5" t="n">
        <v>0</v>
      </c>
    </row>
    <row r="32">
      <c r="A32" s="4" t="inlineStr">
        <is>
          <t>Land held for sale</t>
        </is>
      </c>
      <c r="B32" s="5" t="n">
        <v>0</v>
      </c>
      <c r="C32" s="5" t="n">
        <v>0</v>
      </c>
      <c r="D32" s="5" t="n">
        <v>0</v>
      </c>
    </row>
    <row r="33">
      <c r="A33" s="4" t="inlineStr">
        <is>
          <t>Fair Value, Measurements, Nonrecurring | Level 2</t>
        </is>
      </c>
    </row>
    <row r="34">
      <c r="A34" s="3" t="inlineStr">
        <is>
          <t>Fair Value, Assets and Liabilities Measured on Recurring and Nonrecurring Basis [Line Items]</t>
        </is>
      </c>
    </row>
    <row r="35">
      <c r="A35" s="4" t="inlineStr">
        <is>
          <t>Development projects in progress</t>
        </is>
      </c>
      <c r="C35" s="5" t="n">
        <v>0</v>
      </c>
      <c r="D35" s="5" t="n">
        <v>0</v>
      </c>
    </row>
    <row r="36">
      <c r="A36" s="4" t="inlineStr">
        <is>
          <t>Land held for sale</t>
        </is>
      </c>
      <c r="B36" s="5" t="n">
        <v>0</v>
      </c>
      <c r="C36" s="5" t="n">
        <v>0</v>
      </c>
      <c r="D36" s="5" t="n">
        <v>0</v>
      </c>
    </row>
    <row r="37">
      <c r="A37" s="4" t="inlineStr">
        <is>
          <t>Fair Value, Measurements, Nonrecurring | Level 3</t>
        </is>
      </c>
    </row>
    <row r="38">
      <c r="A38" s="3" t="inlineStr">
        <is>
          <t>Fair Value, Assets and Liabilities Measured on Recurring and Nonrecurring Basis [Line Items]</t>
        </is>
      </c>
    </row>
    <row r="39">
      <c r="A39" s="4" t="inlineStr">
        <is>
          <t>Development projects in progress</t>
        </is>
      </c>
      <c r="C39" s="5" t="n">
        <v>84982</v>
      </c>
      <c r="D39" s="5" t="n">
        <v>1312</v>
      </c>
    </row>
    <row r="40">
      <c r="A40" s="4" t="inlineStr">
        <is>
          <t>Land held for sale</t>
        </is>
      </c>
      <c r="B40" s="6" t="n">
        <v>6240</v>
      </c>
      <c r="C40" s="6" t="n">
        <v>5207</v>
      </c>
      <c r="D40" s="6" t="n">
        <v>17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of Other Financial Assets and Liabilities (Details) - USD ($) $ in Thousands</t>
        </is>
      </c>
      <c r="B1" s="2" t="inlineStr">
        <is>
          <t>Sep. 30, 2020</t>
        </is>
      </c>
      <c r="C1" s="2" t="inlineStr">
        <is>
          <t>Sep. 30, 2019</t>
        </is>
      </c>
    </row>
    <row r="2">
      <c r="A2" s="4" t="inlineStr">
        <is>
          <t>Carrying Amount</t>
        </is>
      </c>
    </row>
    <row r="3">
      <c r="A3" s="3" t="inlineStr">
        <is>
          <t>Fair Value, Assets and Liabilities Measured on Recurring and Nonrecurring Basis [Line Items]</t>
        </is>
      </c>
    </row>
    <row r="4">
      <c r="A4" s="4" t="inlineStr">
        <is>
          <t>Senior Notes</t>
        </is>
      </c>
      <c r="B4" s="6" t="n">
        <v>1062664</v>
      </c>
      <c r="C4" s="6" t="n">
        <v>1111085</v>
      </c>
    </row>
    <row r="5">
      <c r="A5" s="4" t="inlineStr">
        <is>
          <t>Junior Subordinated Notes</t>
        </is>
      </c>
      <c r="B5" s="5" t="n">
        <v>68137</v>
      </c>
      <c r="C5" s="5" t="n">
        <v>66070</v>
      </c>
    </row>
    <row r="6">
      <c r="A6" s="4" t="inlineStr">
        <is>
          <t>Total debt, net</t>
        </is>
      </c>
      <c r="B6" s="5" t="n">
        <v>1130801</v>
      </c>
      <c r="C6" s="5" t="n">
        <v>1177155</v>
      </c>
    </row>
    <row r="7">
      <c r="A7" s="4" t="inlineStr">
        <is>
          <t>Fair Value</t>
        </is>
      </c>
    </row>
    <row r="8">
      <c r="A8" s="3" t="inlineStr">
        <is>
          <t>Fair Value, Assets and Liabilities Measured on Recurring and Nonrecurring Basis [Line Items]</t>
        </is>
      </c>
    </row>
    <row r="9">
      <c r="A9" s="4" t="inlineStr">
        <is>
          <t>Senior Notes</t>
        </is>
      </c>
      <c r="B9" s="5" t="n">
        <v>1098117</v>
      </c>
      <c r="C9" s="5" t="n">
        <v>1115011</v>
      </c>
    </row>
    <row r="10">
      <c r="A10" s="4" t="inlineStr">
        <is>
          <t>Junior Subordinated Notes</t>
        </is>
      </c>
      <c r="B10" s="5" t="n">
        <v>68137</v>
      </c>
      <c r="C10" s="5" t="n">
        <v>66070</v>
      </c>
    </row>
    <row r="11">
      <c r="A11" s="4" t="inlineStr">
        <is>
          <t>Total debt, net</t>
        </is>
      </c>
      <c r="B11" s="6" t="n">
        <v>1166254</v>
      </c>
      <c r="C11" s="6" t="n">
        <v>11810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s - Additional Information (Details) - USD ($) $ in Thousands</t>
        </is>
      </c>
      <c r="B1" s="2" t="inlineStr">
        <is>
          <t>12 Months Ended</t>
        </is>
      </c>
    </row>
    <row r="2">
      <c r="B2" s="2" t="inlineStr">
        <is>
          <t>Sep. 30, 2020</t>
        </is>
      </c>
      <c r="C2" s="2" t="inlineStr">
        <is>
          <t>Sep. 30, 2019</t>
        </is>
      </c>
    </row>
    <row r="3">
      <c r="A3" s="3" t="inlineStr">
        <is>
          <t>Leases [Abstract]</t>
        </is>
      </c>
    </row>
    <row r="4">
      <c r="A4" s="4" t="inlineStr">
        <is>
          <t>Operating lease expense</t>
        </is>
      </c>
      <c r="B4" s="6" t="n">
        <v>4500</v>
      </c>
    </row>
    <row r="5">
      <c r="A5" s="4" t="inlineStr">
        <is>
          <t>Operating lease payments</t>
        </is>
      </c>
      <c r="B5" s="5" t="n">
        <v>4600</v>
      </c>
    </row>
    <row r="6">
      <c r="A6" s="4" t="inlineStr">
        <is>
          <t>Increase (decrease) operating leases right-of-use asset</t>
        </is>
      </c>
      <c r="B6" s="5" t="n">
        <v>3100</v>
      </c>
    </row>
    <row r="7">
      <c r="A7" s="4" t="inlineStr">
        <is>
          <t>Increase (decrease) operating leases liability</t>
        </is>
      </c>
      <c r="B7" s="6" t="n">
        <v>3100</v>
      </c>
    </row>
    <row r="8">
      <c r="A8" s="4" t="inlineStr">
        <is>
          <t>Operating Leases, Future Minimum Payments Due</t>
        </is>
      </c>
      <c r="C8" s="6" t="n">
        <v>20200</v>
      </c>
    </row>
    <row r="9">
      <c r="A9" s="4" t="inlineStr">
        <is>
          <t>2021</t>
        </is>
      </c>
      <c r="C9" s="5" t="n">
        <v>4700</v>
      </c>
    </row>
    <row r="10">
      <c r="A10" s="4" t="inlineStr">
        <is>
          <t>2022</t>
        </is>
      </c>
      <c r="C10" s="5" t="n">
        <v>4500</v>
      </c>
    </row>
    <row r="11">
      <c r="A11" s="4" t="inlineStr">
        <is>
          <t>2023</t>
        </is>
      </c>
      <c r="C11" s="5" t="n">
        <v>3600</v>
      </c>
    </row>
    <row r="12">
      <c r="A12" s="4" t="inlineStr">
        <is>
          <t>2024</t>
        </is>
      </c>
      <c r="C12" s="5" t="n">
        <v>2900</v>
      </c>
    </row>
    <row r="13">
      <c r="A13" s="4" t="inlineStr">
        <is>
          <t>2025</t>
        </is>
      </c>
      <c r="C13" s="5" t="n">
        <v>1800</v>
      </c>
    </row>
    <row r="14">
      <c r="A14" s="4" t="inlineStr">
        <is>
          <t>Thereafter</t>
        </is>
      </c>
      <c r="C14" s="6" t="n">
        <v>2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perating Leases - Weighted-Average Remaining Lease Term and Discount Rate (Details)</t>
        </is>
      </c>
      <c r="B1" s="2" t="inlineStr">
        <is>
          <t>Sep. 30, 2020</t>
        </is>
      </c>
    </row>
    <row r="2">
      <c r="A2" s="3" t="inlineStr">
        <is>
          <t>Leases [Abstract]</t>
        </is>
      </c>
    </row>
    <row r="3">
      <c r="A3" s="4" t="inlineStr">
        <is>
          <t>Weighted-average remaining lease term</t>
        </is>
      </c>
      <c r="B3" s="4" t="inlineStr">
        <is>
          <t>5 years 1 month 6 days</t>
        </is>
      </c>
    </row>
    <row r="4">
      <c r="A4" s="4" t="inlineStr">
        <is>
          <t>Weighted-average discount rate</t>
        </is>
      </c>
      <c r="B4" s="4" t="inlineStr">
        <is>
          <t>4.8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Sep. 30, 2019</t>
        </is>
      </c>
      <c r="C2" s="2" t="inlineStr">
        <is>
          <t>Sep. 30, 2018</t>
        </is>
      </c>
      <c r="D2" s="2" t="inlineStr">
        <is>
          <t>Sep. 30, 2020</t>
        </is>
      </c>
    </row>
    <row r="3">
      <c r="A3" s="3" t="inlineStr">
        <is>
          <t>Leases [Abstract]</t>
        </is>
      </c>
    </row>
    <row r="4">
      <c r="A4" s="4" t="inlineStr">
        <is>
          <t>Rental expense</t>
        </is>
      </c>
      <c r="B4" s="6" t="n">
        <v>5800</v>
      </c>
      <c r="C4" s="6" t="n">
        <v>4800</v>
      </c>
    </row>
    <row r="5">
      <c r="A5" s="3" t="inlineStr">
        <is>
          <t>Operating Leases, Future Minimum Payments Due, Fiscal Year Maturity [Abstract]</t>
        </is>
      </c>
    </row>
    <row r="6">
      <c r="A6" s="4" t="inlineStr">
        <is>
          <t>2021</t>
        </is>
      </c>
      <c r="D6" s="6" t="n">
        <v>4604</v>
      </c>
    </row>
    <row r="7">
      <c r="A7" s="4" t="inlineStr">
        <is>
          <t>2022</t>
        </is>
      </c>
      <c r="D7" s="5" t="n">
        <v>3743</v>
      </c>
    </row>
    <row r="8">
      <c r="A8" s="4" t="inlineStr">
        <is>
          <t>2023</t>
        </is>
      </c>
      <c r="D8" s="5" t="n">
        <v>2933</v>
      </c>
    </row>
    <row r="9">
      <c r="A9" s="4" t="inlineStr">
        <is>
          <t>2024</t>
        </is>
      </c>
      <c r="D9" s="5" t="n">
        <v>1818</v>
      </c>
    </row>
    <row r="10">
      <c r="A10" s="4" t="inlineStr">
        <is>
          <t>2025</t>
        </is>
      </c>
      <c r="D10" s="5" t="n">
        <v>1518</v>
      </c>
    </row>
    <row r="11">
      <c r="A11" s="4" t="inlineStr">
        <is>
          <t>Thereafter</t>
        </is>
      </c>
      <c r="D11" s="5" t="n">
        <v>2791</v>
      </c>
    </row>
    <row r="12">
      <c r="A12" s="4" t="inlineStr">
        <is>
          <t>Total lease payments</t>
        </is>
      </c>
      <c r="D12" s="5" t="n">
        <v>17407</v>
      </c>
    </row>
    <row r="13">
      <c r="A13" s="4" t="inlineStr">
        <is>
          <t>Less: imputed interest</t>
        </is>
      </c>
      <c r="D13" s="5" t="n">
        <v>2074</v>
      </c>
    </row>
    <row r="14">
      <c r="A14" s="4" t="inlineStr">
        <is>
          <t>Operating lease liabilities</t>
        </is>
      </c>
      <c r="B14" s="6" t="n">
        <v>0</v>
      </c>
      <c r="D14" s="6" t="n">
        <v>153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Other Liabilities (Details) - USD ($) $ in Thousands</t>
        </is>
      </c>
      <c r="B1" s="2" t="inlineStr">
        <is>
          <t>Sep. 30, 2020</t>
        </is>
      </c>
      <c r="C1" s="2" t="inlineStr">
        <is>
          <t>Sep. 30, 2019</t>
        </is>
      </c>
      <c r="D1" s="2" t="inlineStr">
        <is>
          <t>Sep. 30, 2018</t>
        </is>
      </c>
      <c r="E1" s="2" t="inlineStr">
        <is>
          <t>Sep. 30, 2017</t>
        </is>
      </c>
    </row>
    <row r="2">
      <c r="A2" s="3" t="inlineStr">
        <is>
          <t>Other Liabilities [Abstract]</t>
        </is>
      </c>
    </row>
    <row r="3">
      <c r="A3" s="4" t="inlineStr">
        <is>
          <t>Accrued compensations and benefits</t>
        </is>
      </c>
      <c r="B3" s="6" t="n">
        <v>50246</v>
      </c>
      <c r="C3" s="6" t="n">
        <v>36237</v>
      </c>
    </row>
    <row r="4">
      <c r="A4" s="4" t="inlineStr">
        <is>
          <t>Accrued interest</t>
        </is>
      </c>
      <c r="B4" s="5" t="n">
        <v>23870</v>
      </c>
      <c r="C4" s="5" t="n">
        <v>12767</v>
      </c>
    </row>
    <row r="5">
      <c r="A5" s="4" t="inlineStr">
        <is>
          <t>Customer deposits</t>
        </is>
      </c>
      <c r="B5" s="5" t="n">
        <v>18937</v>
      </c>
      <c r="C5" s="5" t="n">
        <v>11539</v>
      </c>
    </row>
    <row r="6">
      <c r="A6" s="4" t="inlineStr">
        <is>
          <t>Accrued warranty expenses</t>
        </is>
      </c>
      <c r="B6" s="5" t="n">
        <v>13052</v>
      </c>
      <c r="C6" s="5" t="n">
        <v>13388</v>
      </c>
      <c r="D6" s="6" t="n">
        <v>15331</v>
      </c>
      <c r="E6" s="6" t="n">
        <v>18091</v>
      </c>
    </row>
    <row r="7">
      <c r="A7" s="4" t="inlineStr">
        <is>
          <t>Litigation accruals</t>
        </is>
      </c>
      <c r="B7" s="5" t="n">
        <v>4981</v>
      </c>
      <c r="C7" s="5" t="n">
        <v>3420</v>
      </c>
    </row>
    <row r="8">
      <c r="A8" s="4" t="inlineStr">
        <is>
          <t>Income tax liabilities</t>
        </is>
      </c>
      <c r="B8" s="5" t="n">
        <v>584</v>
      </c>
      <c r="C8" s="5" t="n">
        <v>648</v>
      </c>
    </row>
    <row r="9">
      <c r="A9" s="4" t="inlineStr">
        <is>
          <t>Other</t>
        </is>
      </c>
      <c r="B9" s="5" t="n">
        <v>24313</v>
      </c>
      <c r="C9" s="5" t="n">
        <v>31430</v>
      </c>
    </row>
    <row r="10">
      <c r="A10" s="4" t="inlineStr">
        <is>
          <t>Total</t>
        </is>
      </c>
      <c r="B10" s="6" t="n">
        <v>135983</v>
      </c>
      <c r="C10" s="6" t="n">
        <v>1094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urrent federal</t>
        </is>
      </c>
      <c r="B4" s="6" t="n">
        <v>-4641</v>
      </c>
      <c r="C4" s="6" t="n">
        <v>-4935</v>
      </c>
      <c r="D4" s="6" t="n">
        <v>57</v>
      </c>
    </row>
    <row r="5">
      <c r="A5" s="4" t="inlineStr">
        <is>
          <t>Current state</t>
        </is>
      </c>
      <c r="B5" s="5" t="n">
        <v>485</v>
      </c>
      <c r="C5" s="5" t="n">
        <v>693</v>
      </c>
      <c r="D5" s="5" t="n">
        <v>512</v>
      </c>
    </row>
    <row r="6">
      <c r="A6" s="4" t="inlineStr">
        <is>
          <t>Deferred federal</t>
        </is>
      </c>
      <c r="B6" s="5" t="n">
        <v>20639</v>
      </c>
      <c r="C6" s="5" t="n">
        <v>-31291</v>
      </c>
      <c r="D6" s="5" t="n">
        <v>102082</v>
      </c>
    </row>
    <row r="7">
      <c r="A7" s="4" t="inlineStr">
        <is>
          <t>Deferred state</t>
        </is>
      </c>
      <c r="B7" s="5" t="n">
        <v>1490</v>
      </c>
      <c r="C7" s="5" t="n">
        <v>-1684</v>
      </c>
      <c r="D7" s="5" t="n">
        <v>-8167</v>
      </c>
    </row>
    <row r="8">
      <c r="A8" s="4" t="inlineStr">
        <is>
          <t>Total expense (benefit)</t>
        </is>
      </c>
      <c r="B8" s="6" t="n">
        <v>17973</v>
      </c>
      <c r="C8" s="6" t="n">
        <v>-37217</v>
      </c>
      <c r="D8" s="6" t="n">
        <v>944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Income tax computed at statutory rate</t>
        </is>
      </c>
      <c r="B4" s="6" t="n">
        <v>14971</v>
      </c>
      <c r="C4" s="6" t="n">
        <v>-24494</v>
      </c>
      <c r="D4" s="6" t="n">
        <v>12112</v>
      </c>
    </row>
    <row r="5">
      <c r="A5" s="4" t="inlineStr">
        <is>
          <t>State income taxes, net of federal benefit</t>
        </is>
      </c>
      <c r="B5" s="5" t="n">
        <v>1300</v>
      </c>
      <c r="C5" s="5" t="n">
        <v>-590</v>
      </c>
      <c r="D5" s="5" t="n">
        <v>111</v>
      </c>
    </row>
    <row r="6">
      <c r="A6" s="4" t="inlineStr">
        <is>
          <t>Deferred rate change</t>
        </is>
      </c>
      <c r="B6" s="5" t="n">
        <v>260</v>
      </c>
      <c r="C6" s="5" t="n">
        <v>-88</v>
      </c>
      <c r="D6" s="5" t="n">
        <v>110071</v>
      </c>
    </row>
    <row r="7">
      <c r="A7" s="4" t="inlineStr">
        <is>
          <t>Decrease in valuation allowance - other</t>
        </is>
      </c>
      <c r="B7" s="5" t="n">
        <v>0</v>
      </c>
      <c r="C7" s="5" t="n">
        <v>0</v>
      </c>
      <c r="D7" s="5" t="n">
        <v>-27370</v>
      </c>
    </row>
    <row r="8">
      <c r="A8" s="4" t="inlineStr">
        <is>
          <t>Changes in uncertain tax positions</t>
        </is>
      </c>
      <c r="B8" s="5" t="n">
        <v>-2</v>
      </c>
      <c r="C8" s="5" t="n">
        <v>-7</v>
      </c>
      <c r="D8" s="5" t="n">
        <v>598</v>
      </c>
    </row>
    <row r="9">
      <c r="A9" s="4" t="inlineStr">
        <is>
          <t>Permanent differences</t>
        </is>
      </c>
      <c r="B9" s="5" t="n">
        <v>2177</v>
      </c>
      <c r="C9" s="5" t="n">
        <v>2908</v>
      </c>
      <c r="D9" s="5" t="n">
        <v>2133</v>
      </c>
    </row>
    <row r="10">
      <c r="A10" s="4" t="inlineStr">
        <is>
          <t>Tax credits</t>
        </is>
      </c>
      <c r="B10" s="5" t="n">
        <v>-939</v>
      </c>
      <c r="C10" s="5" t="n">
        <v>-14902</v>
      </c>
      <c r="D10" s="5" t="n">
        <v>-3174</v>
      </c>
    </row>
    <row r="11">
      <c r="A11" s="4" t="inlineStr">
        <is>
          <t>Other, net</t>
        </is>
      </c>
      <c r="B11" s="5" t="n">
        <v>206</v>
      </c>
      <c r="C11" s="5" t="n">
        <v>-44</v>
      </c>
      <c r="D11" s="5" t="n">
        <v>3</v>
      </c>
    </row>
    <row r="12">
      <c r="A12" s="4" t="inlineStr">
        <is>
          <t>Total expense (benefit)</t>
        </is>
      </c>
      <c r="B12" s="6" t="n">
        <v>17973</v>
      </c>
      <c r="C12" s="6" t="n">
        <v>-37217</v>
      </c>
      <c r="D12" s="5" t="n">
        <v>94484</v>
      </c>
    </row>
    <row r="13">
      <c r="A13" s="3" t="inlineStr">
        <is>
          <t>Income Tax Contingency [Line Items]</t>
        </is>
      </c>
    </row>
    <row r="14">
      <c r="A14" s="4" t="inlineStr">
        <is>
          <t>Federal tax rate for fiscal year provision, percent</t>
        </is>
      </c>
      <c r="B14" s="4" t="inlineStr">
        <is>
          <t>24.50%</t>
        </is>
      </c>
    </row>
    <row r="15">
      <c r="A15" s="4" t="inlineStr">
        <is>
          <t>State and Local Jurisdiction</t>
        </is>
      </c>
    </row>
    <row r="16">
      <c r="A16" s="3" t="inlineStr">
        <is>
          <t>Income Tax Contingency [Line Items]</t>
        </is>
      </c>
    </row>
    <row r="17">
      <c r="A17" s="4" t="inlineStr">
        <is>
          <t>Valuation allowances and reserves, adjustments</t>
        </is>
      </c>
      <c r="D17" s="6" t="n">
        <v>27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tax assets:</t>
        </is>
      </c>
    </row>
    <row r="3">
      <c r="A3" s="4" t="inlineStr">
        <is>
          <t>Federal and state tax carryforwards</t>
        </is>
      </c>
      <c r="B3" s="6" t="n">
        <v>192981</v>
      </c>
      <c r="C3" s="6" t="n">
        <v>208360</v>
      </c>
    </row>
    <row r="4">
      <c r="A4" s="4" t="inlineStr">
        <is>
          <t>Inventory adjustments</t>
        </is>
      </c>
      <c r="B4" s="5" t="n">
        <v>34971</v>
      </c>
      <c r="C4" s="5" t="n">
        <v>42605</v>
      </c>
    </row>
    <row r="5">
      <c r="A5" s="4" t="inlineStr">
        <is>
          <t>Intangible assets</t>
        </is>
      </c>
      <c r="B5" s="5" t="n">
        <v>13993</v>
      </c>
      <c r="C5" s="5" t="n">
        <v>17209</v>
      </c>
    </row>
    <row r="6">
      <c r="A6" s="4" t="inlineStr">
        <is>
          <t>Incentive compensation</t>
        </is>
      </c>
      <c r="B6" s="5" t="n">
        <v>13116</v>
      </c>
      <c r="C6" s="5" t="n">
        <v>9360</v>
      </c>
    </row>
    <row r="7">
      <c r="A7" s="4" t="inlineStr">
        <is>
          <t>Warranty and other reserves</t>
        </is>
      </c>
      <c r="B7" s="5" t="n">
        <v>5503</v>
      </c>
      <c r="C7" s="5" t="n">
        <v>4302</v>
      </c>
    </row>
    <row r="8">
      <c r="A8" s="4" t="inlineStr">
        <is>
          <t>Property, equipment and other assets</t>
        </is>
      </c>
      <c r="B8" s="5" t="n">
        <v>2197</v>
      </c>
      <c r="C8" s="5" t="n">
        <v>2255</v>
      </c>
    </row>
    <row r="9">
      <c r="A9" s="4" t="inlineStr">
        <is>
          <t>Uncertain tax positions</t>
        </is>
      </c>
      <c r="B9" s="5" t="n">
        <v>723</v>
      </c>
      <c r="C9" s="5" t="n">
        <v>729</v>
      </c>
    </row>
    <row r="10">
      <c r="A10" s="4" t="inlineStr">
        <is>
          <t>Other</t>
        </is>
      </c>
      <c r="B10" s="5" t="n">
        <v>844</v>
      </c>
      <c r="C10" s="5" t="n">
        <v>623</v>
      </c>
    </row>
    <row r="11">
      <c r="A11" s="4" t="inlineStr">
        <is>
          <t>Total deferred tax assets</t>
        </is>
      </c>
      <c r="B11" s="5" t="n">
        <v>264328</v>
      </c>
      <c r="C11" s="5" t="n">
        <v>285443</v>
      </c>
    </row>
    <row r="12">
      <c r="A12" s="4" t="inlineStr">
        <is>
          <t>Valuation allowance</t>
        </is>
      </c>
      <c r="B12" s="5" t="n">
        <v>-39185</v>
      </c>
      <c r="C12" s="5" t="n">
        <v>-38486</v>
      </c>
    </row>
    <row r="13">
      <c r="A13" s="4" t="inlineStr">
        <is>
          <t>Net deferred tax assets</t>
        </is>
      </c>
      <c r="B13" s="6" t="n">
        <v>225143</v>
      </c>
      <c r="C13" s="6" t="n">
        <v>2469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Income Tax Contingency [Line Items]</t>
        </is>
      </c>
    </row>
    <row r="4">
      <c r="A4" s="4" t="inlineStr">
        <is>
          <t>Expense (benefit) from income taxes</t>
        </is>
      </c>
      <c r="B4" s="6" t="n">
        <v>17973</v>
      </c>
      <c r="C4" s="6" t="n">
        <v>-37217</v>
      </c>
      <c r="D4" s="6" t="n">
        <v>94484</v>
      </c>
    </row>
    <row r="5">
      <c r="A5" s="4" t="inlineStr">
        <is>
          <t>Federal net operating loss carryforwards</t>
        </is>
      </c>
      <c r="B5" s="5" t="n">
        <v>120000</v>
      </c>
    </row>
    <row r="6">
      <c r="A6" s="4" t="inlineStr">
        <is>
          <t>State net operating loss carryforwards</t>
        </is>
      </c>
      <c r="B6" s="5" t="n">
        <v>42800</v>
      </c>
    </row>
    <row r="7">
      <c r="A7" s="4" t="inlineStr">
        <is>
          <t>General business credits</t>
        </is>
      </c>
      <c r="B7" s="5" t="n">
        <v>33600</v>
      </c>
    </row>
    <row r="8">
      <c r="A8" s="4" t="inlineStr">
        <is>
          <t>Alternative minimum tax credit</t>
        </is>
      </c>
      <c r="C8" s="5" t="n">
        <v>4600</v>
      </c>
    </row>
    <row r="9">
      <c r="A9" s="4" t="inlineStr">
        <is>
          <t>Income tax, refund claim</t>
        </is>
      </c>
      <c r="C9" s="5" t="n">
        <v>4600</v>
      </c>
    </row>
    <row r="10">
      <c r="A10" s="4" t="inlineStr">
        <is>
          <t>Decrease in valuation allowance</t>
        </is>
      </c>
      <c r="B10" s="5" t="n">
        <v>0</v>
      </c>
      <c r="C10" s="5" t="n">
        <v>0</v>
      </c>
      <c r="D10" s="5" t="n">
        <v>-27370</v>
      </c>
    </row>
    <row r="11">
      <c r="A11" s="4" t="inlineStr">
        <is>
          <t>Pre-tax income required to realize deferred tax assets prior to expiration</t>
        </is>
      </c>
      <c r="B11" s="5" t="n">
        <v>915500</v>
      </c>
    </row>
    <row r="12">
      <c r="A12" s="4" t="inlineStr">
        <is>
          <t>Deferred tax asset valuation allowance</t>
        </is>
      </c>
      <c r="B12" s="5" t="n">
        <v>39185</v>
      </c>
      <c r="C12" s="5" t="n">
        <v>38486</v>
      </c>
    </row>
    <row r="13">
      <c r="A13" s="4" t="inlineStr">
        <is>
          <t>Unrecognized tax benefits</t>
        </is>
      </c>
      <c r="B13" s="5" t="n">
        <v>3441</v>
      </c>
      <c r="C13" s="5" t="n">
        <v>3473</v>
      </c>
      <c r="D13" s="6" t="n">
        <v>3494</v>
      </c>
      <c r="E13" s="6" t="n">
        <v>3804</v>
      </c>
    </row>
    <row r="14">
      <c r="A14" s="4" t="inlineStr">
        <is>
          <t>Uncertain tax positions to be reserved within twelve months</t>
        </is>
      </c>
      <c r="B14" s="5" t="n">
        <v>83</v>
      </c>
    </row>
    <row r="15">
      <c r="A15" s="4" t="inlineStr">
        <is>
          <t>Income Tax Credits and Adjustments</t>
        </is>
      </c>
      <c r="B15" s="6" t="n">
        <v>9200</v>
      </c>
      <c r="C15" s="6" t="n">
        <v>9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of the Company have been prepared in accordance with accounting principles generally accepted in the United St ates of America (GAAP), and present the consolidated financial position, income, stockholders' equity, and cash flows of Beazer Homes USA, Inc. and its consolidated subsidiaries.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consolidated statements of operations for all periods presented (see Note 19 for a further discussion of our discontinued operations). Our fiscal year 2020 began on October 1, 2019 and ended on September 30, 2020. Our fiscal year 2019 began on October 1, 2018 and ended on September 30, 2019. Our fiscal year 2018 began on October 1, 2017 and ended on September 30, 2018. 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 Business Combinations The Company accounts for acquisitions in accordance with ASC 805, Business Combinations , by allocating the purchase price of the business to assets acquired and liabilities assumed based upon management's estimates of fair values as of the acquisition date. Any excess purchase price over the estimated fair value of net assets acquired is recorded as goodwill, which is assigned to applicable reporting units based on expected revenues. The fair value estimation process includes analyses based on income and market approaches. Significant judgment is often required in estimating the fair value of assets acquired, particularly inventory and intangible assets. These estimates and assumptions are based on historical experience, information obtained from the management of the acquired companies, and the Company’s judgment about the significant assumptions that market participants would use when determining fair value. The estimates and assumptions are inherently uncertain and subject to refinement. As a result, during the measurement period, which may be up to one year from the acquisition date, adjustments to the assets acquired and liabilities assumed, with the corresponding offset to goodwill, are recorded in the reporting period in which the adjustment amounts are determined. Upon the conclusion of the measurement period or final determination of the values of assets acquired or liabilities assumed, whichever comes first, any subsequent adjustments are recorded in our results of operations in the reporting period such adjustments are made. On July 13, 2018, the Company acquired substantially all of the assets, operations, and certain assumed liabilities of Venture Homes, a leading private homebuilder in the Atlanta market, for a purchase price of $61.3 million, net of cash acquired. The acquired assets and liabilities were recorded at their estimated fair values and resulted in inventory of $55.2 million and goodwill of $11.4 million, and other assets of $0.4 million as well as accounts payable of $5.5 million and other liabilities of $0.2 million. Cash and Cash Equivalents and Restricted Cash We consider highly liquid investments with maturities of three months or less when acquired to be cash equivalents. As of September 30, 2020, the majority of our cash and cash equivalents were on demand deposits with major banks. These assets were valued at par and had no withdrawal restrictions. Restricted cash includes cash restricted by state law or a contractual requirement, including cash collateral for our outstanding cash-secured letters of credit (refer to Note 8). Accounts Receivable and Allowance Accounts receivable include escrow deposits to be received from title companies associated with closed homes, receivables from municipalities related to the development of utilities or other infrastructure, land banker reimbursements to be received related to land development costs, rebates to be received from our suppliers and other miscellaneous receivables. Generally, we receive cash from title companies within a few days of the home being closed. We regularly review our receivable balances for collectability and record an allowance against any receivable for which collectability is deemed to be uncertain. Owned Inventory Owned inventory consists of residential real estate developments. Inventory includes land acquisition costs, land development costs, home construction costs, capitalized interest, real estate taxes, direct overhead costs and capitalized indirect costs incurred during land development and home construction, and common costs that benefit the entire community, less impairments, if any. Land acquisition, land development and other common costs (both incurred and estimated to be incurred) are allocated to individual lots on a pro-rata basis, and the cost of individual lots is transferred to homes under construction when home construction begins. Home construction costs are accumulated on a per-home basis. Cost of home closings includes the specific construction costs of the home and the allocated lot costs. Any changes to the estimated total development costs of a community or phase are allocated to the remaining homes to be closed in the community or phase. Refer to Note 5 for a further discussion and detail of our inventory balance. Inventory Valuation - Projects in Progress Our homebuilding inventories that are accounted for as held for development (projects in progress) include land and home construction assets grouped together as communities. Homebuilding inventories held for development are stated at cost (including home construction costs, direct overhead costs, capitalized indirect costs, capitalized interest, real estate taxes and allocated lot costs) unless facts and circumstances indicate that the carrying value of the assets may not be recoverable. We assess these assets no less than quarterly for recoverability. Generally, upon the commencement of land development activities, it may take three When conducting our community level review for the recoverability of our homebuilding inventory related to projects in progress, we consider both qualitative and quantitative factors to establish a quarterly “watch list” of communities. Each community is evaluated qualitatively and quantitatively to determine if there are factors driving the low profitability levels. Communities with more than ten homes remaining to close with potential indicators of impairment resulting from this initial evaluation are subjected to substantial additional financial and operational analyses and review that consider the competitive environment and other factors contributing to profit margins below our specified thresholds. Our assumptions about future home sales prices and absorption rates require significant judgment because the residential homebuilding industry is cyclical and is highly sensitive to changes in economic conditions. For certain communities, it may be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assets may not be recoverable, a formal impairment analysis is performed. The formal impairment analysis consists of both qualitative competitive market analyses and a quantitative analysis reflecting market and asset specific information. Our qualitative competitive market analyses include site visits to new home communities of our competitors and written community-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other relevant attributes. In addition, we review the pace of monthly home sales of our competitor communities in relation to our specific community. We also review other factors, such as the target buyer and the macro-economic characteristics that impact the performance of our asset, including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 The quantitative analyses compare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 There is uncertainty associated with preparing the undiscounted cash flow analyse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ing our development schedules and comparing to those achieved by our competitors for the comparable communities. If the aggregate undiscounted cash flows from our quantitative analyses are in excess of the carrying value, the asset is considered to be recoverable and is not impaired. If the aggregate undiscounted cash flows are less than the carrying value, we perform a discounted cash flow analysis to determine the fair value of the community. The fair value of the community is estimated based on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and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The carrying value of assets in communities that were previously impaired and continue to be classified as projects in progress is not increased for future estimates of increases in fair value in future reporting periods. However, market deterioration that exceeds our initial estimates may lead us to incur impairment charges on previously impaired homebuilding assets, in addition to homebuilding assets not currently impaired but for which indicators of impairment may arise if markets deteriorate. Inventory Valuation - Land Held for Future Development For those communities that have been idled (land held for future development), all applicable carrying costs, such as interest and real estate taxes, are expensed as incurred, and the inventory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Inventory Valuation - Land Held for Sale We record assets held for sale at the lower of the asset's carrying value or fair value less costs to sell. The following criteria are used to determine if land is held for sale: • management has the authority and commits to a plan to sell the land; • the land is available for immediate sale in its present condition, subject only to terms that are usual and customary for sales of land assets;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Additionally, in certain circumstances, such as a change in strategy,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we believe that the best use of the asset is the sale of all or a portion of the asset in its current condition, then all or portions of the community are accounted for as held for sale if the foregoing criteria have been met as of the end of the applicable reporting period. 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 Due to uncertainties in the estimation process, it is reasonably possible that actual results could differ from the estimates used in our historical analyses. Our assumptions about land sales prices require significant judgment because the market is highly sensitive to changes in economic conditions. We calculate the estimated fair values of land held for sale based on current market conditions and assumptions made by management, which may differ materially from actual results and may result in additional impairments if market conditions deteriorate. Lot Option Agreements and Variable Interest Entities (VIE) In addition to purchasing land directly, we utilize lot option agreements that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at a specified price. Purchase of the properties under these agreements is contingent upon satisfaction of certain requirements by us and the sellers. Under lot option contrac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In accordance with ASC Topic 810, Consolidation (ASC 810), if the entity holding the land under option is a variable VIE, the Company's deposit represents a variable interest in that entity. ASC 810 requires a company consolidate a VIE if the company is determined to be the primary beneficiary. To determine whether we are the primary beneficiary of the VIE, we first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option deposits already paid, to consolidated inventory not owned with an offsetting increase to obligations related to consolidated inventory not owned on our consolidated balance sheets. Also, to reflect the total purchase price of this inventory on a consolidated basis, we present the related option deposits as consolidated inventory not owned. No VIEs required consolidation as of September 2020 and 2019 because we have determined that we were not the primary beneficiary of any VIEs. Investments in Unconsolidated Entities 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that is other-than-temporary. The amount of impairment recognized is the excess of the investment’s carrying value over its estimated fair value. Our unconsolidated entities typically obtain secured acquisition, development and construction financing. We account for our interest in unconsolidated entities under the equity method. For additional discussion of these entities, refer to Note 4. Property and Equipment, Net Our property and equipment is recorded at cost, net of accumulated depreciation. Depreciation is computed on a straight-line basis based on estimated useful lives as follows: Asset Class Useful Lives Building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Goodwill Goodwill represents the excess of the purchase price over the fair value of the identifiable net assets from the businesses that we acq uire. The Company's entire goodwill balance, recorded in our Southeast reportable segment, is related to the Venture Homes acquisition that occurred during fiscal 2018. The Company evaluates goodwill for impairment at the reporting unit level annually during the fourth quarter or more often if indicators of impairment exist.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 likely than not that the fair value of the reporting unit is less than the carrying value, then a quantitative assessment is performed. The fair value of the reporting unit is estimated using a combination of the income approach, utilizing the discounted cash flow method, and the market approach, utilizing readily available market valuation multiples. If the estimated fair value of the reporting unit is less than its carrying value, an impairment will be recognized for the amount by which the carrying amount exceeds the reporting unit’s fair value. Determining the fair value of a reporting unit under the quantitative goodwill impairment assessment requires the Company to make estimates and assumptions regarding future operating results, cash flows (including timing), discount rates, expected growth rates, capital expenditures and cost of capital, similar to those a market participant would use to assess fair value. We also make certain assumptions about future economic conditions and other data. Many of the factors used in assessing fair value are outside the control of management, and these assumptions and estimates may change in future periods. During the fourth quarter of 2020, the Company performed its annual goodwill impairment analysis and concluded our goodwill was not impaired. Other Assets Our other assets principally include prepaid expenses and assets related to our deferred compensation plan (refer to Note 15 for a discussion of our deferred compensation plan). Other Liabilities Our other liabilities principally include accrued compensations and benefits, accrued interest on our outstanding borrowings, customer deposits, accrued warranty expense, litigation accruals, income tax liabilities and other accruals related to our operations. Refer to Note 12 for a detail of our other liabilities. 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We record interest and penalties related to unrecognized tax benefits in income tax expense within our consolidated statements of operations. Changes in recognition of measurement are recorded in the period in which the change in judgment occurs. For a discussion of our evaluation of and accounting for valuation allowances, refer to Note 13. Our income tax receivable includes the refundable portion of our alternative minimum tax credit. The alternative minimum tax credit became a refundable credit when the alternative minimum tax was eliminated with the enactment of the Tax Cuts and Jobs Act on December 22, 2017. The Coronavirus Aid, Relief, and Economic Security (CARES) Act was signed into law on March 27, 2020. The CARES Act provides companies with the ability to make a refund claim for their entire alternative minimum tax credits as early as their 2018 tax return. As a result, we reduced our deferred tax asset by the remaining $4.6 million of alternative minimum tax credits and increased our tax receivable for the refund we expect to receive with the filing of our fiscal 2019 tax return. Revenue Recognition We recognize revenue upon the transfer of promised goods to our customers in an amount that reflects the consideration to which we expect to be entitled by applying the following five-step process specified in ASC 606.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Fiscal Year Ended September 30, in thousands 2020 2019 2018 Homebuilding revenue $ 2,116,910 $ 2,077,245 $ 2,077,360 Land sales and other revenue 10,167 10,494 29,773 Total revenue (a) $ 2,127,077 $ 2,087,739 $ 2,107,133 (a) Please see Note 18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18.9 million and $11.5 million as of September 30, 2020 and September 30, 2019, respectively. Of the customer liabilities outstanding as of September 30, 2019, $10.5 million was recognized in revenue during the year ended September 30, 2020, upon closing of the related homes, and $1.0 million was refunded to or forfeited by the buyer. Land sales and other revenue Land sales revenue relates to land and lots sold that do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as closing services are rendered and title insurance policies are issued, both of which generally occur as each home is closed. Home Construction Expenses Home construction expenses includes the specific construction costs of the home and the allocated lot costs (land acquisition, land development and other common costs are allocated to individual lots on a pro-rata basis based on the number of lots remaining to close). All home closing costs are charged to home construction expenses in the period when the revenues from home closing are recognized. Sales discounts and incentives include cash discounts, discounts on home building options, option upgrades and seller-paid financing or closing costs. Cash discounts are accounted for as a reduction in the sale price of the home, thereby decreasing the amount of revenue we recognize on that closing. All sales incentives other than cash discounts are recognized as a cost of selling the home and are included in home construction expenses. Estimated future warranty costs are charged to home construction expense in the period when the revenues from home closings are recognized. Such estimated warranty costs generally range from 0.3% to 1.3% of total revenue recognized for each home closed. Additional warranty costs are charged to home construction expenses as necessary based on management's estimate of the costs to remediate existing claims. See Note 9 for a more detailed discussion of warranty costs and related reserves. Advertising Costs Advertising costs related to continuing operations of $15.9 million, $17.9 million, and $17.6 million for our fiscal years 2020, 2019 and 2018, respectively, were expensed as incurred and were included in general and administrative (G&amp;A) expenses in the consolidated statements of operations. Fair Value Measurements Certain of our assets are required to be recorded at fair value on a recurring basis, for example,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instruments are estimated by discounting scheduled cash flows through maturity or using market rates currently being offered on loans with similar terms and credit quality. The fair value of our investments in unconsolidated entities is determined primarily using a discounted cash flow model to value the underlying net assets of the respective entities. See Note 10 for additional discussion of our fair value measurements. Stock-Based Compensation We use the Black-Scholes option-pricing model to value our stock option grants. Other stock-based awards with only performance conditions granted to employees are valued based on the market price of the common stock on the date of the grant. Stock-based awards with market conditions granted to employees are valued using the Monte Carlo valuation method. O n the date of grant, we estimate forfeitures in calculating the expense related to stock-based compe nsation.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operations. See Note 16 for additiona l discussion of our stock-based compensation. Recent Accounting Pronouncements Leases. On October 1, 2019, we adopted Accounting Standards Update (ASU) No. 2016-02, Leases (ASU 2016-02) and related amendments, collectively codified in ASC 842, Leases (ASC 842). ASC 842 requires lessees to record most leases on their balance sheets by recognizing a right-of-use asset, representing the right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alance at beginning of year</t>
        </is>
      </c>
      <c r="B4" s="6" t="n">
        <v>3473</v>
      </c>
      <c r="C4" s="6" t="n">
        <v>3494</v>
      </c>
      <c r="D4" s="6" t="n">
        <v>3804</v>
      </c>
    </row>
    <row r="5">
      <c r="A5" s="4" t="inlineStr">
        <is>
          <t>Additions for tax positions related to current year</t>
        </is>
      </c>
      <c r="B5" s="5" t="n">
        <v>0</v>
      </c>
      <c r="C5" s="5" t="n">
        <v>0</v>
      </c>
      <c r="D5" s="5" t="n">
        <v>0</v>
      </c>
    </row>
    <row r="6">
      <c r="A6" s="4" t="inlineStr">
        <is>
          <t>Additions for tax positions related to prior years</t>
        </is>
      </c>
      <c r="B6" s="5" t="n">
        <v>0</v>
      </c>
      <c r="C6" s="5" t="n">
        <v>0</v>
      </c>
      <c r="D6" s="5" t="n">
        <v>0</v>
      </c>
    </row>
    <row r="7">
      <c r="A7" s="4" t="inlineStr">
        <is>
          <t>Reductions in tax positions of prior years</t>
        </is>
      </c>
      <c r="B7" s="5" t="n">
        <v>0</v>
      </c>
      <c r="C7" s="5" t="n">
        <v>0</v>
      </c>
      <c r="D7" s="5" t="n">
        <v>0</v>
      </c>
    </row>
    <row r="8">
      <c r="A8" s="4" t="inlineStr">
        <is>
          <t>Lapse of statute of limitations</t>
        </is>
      </c>
      <c r="B8" s="5" t="n">
        <v>-32</v>
      </c>
      <c r="C8" s="5" t="n">
        <v>-21</v>
      </c>
      <c r="D8" s="5" t="n">
        <v>-310</v>
      </c>
    </row>
    <row r="9">
      <c r="A9" s="4" t="inlineStr">
        <is>
          <t>Balance at end of year</t>
        </is>
      </c>
      <c r="B9" s="6" t="n">
        <v>3441</v>
      </c>
      <c r="C9" s="6" t="n">
        <v>3473</v>
      </c>
      <c r="D9" s="6" t="n">
        <v>34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s>
  <sheetData>
    <row r="1">
      <c r="A1" s="1" t="inlineStr">
        <is>
          <t>Stockholders' Equity - Narrative (Details) - USD ($)</t>
        </is>
      </c>
      <c r="B1" s="2" t="inlineStr">
        <is>
          <t>12 Months Ended</t>
        </is>
      </c>
    </row>
    <row r="2">
      <c r="B2" s="2" t="inlineStr">
        <is>
          <t>Sep. 30, 2020</t>
        </is>
      </c>
      <c r="C2" s="2" t="inlineStr">
        <is>
          <t>Sep. 30, 2019</t>
        </is>
      </c>
      <c r="D2" s="2" t="inlineStr">
        <is>
          <t>Dec. 31, 2018</t>
        </is>
      </c>
    </row>
    <row r="3">
      <c r="A3" s="3" t="inlineStr">
        <is>
          <t>Equity [Abstract]</t>
        </is>
      </c>
    </row>
    <row r="4">
      <c r="A4" s="4" t="inlineStr">
        <is>
          <t>Preferred stock outstanding (in shares)</t>
        </is>
      </c>
      <c r="B4" s="5" t="n">
        <v>0</v>
      </c>
    </row>
    <row r="5">
      <c r="A5" s="4" t="inlineStr">
        <is>
          <t>Common stock authorized (in shares)</t>
        </is>
      </c>
      <c r="B5" s="5" t="n">
        <v>63000000</v>
      </c>
    </row>
    <row r="6">
      <c r="A6" s="4" t="inlineStr">
        <is>
          <t>Common stock issued (in shares)</t>
        </is>
      </c>
      <c r="B6" s="5" t="n">
        <v>31012326</v>
      </c>
      <c r="C6" s="5" t="n">
        <v>30933110</v>
      </c>
    </row>
    <row r="7">
      <c r="A7" s="4" t="inlineStr">
        <is>
          <t>Common stock outstanding (in shares)</t>
        </is>
      </c>
      <c r="B7" s="5" t="n">
        <v>31012326</v>
      </c>
      <c r="C7" s="5" t="n">
        <v>30933110</v>
      </c>
    </row>
    <row r="8">
      <c r="A8" s="4" t="inlineStr">
        <is>
          <t>Authorized amount repurchase of common stock</t>
        </is>
      </c>
      <c r="D8" s="6" t="n">
        <v>50000000</v>
      </c>
    </row>
    <row r="9">
      <c r="A9" s="4" t="inlineStr">
        <is>
          <t>Share repurchases (in shares)</t>
        </is>
      </c>
      <c r="B9" s="5" t="n">
        <v>362000</v>
      </c>
    </row>
    <row r="10">
      <c r="A10" s="4" t="inlineStr">
        <is>
          <t>Aggregate repurchased value</t>
        </is>
      </c>
      <c r="B10" s="6" t="n">
        <v>-3327000</v>
      </c>
      <c r="C10" s="6" t="n">
        <v>-34624000</v>
      </c>
    </row>
    <row r="11">
      <c r="A11" s="4" t="inlineStr">
        <is>
          <t>Average price per share (in dollars per share)</t>
        </is>
      </c>
      <c r="B11" s="7" t="n">
        <v>9.199999999999999</v>
      </c>
    </row>
    <row r="12">
      <c r="A12" s="4" t="inlineStr">
        <is>
          <t>Remaining availability repurchase amount</t>
        </is>
      </c>
      <c r="B12" s="6" t="n">
        <v>12000000</v>
      </c>
    </row>
    <row r="13">
      <c r="A13" s="4" t="inlineStr">
        <is>
          <t>382 ownership limitation</t>
        </is>
      </c>
      <c r="B13" s="4" t="inlineStr">
        <is>
          <t>4.9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 - 401(k) Retirement Plan (Details) - USD ($) $ in Million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Employer matching contribution percentage</t>
        </is>
      </c>
      <c r="B4" s="4" t="inlineStr">
        <is>
          <t>50.00%</t>
        </is>
      </c>
    </row>
    <row r="5">
      <c r="A5" s="4" t="inlineStr">
        <is>
          <t>Percentage of maximum contributions per employee</t>
        </is>
      </c>
      <c r="B5" s="4" t="inlineStr">
        <is>
          <t>6.00%</t>
        </is>
      </c>
    </row>
    <row r="6">
      <c r="A6" s="4" t="inlineStr">
        <is>
          <t>Contribution vesting period</t>
        </is>
      </c>
      <c r="B6" s="4" t="inlineStr">
        <is>
          <t>5 years</t>
        </is>
      </c>
    </row>
    <row r="7">
      <c r="A7" s="4" t="inlineStr">
        <is>
          <t>Employer contribution amount</t>
        </is>
      </c>
      <c r="B7" s="10" t="n">
        <v>3.4</v>
      </c>
      <c r="C7" s="10" t="n">
        <v>3.6</v>
      </c>
      <c r="D7" s="10" t="n">
        <v>3.3</v>
      </c>
    </row>
    <row r="8">
      <c r="A8" s="4" t="inlineStr">
        <is>
          <t>Total matching contributions forfeited by plan participants during period</t>
        </is>
      </c>
      <c r="B8" s="6" t="n">
        <v>1</v>
      </c>
      <c r="C8" s="10" t="n">
        <v>0.7</v>
      </c>
      <c r="D8" s="10" t="n">
        <v>0.7</v>
      </c>
    </row>
    <row r="9">
      <c r="A9" s="4" t="inlineStr">
        <is>
          <t>Minimum</t>
        </is>
      </c>
    </row>
    <row r="10">
      <c r="A10" s="3" t="inlineStr">
        <is>
          <t>Defined Contribution Plan Disclosure [Line Items]</t>
        </is>
      </c>
    </row>
    <row r="11">
      <c r="A11" s="4" t="inlineStr">
        <is>
          <t>Percentage of employee deferral or contribution</t>
        </is>
      </c>
      <c r="B11" s="4" t="inlineStr">
        <is>
          <t>1.00%</t>
        </is>
      </c>
    </row>
    <row r="12">
      <c r="A12" s="4" t="inlineStr">
        <is>
          <t>Maximum</t>
        </is>
      </c>
    </row>
    <row r="13">
      <c r="A13" s="3" t="inlineStr">
        <is>
          <t>Defined Contribution Plan Disclosure [Line Items]</t>
        </is>
      </c>
    </row>
    <row r="14">
      <c r="A14" s="4" t="inlineStr">
        <is>
          <t>Percentage of employee deferral or contribution</t>
        </is>
      </c>
      <c r="B14" s="4" t="inlineStr">
        <is>
          <t>8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 - Deferred Compensation Plan (Details) - USD ($) $ in Thousands</t>
        </is>
      </c>
      <c r="B1" s="2" t="inlineStr">
        <is>
          <t>12 Months Ended</t>
        </is>
      </c>
    </row>
    <row r="2">
      <c r="B2" s="2" t="inlineStr">
        <is>
          <t>Sep. 30, 2020</t>
        </is>
      </c>
      <c r="C2" s="2" t="inlineStr">
        <is>
          <t>Sep. 30, 2019</t>
        </is>
      </c>
      <c r="D2" s="2" t="inlineStr">
        <is>
          <t>Sep. 30, 2018</t>
        </is>
      </c>
    </row>
    <row r="3">
      <c r="A3" s="3" t="inlineStr">
        <is>
          <t>Defined Benefit Plans and Other Postretirement Benefit Plans Table Text Block [Line Items]</t>
        </is>
      </c>
    </row>
    <row r="4">
      <c r="A4" s="4" t="inlineStr">
        <is>
          <t>Accrued compensations and benefits</t>
        </is>
      </c>
      <c r="B4" s="6" t="n">
        <v>50246</v>
      </c>
      <c r="C4" s="6" t="n">
        <v>36237</v>
      </c>
    </row>
    <row r="5">
      <c r="A5" s="4" t="inlineStr">
        <is>
          <t>Deferred Compensation Plan</t>
        </is>
      </c>
    </row>
    <row r="6">
      <c r="A6" s="3" t="inlineStr">
        <is>
          <t>Defined Benefit Plans and Other Postretirement Benefit Plans Table Text Block [Line Items]</t>
        </is>
      </c>
    </row>
    <row r="7">
      <c r="A7" s="4" t="inlineStr">
        <is>
          <t>Deferred compensation plan assets</t>
        </is>
      </c>
      <c r="B7" s="5" t="n">
        <v>2300</v>
      </c>
      <c r="C7" s="5" t="n">
        <v>2000</v>
      </c>
    </row>
    <row r="8">
      <c r="A8" s="4" t="inlineStr">
        <is>
          <t>Accrued compensations and benefits</t>
        </is>
      </c>
      <c r="B8" s="5" t="n">
        <v>5600</v>
      </c>
      <c r="C8" s="5" t="n">
        <v>4900</v>
      </c>
    </row>
    <row r="9">
      <c r="A9" s="4" t="inlineStr">
        <is>
          <t>Employer contribution to deferred compensation plan</t>
        </is>
      </c>
      <c r="B9" s="6" t="n">
        <v>200</v>
      </c>
      <c r="C9" s="6" t="n">
        <v>200</v>
      </c>
      <c r="D9" s="6" t="n">
        <v>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 width="14" customWidth="1" min="7" max="7"/>
  </cols>
  <sheetData>
    <row r="1">
      <c r="A1" s="1" t="inlineStr">
        <is>
          <t>Stock-Based Compensation - Narrative (Details) - USD ($) $ / shares in Units, $ in Millions</t>
        </is>
      </c>
      <c r="B1" s="2" t="inlineStr">
        <is>
          <t>1 Months Ended</t>
        </is>
      </c>
      <c r="C1" s="2" t="inlineStr">
        <is>
          <t>12 Months Ended</t>
        </is>
      </c>
      <c r="F1" s="2" t="inlineStr">
        <is>
          <t>36 Months Ended</t>
        </is>
      </c>
    </row>
    <row r="2">
      <c r="B2" s="2" t="inlineStr">
        <is>
          <t>Nov. 30, 2019</t>
        </is>
      </c>
      <c r="C2" s="2" t="inlineStr">
        <is>
          <t>Sep. 30, 2020</t>
        </is>
      </c>
      <c r="D2" s="2" t="inlineStr">
        <is>
          <t>Sep. 30, 2019</t>
        </is>
      </c>
      <c r="E2" s="2" t="inlineStr">
        <is>
          <t>Sep. 30, 2018</t>
        </is>
      </c>
      <c r="F2" s="2" t="inlineStr">
        <is>
          <t>Sep. 30, 2020</t>
        </is>
      </c>
      <c r="G2" s="2" t="inlineStr">
        <is>
          <t>Sep. 30, 2017</t>
        </is>
      </c>
    </row>
    <row r="3">
      <c r="A3" s="3" t="inlineStr">
        <is>
          <t>Share-based Compensation Arrangement by Share-based Payment Award [Line Items]</t>
        </is>
      </c>
    </row>
    <row r="4">
      <c r="A4" s="4" t="inlineStr">
        <is>
          <t>Number of shares of common stock reserved for issuance under plan (in shares)</t>
        </is>
      </c>
      <c r="C4" s="5" t="n">
        <v>2700000</v>
      </c>
      <c r="F4" s="5" t="n">
        <v>2700000</v>
      </c>
    </row>
    <row r="5">
      <c r="A5" s="4" t="inlineStr">
        <is>
          <t>Number of shares of common stock available for future grants (in shares)</t>
        </is>
      </c>
      <c r="C5" s="5" t="n">
        <v>2300000</v>
      </c>
      <c r="F5" s="5" t="n">
        <v>2300000</v>
      </c>
    </row>
    <row r="6">
      <c r="A6" s="4" t="inlineStr">
        <is>
          <t>Intrinsic value of stock options exercisable</t>
        </is>
      </c>
      <c r="C6" s="10" t="n">
        <v>0.2</v>
      </c>
      <c r="F6" s="10" t="n">
        <v>0.2</v>
      </c>
    </row>
    <row r="7">
      <c r="A7" s="4" t="inlineStr">
        <is>
          <t>Intrinsic value of stock options vested and expected to vest</t>
        </is>
      </c>
      <c r="C7" s="11" t="n">
        <v>0.2</v>
      </c>
      <c r="F7" s="11" t="n">
        <v>0.2</v>
      </c>
    </row>
    <row r="8">
      <c r="A8" s="4" t="inlineStr">
        <is>
          <t>Intrinsic value of stock options outstanding</t>
        </is>
      </c>
      <c r="C8" s="10" t="n">
        <v>0.1</v>
      </c>
      <c r="F8" s="10" t="n">
        <v>0.1</v>
      </c>
    </row>
    <row r="9">
      <c r="A9" s="4" t="inlineStr">
        <is>
          <t>Employee stock option program (EOP), authorized shares (in shares)</t>
        </is>
      </c>
      <c r="C9" s="5" t="n">
        <v>100000</v>
      </c>
      <c r="F9" s="5" t="n">
        <v>100000</v>
      </c>
    </row>
    <row r="10">
      <c r="A10" s="4" t="inlineStr">
        <is>
          <t>Stock Options</t>
        </is>
      </c>
    </row>
    <row r="11">
      <c r="A11" s="3" t="inlineStr">
        <is>
          <t>Share-based Compensation Arrangement by Share-based Payment Award [Line Items]</t>
        </is>
      </c>
    </row>
    <row r="12">
      <c r="A12" s="4" t="inlineStr">
        <is>
          <t>Award vesting period</t>
        </is>
      </c>
      <c r="C12" s="4" t="inlineStr">
        <is>
          <t>3 years</t>
        </is>
      </c>
    </row>
    <row r="13">
      <c r="A13" s="4" t="inlineStr">
        <is>
          <t>Unrecognized compensation cost</t>
        </is>
      </c>
      <c r="C13" s="10" t="n">
        <v>0.1</v>
      </c>
      <c r="D13" s="10" t="n">
        <v>0.1</v>
      </c>
      <c r="F13" s="10" t="n">
        <v>0.1</v>
      </c>
    </row>
    <row r="14">
      <c r="A14" s="4" t="inlineStr">
        <is>
          <t>Weighted average period to recognize remaining cost</t>
        </is>
      </c>
      <c r="C14" s="4" t="inlineStr">
        <is>
          <t>4 months 24 days</t>
        </is>
      </c>
    </row>
    <row r="15">
      <c r="A15" s="4" t="inlineStr">
        <is>
          <t>Employee Stock Option</t>
        </is>
      </c>
    </row>
    <row r="16">
      <c r="A16" s="3" t="inlineStr">
        <is>
          <t>Share-based Compensation Arrangement by Share-based Payment Award [Line Items]</t>
        </is>
      </c>
    </row>
    <row r="17">
      <c r="A17" s="4" t="inlineStr">
        <is>
          <t>Award vesting period</t>
        </is>
      </c>
      <c r="C17" s="4" t="inlineStr">
        <is>
          <t>2 years</t>
        </is>
      </c>
    </row>
    <row r="18">
      <c r="A18" s="4" t="inlineStr">
        <is>
          <t>Stock awards granted in period (in shares)</t>
        </is>
      </c>
      <c r="C18" s="5" t="n">
        <v>31732</v>
      </c>
    </row>
    <row r="19">
      <c r="A19" s="4" t="inlineStr">
        <is>
          <t>Employee purchase plan (EOP)</t>
        </is>
      </c>
    </row>
    <row r="20">
      <c r="A20" s="3" t="inlineStr">
        <is>
          <t>Share-based Compensation Arrangement by Share-based Payment Award [Line Items]</t>
        </is>
      </c>
    </row>
    <row r="21">
      <c r="A21" s="4" t="inlineStr">
        <is>
          <t>Award vesting period</t>
        </is>
      </c>
      <c r="C21" s="4" t="inlineStr">
        <is>
          <t>2 years</t>
        </is>
      </c>
    </row>
    <row r="22">
      <c r="A22" s="4" t="inlineStr">
        <is>
          <t>Stock awards granted in period (in shares)</t>
        </is>
      </c>
      <c r="C22" s="5" t="n">
        <v>950</v>
      </c>
    </row>
    <row r="23">
      <c r="A23" s="4" t="inlineStr">
        <is>
          <t>Performance-based restricted stock</t>
        </is>
      </c>
    </row>
    <row r="24">
      <c r="A24" s="3" t="inlineStr">
        <is>
          <t>Share-based Compensation Arrangement by Share-based Payment Award [Line Items]</t>
        </is>
      </c>
    </row>
    <row r="25">
      <c r="A25" s="4" t="inlineStr">
        <is>
          <t>Award vesting period</t>
        </is>
      </c>
      <c r="C25" s="4" t="inlineStr">
        <is>
          <t>3 years</t>
        </is>
      </c>
    </row>
    <row r="26">
      <c r="A26" s="4" t="inlineStr">
        <is>
          <t>Performance share awards to be vested</t>
        </is>
      </c>
      <c r="C26" s="5" t="n">
        <v>796024</v>
      </c>
      <c r="D26" s="5" t="n">
        <v>778814</v>
      </c>
      <c r="E26" s="5" t="n">
        <v>644785</v>
      </c>
      <c r="F26" s="5" t="n">
        <v>796024</v>
      </c>
      <c r="G26" s="5" t="n">
        <v>668766</v>
      </c>
    </row>
    <row r="27">
      <c r="A27" s="4" t="inlineStr">
        <is>
          <t>Estimated fair value of nonvested stock (in dollars per share)</t>
        </is>
      </c>
      <c r="C27" s="7" t="n">
        <v>16.98</v>
      </c>
      <c r="D27" s="7" t="n">
        <v>9.949999999999999</v>
      </c>
      <c r="E27" s="7" t="n">
        <v>22.4</v>
      </c>
    </row>
    <row r="28">
      <c r="A28" s="4" t="inlineStr">
        <is>
          <t>Performance-based restricted stock | 2019 Performance Shares</t>
        </is>
      </c>
    </row>
    <row r="29">
      <c r="A29" s="3" t="inlineStr">
        <is>
          <t>Share-based Compensation Arrangement by Share-based Payment Award [Line Items]</t>
        </is>
      </c>
    </row>
    <row r="30">
      <c r="A30" s="4" t="inlineStr">
        <is>
          <t>Award vesting period</t>
        </is>
      </c>
      <c r="C30" s="4" t="inlineStr">
        <is>
          <t>3 years</t>
        </is>
      </c>
    </row>
    <row r="31">
      <c r="A31" s="4" t="inlineStr">
        <is>
          <t>Unrecognized compensation cost</t>
        </is>
      </c>
      <c r="C31" s="10" t="n">
        <v>0.3</v>
      </c>
      <c r="F31" s="10" t="n">
        <v>0.3</v>
      </c>
    </row>
    <row r="32">
      <c r="A32" s="4" t="inlineStr">
        <is>
          <t>Stock awards granted in period (in shares)</t>
        </is>
      </c>
      <c r="C32" s="5" t="n">
        <v>260131</v>
      </c>
    </row>
    <row r="33">
      <c r="A33" s="4" t="inlineStr">
        <is>
          <t>Performance share awards to be vested</t>
        </is>
      </c>
      <c r="C33" s="5" t="n">
        <v>222165</v>
      </c>
      <c r="F33" s="5" t="n">
        <v>222165</v>
      </c>
    </row>
    <row r="34">
      <c r="A34" s="4" t="inlineStr">
        <is>
          <t>Compensation cost related to performance based awards</t>
        </is>
      </c>
      <c r="C34" s="10" t="n">
        <v>2.6</v>
      </c>
      <c r="D34" s="10" t="n">
        <v>2.3</v>
      </c>
      <c r="E34" s="10" t="n">
        <v>1.1</v>
      </c>
      <c r="F34" s="10" t="n">
        <v>6.3</v>
      </c>
    </row>
    <row r="35">
      <c r="A35" s="4" t="inlineStr">
        <is>
          <t>Performance-based restricted stock | 2019 Performance Shares | Minimum</t>
        </is>
      </c>
    </row>
    <row r="36">
      <c r="A36" s="3" t="inlineStr">
        <is>
          <t>Share-based Compensation Arrangement by Share-based Payment Award [Line Items]</t>
        </is>
      </c>
    </row>
    <row r="37">
      <c r="A37" s="4" t="inlineStr">
        <is>
          <t>Payout percentage</t>
        </is>
      </c>
      <c r="C37" s="4" t="inlineStr">
        <is>
          <t>0.00%</t>
        </is>
      </c>
    </row>
    <row r="38">
      <c r="A38" s="4" t="inlineStr">
        <is>
          <t>Performance-based restricted stock | 2019 Performance Shares | Maximum</t>
        </is>
      </c>
    </row>
    <row r="39">
      <c r="A39" s="3" t="inlineStr">
        <is>
          <t>Share-based Compensation Arrangement by Share-based Payment Award [Line Items]</t>
        </is>
      </c>
    </row>
    <row r="40">
      <c r="A40" s="4" t="inlineStr">
        <is>
          <t>Payout percentage</t>
        </is>
      </c>
      <c r="C40" s="4" t="inlineStr">
        <is>
          <t>175.00%</t>
        </is>
      </c>
    </row>
    <row r="41">
      <c r="A41" s="4" t="inlineStr">
        <is>
          <t>Total Shareholder Return Performance Share | 2019 Performance Shares</t>
        </is>
      </c>
    </row>
    <row r="42">
      <c r="A42" s="3" t="inlineStr">
        <is>
          <t>Share-based Compensation Arrangement by Share-based Payment Award [Line Items]</t>
        </is>
      </c>
    </row>
    <row r="43">
      <c r="A43" s="4" t="inlineStr">
        <is>
          <t>Payout percentage</t>
        </is>
      </c>
      <c r="C43" s="4" t="inlineStr">
        <is>
          <t>20.00%</t>
        </is>
      </c>
    </row>
    <row r="44">
      <c r="A44" s="4" t="inlineStr">
        <is>
          <t>Estimated fair value of nonvested stock (in dollars per share)</t>
        </is>
      </c>
      <c r="C44" s="7" t="n">
        <v>16.98</v>
      </c>
    </row>
    <row r="45">
      <c r="A45" s="4" t="inlineStr">
        <is>
          <t>Restricted stock awards expense</t>
        </is>
      </c>
    </row>
    <row r="46">
      <c r="A46" s="3" t="inlineStr">
        <is>
          <t>Share-based Compensation Arrangement by Share-based Payment Award [Line Items]</t>
        </is>
      </c>
    </row>
    <row r="47">
      <c r="A47" s="4" t="inlineStr">
        <is>
          <t>Unrecognized compensation cost</t>
        </is>
      </c>
      <c r="C47" s="6" t="n">
        <v>9</v>
      </c>
      <c r="D47" s="6" t="n">
        <v>9</v>
      </c>
      <c r="F47" s="6" t="n">
        <v>9</v>
      </c>
    </row>
    <row r="48">
      <c r="A48" s="4" t="inlineStr">
        <is>
          <t>Weighted average period to recognize remaining cost</t>
        </is>
      </c>
      <c r="C48" s="4" t="inlineStr">
        <is>
          <t>1 year 8 months 12 days</t>
        </is>
      </c>
    </row>
    <row r="49">
      <c r="A49" s="4" t="inlineStr">
        <is>
          <t>Performance share awards to be vested</t>
        </is>
      </c>
      <c r="C49" s="5" t="n">
        <v>1406154</v>
      </c>
      <c r="D49" s="5" t="n">
        <v>1390421</v>
      </c>
      <c r="E49" s="5" t="n">
        <v>1076568</v>
      </c>
      <c r="F49" s="5" t="n">
        <v>1406154</v>
      </c>
      <c r="G49" s="5" t="n">
        <v>1540947</v>
      </c>
    </row>
    <row r="50">
      <c r="A50" s="4" t="inlineStr">
        <is>
          <t>Estimated fair value of nonvested stock (in dollars per share)</t>
        </is>
      </c>
      <c r="C50" s="7" t="n">
        <v>16.04</v>
      </c>
      <c r="D50" s="7" t="n">
        <v>9.890000000000001</v>
      </c>
      <c r="E50" s="7" t="n">
        <v>20.26</v>
      </c>
    </row>
    <row r="51">
      <c r="A51" s="4" t="inlineStr">
        <is>
          <t>Restricted stock awards expense | 2016 Time-based Restricted Shares</t>
        </is>
      </c>
    </row>
    <row r="52">
      <c r="A52" s="3" t="inlineStr">
        <is>
          <t>Share-based Compensation Arrangement by Share-based Payment Award [Line Items]</t>
        </is>
      </c>
    </row>
    <row r="53">
      <c r="A53" s="4" t="inlineStr">
        <is>
          <t>Award vesting period</t>
        </is>
      </c>
      <c r="C53" s="4" t="inlineStr">
        <is>
          <t>3 years</t>
        </is>
      </c>
    </row>
    <row r="54">
      <c r="A54" s="4" t="inlineStr">
        <is>
          <t>Stock awards granted in period (in shares)</t>
        </is>
      </c>
      <c r="C54" s="5" t="n">
        <v>327571</v>
      </c>
    </row>
    <row r="55">
      <c r="A55" s="4" t="inlineStr">
        <is>
          <t>Nonvested Stock Awards and Performance Shares [Member]</t>
        </is>
      </c>
    </row>
    <row r="56">
      <c r="A56" s="3" t="inlineStr">
        <is>
          <t>Share-based Compensation Arrangement by Share-based Payment Award [Line Items]</t>
        </is>
      </c>
    </row>
    <row r="57">
      <c r="A57" s="4" t="inlineStr">
        <is>
          <t>Performance based restricted stock settled in cash payment (in shares)</t>
        </is>
      </c>
      <c r="B57" s="5" t="n">
        <v>135337</v>
      </c>
    </row>
    <row r="58">
      <c r="A58" s="4" t="inlineStr">
        <is>
          <t>Cash settlement of performance-based restricted stock</t>
        </is>
      </c>
      <c r="B58" s="10" t="n">
        <v>2.1</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hare-based Payment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tock-based compensation expense</t>
        </is>
      </c>
      <c r="B4" s="6" t="n">
        <v>10036</v>
      </c>
      <c r="C4" s="6" t="n">
        <v>10526</v>
      </c>
      <c r="D4" s="6" t="n">
        <v>10258</v>
      </c>
    </row>
    <row r="5">
      <c r="A5" s="4" t="inlineStr">
        <is>
          <t>Stock Options</t>
        </is>
      </c>
    </row>
    <row r="6">
      <c r="A6" s="3" t="inlineStr">
        <is>
          <t>Share-based Compensation Arrangement by Share-based Payment Award [Line Items]</t>
        </is>
      </c>
    </row>
    <row r="7">
      <c r="A7" s="4" t="inlineStr">
        <is>
          <t>Stock-based compensation expense</t>
        </is>
      </c>
      <c r="B7" s="5" t="n">
        <v>133</v>
      </c>
      <c r="C7" s="5" t="n">
        <v>178</v>
      </c>
      <c r="D7" s="5" t="n">
        <v>225</v>
      </c>
    </row>
    <row r="8">
      <c r="A8" s="4" t="inlineStr">
        <is>
          <t>Restricted stock awards expense</t>
        </is>
      </c>
    </row>
    <row r="9">
      <c r="A9" s="3" t="inlineStr">
        <is>
          <t>Share-based Compensation Arrangement by Share-based Payment Award [Line Items]</t>
        </is>
      </c>
    </row>
    <row r="10">
      <c r="A10" s="4" t="inlineStr">
        <is>
          <t>Stock-based compensation expense</t>
        </is>
      </c>
      <c r="B10" s="6" t="n">
        <v>9903</v>
      </c>
      <c r="C10" s="6" t="n">
        <v>10348</v>
      </c>
      <c r="D10" s="6" t="n">
        <v>100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Assumptions for Stock Options Granted (Detail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Weighted-average risk-free interest rate</t>
        </is>
      </c>
      <c r="B5" s="4" t="inlineStr">
        <is>
          <t>1.61%</t>
        </is>
      </c>
      <c r="C5" s="4" t="inlineStr">
        <is>
          <t>2.92%</t>
        </is>
      </c>
      <c r="D5" s="4" t="inlineStr">
        <is>
          <t>1.81%</t>
        </is>
      </c>
    </row>
    <row r="6">
      <c r="A6" s="4" t="inlineStr">
        <is>
          <t>Stock Options</t>
        </is>
      </c>
    </row>
    <row r="7">
      <c r="A7" s="3" t="inlineStr">
        <is>
          <t>Share-based Compensation Arrangement by Share-based Payment Award [Line Items]</t>
        </is>
      </c>
    </row>
    <row r="8">
      <c r="A8" s="4" t="inlineStr">
        <is>
          <t>Expected life of options</t>
        </is>
      </c>
      <c r="B8" s="4" t="inlineStr">
        <is>
          <t>5 years 8 months 12 days</t>
        </is>
      </c>
      <c r="C8" s="4" t="inlineStr">
        <is>
          <t>5 years</t>
        </is>
      </c>
      <c r="D8" s="4" t="inlineStr">
        <is>
          <t>5 years</t>
        </is>
      </c>
    </row>
    <row r="9">
      <c r="A9" s="4" t="inlineStr">
        <is>
          <t>Expected volatility</t>
        </is>
      </c>
      <c r="B9" s="4" t="inlineStr">
        <is>
          <t>51.52%</t>
        </is>
      </c>
      <c r="C9" s="4" t="inlineStr">
        <is>
          <t>46.69%</t>
        </is>
      </c>
      <c r="D9" s="4" t="inlineStr">
        <is>
          <t>44.71%</t>
        </is>
      </c>
    </row>
    <row r="10">
      <c r="A10" s="4" t="inlineStr">
        <is>
          <t>Expected dividends</t>
        </is>
      </c>
      <c r="B10" s="4" t="inlineStr">
        <is>
          <t>0.00%</t>
        </is>
      </c>
      <c r="C10" s="4" t="inlineStr">
        <is>
          <t>0.00%</t>
        </is>
      </c>
      <c r="D10" s="4" t="inlineStr">
        <is>
          <t>0.00%</t>
        </is>
      </c>
    </row>
    <row r="11">
      <c r="A11" s="4" t="inlineStr">
        <is>
          <t>Weighted-average risk-free interest rate</t>
        </is>
      </c>
      <c r="B11" s="4" t="inlineStr">
        <is>
          <t>0.43%</t>
        </is>
      </c>
      <c r="C11" s="4" t="inlineStr">
        <is>
          <t>2.70%</t>
        </is>
      </c>
      <c r="D11" s="4" t="inlineStr">
        <is>
          <t>2.10%</t>
        </is>
      </c>
    </row>
    <row r="12">
      <c r="A12" s="4" t="inlineStr">
        <is>
          <t>Weighted average fair value (in dollars per share)</t>
        </is>
      </c>
      <c r="B12" s="7" t="n">
        <v>4.99</v>
      </c>
      <c r="C12" s="7" t="n">
        <v>4.5</v>
      </c>
      <c r="D12" s="7" t="n">
        <v>8.30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s and SSARs Outstanding and Related Activity (Details) - Stock Options - $ / shares</t>
        </is>
      </c>
      <c r="B1" s="2" t="inlineStr">
        <is>
          <t>12 Months Ended</t>
        </is>
      </c>
    </row>
    <row r="2">
      <c r="B2" s="2" t="inlineStr">
        <is>
          <t>Sep. 30, 2020</t>
        </is>
      </c>
      <c r="C2" s="2" t="inlineStr">
        <is>
          <t>Sep. 30, 2019</t>
        </is>
      </c>
      <c r="D2" s="2" t="inlineStr">
        <is>
          <t>Sep. 30, 2018</t>
        </is>
      </c>
    </row>
    <row r="3">
      <c r="A3" s="3" t="inlineStr">
        <is>
          <t>Shares [Roll Forward]</t>
        </is>
      </c>
    </row>
    <row r="4">
      <c r="A4" s="4" t="inlineStr">
        <is>
          <t>Outstanding at beginning of period (in shares)</t>
        </is>
      </c>
      <c r="B4" s="5" t="n">
        <v>523754</v>
      </c>
      <c r="C4" s="5" t="n">
        <v>533052</v>
      </c>
      <c r="D4" s="5" t="n">
        <v>593753</v>
      </c>
    </row>
    <row r="5">
      <c r="A5" s="4" t="inlineStr">
        <is>
          <t>Granted (in shares)</t>
        </is>
      </c>
      <c r="B5" s="5" t="n">
        <v>950</v>
      </c>
      <c r="C5" s="5" t="n">
        <v>30782</v>
      </c>
      <c r="D5" s="5" t="n">
        <v>25230</v>
      </c>
    </row>
    <row r="6">
      <c r="A6" s="4" t="inlineStr">
        <is>
          <t>Exercised (in shares)</t>
        </is>
      </c>
      <c r="B6" s="5" t="n">
        <v>-128921</v>
      </c>
      <c r="C6" s="5" t="n">
        <v>-31450</v>
      </c>
      <c r="D6" s="5" t="n">
        <v>-8411</v>
      </c>
    </row>
    <row r="7">
      <c r="A7" s="4" t="inlineStr">
        <is>
          <t>Expired (in shares)</t>
        </is>
      </c>
      <c r="B7" s="5" t="n">
        <v>0</v>
      </c>
      <c r="C7" s="5" t="n">
        <v>0</v>
      </c>
      <c r="D7" s="5" t="n">
        <v>-61967</v>
      </c>
    </row>
    <row r="8">
      <c r="A8" s="4" t="inlineStr">
        <is>
          <t>Forfeited (in shares)</t>
        </is>
      </c>
      <c r="B8" s="5" t="n">
        <v>-3318</v>
      </c>
      <c r="C8" s="5" t="n">
        <v>-8630</v>
      </c>
      <c r="D8" s="5" t="n">
        <v>-15553</v>
      </c>
    </row>
    <row r="9">
      <c r="A9" s="4" t="inlineStr">
        <is>
          <t>Outstanding at end of period (in shares)</t>
        </is>
      </c>
      <c r="B9" s="5" t="n">
        <v>392465</v>
      </c>
      <c r="C9" s="5" t="n">
        <v>523754</v>
      </c>
      <c r="D9" s="5" t="n">
        <v>533052</v>
      </c>
    </row>
    <row r="10">
      <c r="A10" s="4" t="inlineStr">
        <is>
          <t>Exercisable at end of period (in shares)</t>
        </is>
      </c>
      <c r="B10" s="5" t="n">
        <v>354796</v>
      </c>
      <c r="C10" s="5" t="n">
        <v>470501</v>
      </c>
      <c r="D10" s="5" t="n">
        <v>479538</v>
      </c>
    </row>
    <row r="11">
      <c r="A11" s="4" t="inlineStr">
        <is>
          <t>Vested or expected to vet in the future (in shares)</t>
        </is>
      </c>
      <c r="B11" s="5" t="n">
        <v>391968</v>
      </c>
      <c r="C11" s="5" t="n">
        <v>521362</v>
      </c>
      <c r="D11" s="5" t="n">
        <v>533052</v>
      </c>
    </row>
    <row r="12">
      <c r="A12" s="3" t="inlineStr">
        <is>
          <t>Weighted-Average Exercise Price [Roll Forward]</t>
        </is>
      </c>
    </row>
    <row r="13">
      <c r="A13" s="4" t="inlineStr">
        <is>
          <t>Outstanding at beginning or period (in dollars per share)</t>
        </is>
      </c>
      <c r="B13" s="7" t="n">
        <v>14.34</v>
      </c>
      <c r="C13" s="7" t="n">
        <v>14.26</v>
      </c>
      <c r="D13" s="7" t="n">
        <v>14.76</v>
      </c>
    </row>
    <row r="14">
      <c r="A14" s="4" t="inlineStr">
        <is>
          <t>Granted (in dollars per share)</t>
        </is>
      </c>
      <c r="B14" s="9" t="n">
        <v>10.67</v>
      </c>
      <c r="C14" s="9" t="n">
        <v>10.23</v>
      </c>
      <c r="D14" s="9" t="n">
        <v>19.99</v>
      </c>
    </row>
    <row r="15">
      <c r="A15" s="4" t="inlineStr">
        <is>
          <t>Exercised (in dollars per share)</t>
        </is>
      </c>
      <c r="B15" s="9" t="n">
        <v>11.01</v>
      </c>
      <c r="C15" s="5" t="n">
        <v>10</v>
      </c>
      <c r="D15" s="9" t="n">
        <v>7.52</v>
      </c>
    </row>
    <row r="16">
      <c r="A16" s="4" t="inlineStr">
        <is>
          <t>Expired (in dollars per share)</t>
        </is>
      </c>
      <c r="B16" s="5" t="n">
        <v>0</v>
      </c>
      <c r="C16" s="5" t="n">
        <v>0</v>
      </c>
      <c r="D16" s="9" t="n">
        <v>23.19</v>
      </c>
    </row>
    <row r="17">
      <c r="A17" s="4" t="inlineStr">
        <is>
          <t>Forfeited (in dollars per share)</t>
        </is>
      </c>
      <c r="B17" s="9" t="n">
        <v>9.550000000000001</v>
      </c>
      <c r="C17" s="9" t="n">
        <v>10.45</v>
      </c>
      <c r="D17" s="9" t="n">
        <v>10.46</v>
      </c>
    </row>
    <row r="18">
      <c r="A18" s="4" t="inlineStr">
        <is>
          <t>Outstanding at end of period (in dollars per share)</t>
        </is>
      </c>
      <c r="B18" s="9" t="n">
        <v>15.47</v>
      </c>
      <c r="C18" s="9" t="n">
        <v>14.34</v>
      </c>
      <c r="D18" s="9" t="n">
        <v>14.26</v>
      </c>
    </row>
    <row r="19">
      <c r="A19" s="4" t="inlineStr">
        <is>
          <t>Exercisable at end of period (in dollars per share)</t>
        </is>
      </c>
      <c r="B19" s="9" t="n">
        <v>15.9</v>
      </c>
      <c r="C19" s="9" t="n">
        <v>14.42</v>
      </c>
      <c r="D19" s="9" t="n">
        <v>14.03</v>
      </c>
    </row>
    <row r="20">
      <c r="A20" s="4" t="inlineStr">
        <is>
          <t>Vested or expected to vest in the future (in dollars per share)</t>
        </is>
      </c>
      <c r="B20" s="7" t="n">
        <v>15.48</v>
      </c>
      <c r="C20" s="7" t="n">
        <v>14.36</v>
      </c>
      <c r="D20" s="7" t="n">
        <v>14.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Stock Options and SSARs Outstanding and Exercisable (Details) - $ / shares</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 [Line Items]</t>
        </is>
      </c>
    </row>
    <row r="4">
      <c r="A4" s="4" t="inlineStr">
        <is>
          <t>Stock options - exercise price range, lower limit (in dollars per share)</t>
        </is>
      </c>
      <c r="B4" s="6" t="n">
        <v>1</v>
      </c>
    </row>
    <row r="5">
      <c r="A5" s="4" t="inlineStr">
        <is>
          <t>Stock Options</t>
        </is>
      </c>
    </row>
    <row r="6">
      <c r="A6" s="3" t="inlineStr">
        <is>
          <t>Share-based Compensation Arrangement by Share-based Payment Award [Line Items]</t>
        </is>
      </c>
    </row>
    <row r="7">
      <c r="A7" s="4" t="inlineStr">
        <is>
          <t>Stock Options Outstanding, Number Outstanding (in shares)</t>
        </is>
      </c>
      <c r="B7" s="5" t="n">
        <v>392465</v>
      </c>
      <c r="C7" s="5" t="n">
        <v>523754</v>
      </c>
      <c r="D7" s="5" t="n">
        <v>533052</v>
      </c>
      <c r="E7" s="5" t="n">
        <v>593753</v>
      </c>
    </row>
    <row r="8">
      <c r="A8" s="4" t="inlineStr">
        <is>
          <t>Stock Options Outstanding, Weighted Average Exercise Price (in dollars per share)</t>
        </is>
      </c>
      <c r="B8" s="7" t="n">
        <v>15.47</v>
      </c>
      <c r="C8" s="7" t="n">
        <v>14.34</v>
      </c>
      <c r="D8" s="7" t="n">
        <v>14.26</v>
      </c>
      <c r="E8" s="7" t="n">
        <v>14.76</v>
      </c>
    </row>
    <row r="9">
      <c r="A9" s="4" t="inlineStr">
        <is>
          <t>Stock Options Exercisable, Number Exercisable (in shares)</t>
        </is>
      </c>
      <c r="B9" s="5" t="n">
        <v>354796</v>
      </c>
      <c r="C9" s="5" t="n">
        <v>470501</v>
      </c>
      <c r="D9" s="5" t="n">
        <v>479538</v>
      </c>
    </row>
    <row r="10">
      <c r="A10" s="4" t="inlineStr">
        <is>
          <t>Stock Options Exercisable, Weighted Average Exercise Price (in dollars per share)</t>
        </is>
      </c>
      <c r="B10" s="7" t="n">
        <v>15.9</v>
      </c>
      <c r="C10" s="7" t="n">
        <v>14.42</v>
      </c>
      <c r="D10" s="7" t="n">
        <v>14.03</v>
      </c>
    </row>
    <row r="11">
      <c r="A11" s="4" t="inlineStr">
        <is>
          <t>Stock Options | $1 - $10</t>
        </is>
      </c>
    </row>
    <row r="12">
      <c r="A12" s="3" t="inlineStr">
        <is>
          <t>Share-based Compensation Arrangement by Share-based Payment Award [Line Items]</t>
        </is>
      </c>
    </row>
    <row r="13">
      <c r="A13" s="4" t="inlineStr">
        <is>
          <t>Stock options - exercise price range, upper limit (in dollars per share)</t>
        </is>
      </c>
      <c r="B13" s="6" t="n">
        <v>10</v>
      </c>
    </row>
    <row r="14">
      <c r="A14" s="4" t="inlineStr">
        <is>
          <t>Stock Options Outstanding, Number Outstanding (in shares)</t>
        </is>
      </c>
      <c r="B14" s="5" t="n">
        <v>37433</v>
      </c>
    </row>
    <row r="15">
      <c r="A15" s="4" t="inlineStr">
        <is>
          <t>Stock Options Outstanding - Weighted Average Contractual Remaining Life (Years)</t>
        </is>
      </c>
      <c r="B15" s="4" t="inlineStr">
        <is>
          <t>4 years 8 months 12 days</t>
        </is>
      </c>
    </row>
    <row r="16">
      <c r="A16" s="4" t="inlineStr">
        <is>
          <t>Stock Options Outstanding, Weighted Average Exercise Price (in dollars per share)</t>
        </is>
      </c>
      <c r="B16" s="7" t="n">
        <v>8.48</v>
      </c>
    </row>
    <row r="17">
      <c r="A17" s="4" t="inlineStr">
        <is>
          <t>Stock Options Exercisable, Number Exercisable (in shares)</t>
        </is>
      </c>
      <c r="B17" s="5" t="n">
        <v>22571</v>
      </c>
    </row>
    <row r="18">
      <c r="A18" s="4" t="inlineStr">
        <is>
          <t>Stock Options Exercisable - Weighted Average Contractual Remaining Life (Years)</t>
        </is>
      </c>
      <c r="B18" s="4" t="inlineStr">
        <is>
          <t>3 years 7 months 6 days</t>
        </is>
      </c>
    </row>
    <row r="19">
      <c r="A19" s="4" t="inlineStr">
        <is>
          <t>Stock Options Exercisable, Weighted Average Exercise Price (in dollars per share)</t>
        </is>
      </c>
      <c r="B19" s="7" t="n">
        <v>7.52</v>
      </c>
    </row>
    <row r="20">
      <c r="A20" s="4" t="inlineStr">
        <is>
          <t>Stock Options | $11 - $15</t>
        </is>
      </c>
    </row>
    <row r="21">
      <c r="A21" s="3" t="inlineStr">
        <is>
          <t>Share-based Compensation Arrangement by Share-based Payment Award [Line Items]</t>
        </is>
      </c>
    </row>
    <row r="22">
      <c r="A22" s="4" t="inlineStr">
        <is>
          <t>Stock options - exercise price range, lower limit (in dollars per share)</t>
        </is>
      </c>
      <c r="B22" s="5" t="n">
        <v>11</v>
      </c>
    </row>
    <row r="23">
      <c r="A23" s="4" t="inlineStr">
        <is>
          <t>Stock options - exercise price range, upper limit (in dollars per share)</t>
        </is>
      </c>
      <c r="B23" s="6" t="n">
        <v>15</v>
      </c>
    </row>
    <row r="24">
      <c r="A24" s="4" t="inlineStr">
        <is>
          <t>Stock Options Outstanding, Number Outstanding (in shares)</t>
        </is>
      </c>
      <c r="B24" s="5" t="n">
        <v>181990</v>
      </c>
    </row>
    <row r="25">
      <c r="A25" s="4" t="inlineStr">
        <is>
          <t>Stock Options Outstanding - Weighted Average Contractual Remaining Life (Years)</t>
        </is>
      </c>
      <c r="B25" s="4" t="inlineStr">
        <is>
          <t>1 year 6 months</t>
        </is>
      </c>
    </row>
    <row r="26">
      <c r="A26" s="4" t="inlineStr">
        <is>
          <t>Stock Options Outstanding, Weighted Average Exercise Price (in dollars per share)</t>
        </is>
      </c>
      <c r="B26" s="7" t="n">
        <v>13.27</v>
      </c>
    </row>
    <row r="27">
      <c r="A27" s="4" t="inlineStr">
        <is>
          <t>Stock Options Exercisable, Number Exercisable (in shares)</t>
        </is>
      </c>
      <c r="B27" s="5" t="n">
        <v>174970</v>
      </c>
    </row>
    <row r="28">
      <c r="A28" s="4" t="inlineStr">
        <is>
          <t>Stock Options Exercisable - Weighted Average Contractual Remaining Life (Years)</t>
        </is>
      </c>
      <c r="B28" s="4" t="inlineStr">
        <is>
          <t>1 year 3 months 18 days</t>
        </is>
      </c>
    </row>
    <row r="29">
      <c r="A29" s="4" t="inlineStr">
        <is>
          <t>Stock Options Exercisable, Weighted Average Exercise Price (in dollars per share)</t>
        </is>
      </c>
      <c r="B29" s="7" t="n">
        <v>13.34</v>
      </c>
    </row>
    <row r="30">
      <c r="A30" s="4" t="inlineStr">
        <is>
          <t>Stock Options | $16 - $20</t>
        </is>
      </c>
    </row>
    <row r="31">
      <c r="A31" s="3" t="inlineStr">
        <is>
          <t>Share-based Compensation Arrangement by Share-based Payment Award [Line Items]</t>
        </is>
      </c>
    </row>
    <row r="32">
      <c r="A32" s="4" t="inlineStr">
        <is>
          <t>Stock options - exercise price range, lower limit (in dollars per share)</t>
        </is>
      </c>
      <c r="B32" s="5" t="n">
        <v>16</v>
      </c>
    </row>
    <row r="33">
      <c r="A33" s="4" t="inlineStr">
        <is>
          <t>Stock options - exercise price range, upper limit (in dollars per share)</t>
        </is>
      </c>
      <c r="B33" s="6" t="n">
        <v>20</v>
      </c>
    </row>
    <row r="34">
      <c r="A34" s="4" t="inlineStr">
        <is>
          <t>Stock Options Outstanding, Number Outstanding (in shares)</t>
        </is>
      </c>
      <c r="B34" s="5" t="n">
        <v>173042</v>
      </c>
    </row>
    <row r="35">
      <c r="A35" s="4" t="inlineStr">
        <is>
          <t>Stock Options Outstanding - Weighted Average Contractual Remaining Life (Years)</t>
        </is>
      </c>
      <c r="B35" s="4" t="inlineStr">
        <is>
          <t>1 year 8 months 12 days</t>
        </is>
      </c>
    </row>
    <row r="36">
      <c r="A36" s="4" t="inlineStr">
        <is>
          <t>Stock Options Outstanding, Weighted Average Exercise Price (in dollars per share)</t>
        </is>
      </c>
      <c r="B36" s="7" t="n">
        <v>19.3</v>
      </c>
    </row>
    <row r="37">
      <c r="A37" s="4" t="inlineStr">
        <is>
          <t>Stock Options Exercisable, Number Exercisable (in shares)</t>
        </is>
      </c>
      <c r="B37" s="5" t="n">
        <v>165148</v>
      </c>
    </row>
    <row r="38">
      <c r="A38" s="4" t="inlineStr">
        <is>
          <t>Stock Options Exercisable - Weighted Average Contractual Remaining Life (Years)</t>
        </is>
      </c>
      <c r="B38" s="4" t="inlineStr">
        <is>
          <t>1 year 6 months</t>
        </is>
      </c>
    </row>
    <row r="39">
      <c r="A39" s="4" t="inlineStr">
        <is>
          <t>Stock Options Exercisable, Weighted Average Exercise Price (in dollars per share)</t>
        </is>
      </c>
      <c r="B39" s="7" t="n">
        <v>19.25</v>
      </c>
    </row>
    <row r="40">
      <c r="A40" s="4" t="inlineStr">
        <is>
          <t>Stock Options | $1 - $20</t>
        </is>
      </c>
    </row>
    <row r="41">
      <c r="A41" s="3" t="inlineStr">
        <is>
          <t>Share-based Compensation Arrangement by Share-based Payment Award [Line Items]</t>
        </is>
      </c>
    </row>
    <row r="42">
      <c r="A42" s="4" t="inlineStr">
        <is>
          <t>Stock options - exercise price range, lower limit (in dollars per share)</t>
        </is>
      </c>
      <c r="B42" s="5" t="n">
        <v>1</v>
      </c>
    </row>
    <row r="43">
      <c r="A43" s="4" t="inlineStr">
        <is>
          <t>Stock options - exercise price range, upper limit (in dollars per share)</t>
        </is>
      </c>
      <c r="B43" s="6" t="n">
        <v>20</v>
      </c>
    </row>
    <row r="44">
      <c r="A44" s="4" t="inlineStr">
        <is>
          <t>Stock Options Outstanding, Number Outstanding (in shares)</t>
        </is>
      </c>
      <c r="B44" s="5" t="n">
        <v>392465</v>
      </c>
    </row>
    <row r="45">
      <c r="A45" s="4" t="inlineStr">
        <is>
          <t>Stock Options Outstanding - Weighted Average Contractual Remaining Life (Years)</t>
        </is>
      </c>
      <c r="B45" s="4" t="inlineStr">
        <is>
          <t>1 year 10 months 24 days</t>
        </is>
      </c>
    </row>
    <row r="46">
      <c r="A46" s="4" t="inlineStr">
        <is>
          <t>Stock Options Outstanding, Weighted Average Exercise Price (in dollars per share)</t>
        </is>
      </c>
      <c r="B46" s="7" t="n">
        <v>15.47</v>
      </c>
    </row>
    <row r="47">
      <c r="A47" s="4" t="inlineStr">
        <is>
          <t>Stock Options Exercisable, Number Exercisable (in shares)</t>
        </is>
      </c>
      <c r="B47" s="5" t="n">
        <v>362689</v>
      </c>
    </row>
    <row r="48">
      <c r="A48" s="4" t="inlineStr">
        <is>
          <t>Stock Options Exercisable - Weighted Average Contractual Remaining Life (Years)</t>
        </is>
      </c>
      <c r="B48" s="4" t="inlineStr">
        <is>
          <t>1 year 6 months</t>
        </is>
      </c>
    </row>
    <row r="49">
      <c r="A49" s="4" t="inlineStr">
        <is>
          <t>Stock Options Exercisable, Weighted Average Exercise Price (in dollars per share)</t>
        </is>
      </c>
      <c r="B49" s="7" t="n">
        <v>15.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and Fair Market Value of Options (Details) - USD ($) $ in Thousand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Intrinsic value of options exercised</t>
        </is>
      </c>
      <c r="B4" s="6" t="n">
        <v>587</v>
      </c>
      <c r="C4" s="6" t="n">
        <v>90</v>
      </c>
      <c r="D4" s="6" t="n">
        <v>76</v>
      </c>
    </row>
    <row r="5">
      <c r="A5" s="4" t="inlineStr">
        <is>
          <t>Fair market value of options vested</t>
        </is>
      </c>
      <c r="B5" s="6" t="n">
        <v>144</v>
      </c>
      <c r="C5" s="6" t="n">
        <v>178</v>
      </c>
      <c r="D5" s="6" t="n">
        <v>2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following table presents supplemental disclosure of non-cash and cash activity as well as a reconciliation of total cash balances between the condensed consolidated balance sheets and condensed consolidated statements of cash flows for the periods presented: Fiscal Year Ended September 30, in thousands 2020 2019 2018 Supplemental disclosure of non-cash activity: Beginning operating lease right-of-use asset (ASC 842 adoption) $ 13,895 $ — $ — Beginning operating lease liability (ASC 842 adoption) 16,028 — — Supplemental disclosure of cash activity: Interest payments $ 71,888 $ 101,109 $ 95,857 Income tax payments 546 766 607 Tax refunds received 315 12 162 Reconciliation of cash, cash equivalents and restricted cash: Cash and cash equivalents $ 327,693 $ 106,741 $ 139,805 Restricted cash 14,835 16,053 13,443 Total cash, cash equivalents, and restricted cash shown in the statement of cash flows $ 342,528 $ 122,794 $ 153,2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Fair Value Assumptions (Details) - $ / share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Expected volatility, minimum</t>
        </is>
      </c>
      <c r="B4" s="4" t="inlineStr">
        <is>
          <t>21.20%</t>
        </is>
      </c>
      <c r="C4" s="4" t="inlineStr">
        <is>
          <t>21.00%</t>
        </is>
      </c>
      <c r="D4" s="4" t="inlineStr">
        <is>
          <t>21.10%</t>
        </is>
      </c>
    </row>
    <row r="5">
      <c r="A5" s="4" t="inlineStr">
        <is>
          <t>Expected volatility, maximum</t>
        </is>
      </c>
      <c r="B5" s="4" t="inlineStr">
        <is>
          <t>54.80%</t>
        </is>
      </c>
      <c r="C5" s="4" t="inlineStr">
        <is>
          <t>57.10%</t>
        </is>
      </c>
      <c r="D5" s="4" t="inlineStr">
        <is>
          <t>61.20%</t>
        </is>
      </c>
    </row>
    <row r="6">
      <c r="A6" s="4" t="inlineStr">
        <is>
          <t>Risk-free interest rate</t>
        </is>
      </c>
      <c r="B6" s="4" t="inlineStr">
        <is>
          <t>1.61%</t>
        </is>
      </c>
      <c r="C6" s="4" t="inlineStr">
        <is>
          <t>2.92%</t>
        </is>
      </c>
      <c r="D6" s="4" t="inlineStr">
        <is>
          <t>1.81%</t>
        </is>
      </c>
    </row>
    <row r="7">
      <c r="A7" s="4" t="inlineStr">
        <is>
          <t>Dividend yield</t>
        </is>
      </c>
      <c r="B7" s="4" t="inlineStr">
        <is>
          <t>0.00%</t>
        </is>
      </c>
      <c r="C7" s="4" t="inlineStr">
        <is>
          <t>0.00%</t>
        </is>
      </c>
      <c r="D7" s="4" t="inlineStr">
        <is>
          <t>0.00%</t>
        </is>
      </c>
    </row>
    <row r="8">
      <c r="A8" s="4" t="inlineStr">
        <is>
          <t>Grant-date stock price (in dollars per share)</t>
        </is>
      </c>
      <c r="B8" s="7" t="n">
        <v>15.62</v>
      </c>
      <c r="C8" s="7" t="n">
        <v>9.82</v>
      </c>
      <c r="D8" s="7" t="n">
        <v>2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Awards and Performance Shares (Details) - $ / shares</t>
        </is>
      </c>
      <c r="B1" s="2" t="inlineStr">
        <is>
          <t>12 Months Ended</t>
        </is>
      </c>
    </row>
    <row r="2">
      <c r="B2" s="2" t="inlineStr">
        <is>
          <t>Sep. 30, 2020</t>
        </is>
      </c>
      <c r="C2" s="2" t="inlineStr">
        <is>
          <t>Sep. 30, 2019</t>
        </is>
      </c>
      <c r="D2" s="2" t="inlineStr">
        <is>
          <t>Sep. 30, 2018</t>
        </is>
      </c>
    </row>
    <row r="3">
      <c r="A3" s="4" t="inlineStr">
        <is>
          <t>Performance-based restricted stock</t>
        </is>
      </c>
    </row>
    <row r="4">
      <c r="A4" s="3" t="inlineStr">
        <is>
          <t>Share-based Compensation Arrangement by Share-based Payment Award [Line Items]</t>
        </is>
      </c>
    </row>
    <row r="5">
      <c r="A5" s="4" t="inlineStr">
        <is>
          <t>Share-based Compensation Arrangement by Share-based Payment Award, Equity Instruments Other than Options, Granted and Vested in Period</t>
        </is>
      </c>
      <c r="C5" s="5" t="n">
        <v>86050</v>
      </c>
    </row>
    <row r="6">
      <c r="A6" s="3" t="inlineStr">
        <is>
          <t>Shares [Roll Forward]</t>
        </is>
      </c>
    </row>
    <row r="7">
      <c r="A7" s="4" t="inlineStr">
        <is>
          <t>Beginning of period (in shares)</t>
        </is>
      </c>
      <c r="B7" s="5" t="n">
        <v>778814</v>
      </c>
      <c r="C7" s="5" t="n">
        <v>644785</v>
      </c>
      <c r="D7" s="5" t="n">
        <v>668766</v>
      </c>
    </row>
    <row r="8">
      <c r="A8" s="4" t="inlineStr">
        <is>
          <t>Granted (in shares)</t>
        </is>
      </c>
      <c r="B8" s="5" t="n">
        <v>260131</v>
      </c>
      <c r="C8" s="5" t="n">
        <v>467819</v>
      </c>
      <c r="D8" s="5" t="n">
        <v>165085</v>
      </c>
    </row>
    <row r="9">
      <c r="A9" s="4" t="inlineStr">
        <is>
          <t>Vested (in shares)</t>
        </is>
      </c>
      <c r="B9" s="5" t="n">
        <v>-242921</v>
      </c>
      <c r="C9" s="5" t="n">
        <v>-321833</v>
      </c>
      <c r="D9" s="5" t="n">
        <v>0</v>
      </c>
    </row>
    <row r="10">
      <c r="A10" s="4" t="inlineStr">
        <is>
          <t>Forfeited (in shares)</t>
        </is>
      </c>
      <c r="B10" s="5" t="n">
        <v>0</v>
      </c>
      <c r="C10" s="5" t="n">
        <v>-11957</v>
      </c>
      <c r="D10" s="5" t="n">
        <v>-189066</v>
      </c>
    </row>
    <row r="11">
      <c r="A11" s="4" t="inlineStr">
        <is>
          <t>End of period (in shares)</t>
        </is>
      </c>
      <c r="B11" s="5" t="n">
        <v>796024</v>
      </c>
      <c r="C11" s="5" t="n">
        <v>778814</v>
      </c>
      <c r="D11" s="5" t="n">
        <v>644785</v>
      </c>
    </row>
    <row r="12">
      <c r="A12" s="3" t="inlineStr">
        <is>
          <t>Weighted-Average Grant Date Fair Value ($ per share) [Roll Forward]</t>
        </is>
      </c>
    </row>
    <row r="13">
      <c r="A13" s="4" t="inlineStr">
        <is>
          <t>Beginning of period (in dollars per share)</t>
        </is>
      </c>
      <c r="B13" s="7" t="n">
        <v>13.6</v>
      </c>
      <c r="C13" s="7" t="n">
        <v>16.47</v>
      </c>
      <c r="D13" s="7" t="n">
        <v>15.72</v>
      </c>
    </row>
    <row r="14">
      <c r="A14" s="4" t="inlineStr">
        <is>
          <t>Granted (in dollars per share)</t>
        </is>
      </c>
      <c r="B14" s="9" t="n">
        <v>16.98</v>
      </c>
      <c r="C14" s="9" t="n">
        <v>9.949999999999999</v>
      </c>
      <c r="D14" s="9" t="n">
        <v>22.4</v>
      </c>
    </row>
    <row r="15">
      <c r="A15" s="4" t="inlineStr">
        <is>
          <t>Vested (in dollars per share)</t>
        </is>
      </c>
      <c r="B15" s="9" t="n">
        <v>13.6</v>
      </c>
      <c r="C15" s="9" t="n">
        <v>15.36</v>
      </c>
      <c r="D15" s="5" t="n">
        <v>0</v>
      </c>
    </row>
    <row r="16">
      <c r="A16" s="4" t="inlineStr">
        <is>
          <t>Forfeited (in dollars per share)</t>
        </is>
      </c>
      <c r="B16" s="5" t="n">
        <v>0</v>
      </c>
      <c r="C16" s="9" t="n">
        <v>13.44</v>
      </c>
      <c r="D16" s="9" t="n">
        <v>18.98</v>
      </c>
    </row>
    <row r="17">
      <c r="A17" s="4" t="inlineStr">
        <is>
          <t>End of period (in dollars per share)</t>
        </is>
      </c>
      <c r="B17" s="7" t="n">
        <v>14.71</v>
      </c>
      <c r="C17" s="7" t="n">
        <v>13.6</v>
      </c>
      <c r="D17" s="7" t="n">
        <v>16.47</v>
      </c>
    </row>
    <row r="18">
      <c r="A18" s="4" t="inlineStr">
        <is>
          <t>Time-based restricted stock</t>
        </is>
      </c>
    </row>
    <row r="19">
      <c r="A19" s="3" t="inlineStr">
        <is>
          <t>Shares [Roll Forward]</t>
        </is>
      </c>
    </row>
    <row r="20">
      <c r="A20" s="4" t="inlineStr">
        <is>
          <t>Beginning of period (in shares)</t>
        </is>
      </c>
      <c r="B20" s="5" t="n">
        <v>611607</v>
      </c>
      <c r="C20" s="5" t="n">
        <v>431783</v>
      </c>
      <c r="D20" s="5" t="n">
        <v>872181</v>
      </c>
    </row>
    <row r="21">
      <c r="A21" s="4" t="inlineStr">
        <is>
          <t>Granted (in shares)</t>
        </is>
      </c>
      <c r="B21" s="5" t="n">
        <v>327571</v>
      </c>
      <c r="C21" s="5" t="n">
        <v>448657</v>
      </c>
      <c r="D21" s="5" t="n">
        <v>277165</v>
      </c>
    </row>
    <row r="22">
      <c r="A22" s="4" t="inlineStr">
        <is>
          <t>Vested (in shares)</t>
        </is>
      </c>
      <c r="B22" s="5" t="n">
        <v>-302255</v>
      </c>
      <c r="C22" s="5" t="n">
        <v>-212558</v>
      </c>
      <c r="D22" s="5" t="n">
        <v>-690922</v>
      </c>
    </row>
    <row r="23">
      <c r="A23" s="4" t="inlineStr">
        <is>
          <t>Forfeited (in shares)</t>
        </is>
      </c>
      <c r="B23" s="5" t="n">
        <v>-26793</v>
      </c>
      <c r="C23" s="5" t="n">
        <v>-56275</v>
      </c>
      <c r="D23" s="5" t="n">
        <v>-26641</v>
      </c>
    </row>
    <row r="24">
      <c r="A24" s="4" t="inlineStr">
        <is>
          <t>End of period (in shares)</t>
        </is>
      </c>
      <c r="B24" s="5" t="n">
        <v>610130</v>
      </c>
      <c r="C24" s="5" t="n">
        <v>611607</v>
      </c>
      <c r="D24" s="5" t="n">
        <v>431783</v>
      </c>
    </row>
    <row r="25">
      <c r="A25" s="3" t="inlineStr">
        <is>
          <t>Weighted-Average Grant Date Fair Value ($ per share) [Roll Forward]</t>
        </is>
      </c>
    </row>
    <row r="26">
      <c r="A26" s="4" t="inlineStr">
        <is>
          <t>Beginning of period (in dollars per share)</t>
        </is>
      </c>
      <c r="B26" s="7" t="n">
        <v>12.11</v>
      </c>
      <c r="C26" s="7" t="n">
        <v>16.6</v>
      </c>
      <c r="D26" s="7" t="n">
        <v>16.47</v>
      </c>
    </row>
    <row r="27">
      <c r="A27" s="4" t="inlineStr">
        <is>
          <t>Granted (in dollars per share)</t>
        </is>
      </c>
      <c r="B27" s="9" t="n">
        <v>15.29</v>
      </c>
      <c r="C27" s="9" t="n">
        <v>9.82</v>
      </c>
      <c r="D27" s="9" t="n">
        <v>18.98</v>
      </c>
    </row>
    <row r="28">
      <c r="A28" s="4" t="inlineStr">
        <is>
          <t>Vested (in dollars per share)</t>
        </is>
      </c>
      <c r="B28" s="9" t="n">
        <v>11.89</v>
      </c>
      <c r="C28" s="9" t="n">
        <v>16.41</v>
      </c>
      <c r="D28" s="9" t="n">
        <v>17.38</v>
      </c>
    </row>
    <row r="29">
      <c r="A29" s="4" t="inlineStr">
        <is>
          <t>Forfeited (in dollars per share)</t>
        </is>
      </c>
      <c r="B29" s="9" t="n">
        <v>13.79</v>
      </c>
      <c r="C29" s="9" t="n">
        <v>12.2</v>
      </c>
      <c r="D29" s="9" t="n">
        <v>17.02</v>
      </c>
    </row>
    <row r="30">
      <c r="A30" s="4" t="inlineStr">
        <is>
          <t>End of period (in dollars per share)</t>
        </is>
      </c>
      <c r="B30" s="7" t="n">
        <v>13.85</v>
      </c>
      <c r="C30" s="7" t="n">
        <v>12.11</v>
      </c>
      <c r="D30" s="7" t="n">
        <v>16.6</v>
      </c>
    </row>
    <row r="31">
      <c r="A31" s="4" t="inlineStr">
        <is>
          <t>Restricted stock awards expense</t>
        </is>
      </c>
    </row>
    <row r="32">
      <c r="A32" s="3" t="inlineStr">
        <is>
          <t>Shares [Roll Forward]</t>
        </is>
      </c>
    </row>
    <row r="33">
      <c r="A33" s="4" t="inlineStr">
        <is>
          <t>Beginning of period (in shares)</t>
        </is>
      </c>
      <c r="B33" s="5" t="n">
        <v>1390421</v>
      </c>
      <c r="C33" s="5" t="n">
        <v>1076568</v>
      </c>
      <c r="D33" s="5" t="n">
        <v>1540947</v>
      </c>
    </row>
    <row r="34">
      <c r="A34" s="4" t="inlineStr">
        <is>
          <t>Granted (in shares)</t>
        </is>
      </c>
      <c r="B34" s="5" t="n">
        <v>587702</v>
      </c>
      <c r="C34" s="5" t="n">
        <v>916476</v>
      </c>
      <c r="D34" s="5" t="n">
        <v>442250</v>
      </c>
    </row>
    <row r="35">
      <c r="A35" s="4" t="inlineStr">
        <is>
          <t>Vested (in shares)</t>
        </is>
      </c>
      <c r="B35" s="5" t="n">
        <v>-545176</v>
      </c>
      <c r="C35" s="5" t="n">
        <v>-534391</v>
      </c>
      <c r="D35" s="5" t="n">
        <v>-690922</v>
      </c>
    </row>
    <row r="36">
      <c r="A36" s="4" t="inlineStr">
        <is>
          <t>Forfeited (in shares)</t>
        </is>
      </c>
      <c r="B36" s="5" t="n">
        <v>-26793</v>
      </c>
      <c r="C36" s="5" t="n">
        <v>-68232</v>
      </c>
      <c r="D36" s="5" t="n">
        <v>-215707</v>
      </c>
    </row>
    <row r="37">
      <c r="A37" s="4" t="inlineStr">
        <is>
          <t>End of period (in shares)</t>
        </is>
      </c>
      <c r="B37" s="5" t="n">
        <v>1406154</v>
      </c>
      <c r="C37" s="5" t="n">
        <v>1390421</v>
      </c>
      <c r="D37" s="5" t="n">
        <v>1076568</v>
      </c>
    </row>
    <row r="38">
      <c r="A38" s="3" t="inlineStr">
        <is>
          <t>Weighted-Average Grant Date Fair Value ($ per share) [Roll Forward]</t>
        </is>
      </c>
    </row>
    <row r="39">
      <c r="A39" s="4" t="inlineStr">
        <is>
          <t>Beginning of period (in dollars per share)</t>
        </is>
      </c>
      <c r="B39" s="7" t="n">
        <v>16.53</v>
      </c>
      <c r="C39" s="7" t="n">
        <v>16.53</v>
      </c>
      <c r="D39" s="7" t="n">
        <v>16.15</v>
      </c>
    </row>
    <row r="40">
      <c r="A40" s="4" t="inlineStr">
        <is>
          <t>Granted (in dollars per share)</t>
        </is>
      </c>
      <c r="B40" s="9" t="n">
        <v>16.04</v>
      </c>
      <c r="C40" s="9" t="n">
        <v>9.890000000000001</v>
      </c>
      <c r="D40" s="9" t="n">
        <v>20.26</v>
      </c>
    </row>
    <row r="41">
      <c r="A41" s="4" t="inlineStr">
        <is>
          <t>Vested (in dollars per share)</t>
        </is>
      </c>
      <c r="B41" s="9" t="n">
        <v>12.65</v>
      </c>
      <c r="C41" s="9" t="n">
        <v>15.78</v>
      </c>
      <c r="D41" s="9" t="n">
        <v>17.38</v>
      </c>
    </row>
    <row r="42">
      <c r="A42" s="4" t="inlineStr">
        <is>
          <t>Forfeited (in dollars per share)</t>
        </is>
      </c>
      <c r="B42" s="9" t="n">
        <v>13.79</v>
      </c>
      <c r="C42" s="9" t="n">
        <v>12.42</v>
      </c>
      <c r="D42" s="9" t="n">
        <v>18.74</v>
      </c>
    </row>
    <row r="43">
      <c r="A43" s="4" t="inlineStr">
        <is>
          <t>End of period (in dollars per share)</t>
        </is>
      </c>
      <c r="B43" s="7" t="n">
        <v>14.34</v>
      </c>
      <c r="C43" s="7" t="n">
        <v>16.53</v>
      </c>
      <c r="D43" s="7" t="n">
        <v>16.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Basic and Dilutiv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Abstract]</t>
        </is>
      </c>
    </row>
    <row r="4">
      <c r="A4" s="4" t="inlineStr">
        <is>
          <t>Income (loss) from continuing operations</t>
        </is>
      </c>
      <c r="B4" s="6" t="n">
        <v>24627</v>
      </c>
      <c r="C4" s="6" t="n">
        <v>15270</v>
      </c>
      <c r="D4" s="6" t="n">
        <v>10615</v>
      </c>
      <c r="E4" s="6" t="n">
        <v>2804</v>
      </c>
      <c r="F4" s="6" t="n">
        <v>2464</v>
      </c>
      <c r="G4" s="6" t="n">
        <v>11625</v>
      </c>
      <c r="H4" s="6" t="n">
        <v>-100832</v>
      </c>
      <c r="I4" s="6" t="n">
        <v>7322</v>
      </c>
      <c r="J4" s="6" t="n">
        <v>53316</v>
      </c>
      <c r="K4" s="6" t="n">
        <v>-79421</v>
      </c>
      <c r="L4" s="6" t="n">
        <v>-45046</v>
      </c>
    </row>
    <row r="5">
      <c r="A5" s="4" t="inlineStr">
        <is>
          <t>Loss from discontinued operations, net of tax</t>
        </is>
      </c>
      <c r="J5" s="5" t="n">
        <v>-1090</v>
      </c>
      <c r="K5" s="5" t="n">
        <v>-99</v>
      </c>
      <c r="L5" s="5" t="n">
        <v>-329</v>
      </c>
    </row>
    <row r="6">
      <c r="A6" s="4" t="inlineStr">
        <is>
          <t>Net income (loss)</t>
        </is>
      </c>
      <c r="J6" s="6" t="n">
        <v>52226</v>
      </c>
      <c r="K6" s="6" t="n">
        <v>-79520</v>
      </c>
      <c r="L6" s="6" t="n">
        <v>-45375</v>
      </c>
    </row>
    <row r="7">
      <c r="A7" s="4" t="inlineStr">
        <is>
          <t>Basic weighted-average shares (in shares)</t>
        </is>
      </c>
      <c r="J7" s="5" t="n">
        <v>29704</v>
      </c>
      <c r="K7" s="5" t="n">
        <v>30617</v>
      </c>
      <c r="L7" s="5" t="n">
        <v>32141</v>
      </c>
    </row>
    <row r="8">
      <c r="A8" s="4" t="inlineStr">
        <is>
          <t>Dilutive effect of restricted stock awards (in shares)</t>
        </is>
      </c>
      <c r="J8" s="5" t="n">
        <v>229</v>
      </c>
      <c r="K8" s="5" t="n">
        <v>0</v>
      </c>
      <c r="L8" s="5" t="n">
        <v>0</v>
      </c>
    </row>
    <row r="9">
      <c r="A9" s="4" t="inlineStr">
        <is>
          <t>Dilutive effect of stock options (in shares)</t>
        </is>
      </c>
      <c r="J9" s="5" t="n">
        <v>15</v>
      </c>
      <c r="K9" s="5" t="n">
        <v>0</v>
      </c>
      <c r="L9" s="5" t="n">
        <v>0</v>
      </c>
    </row>
    <row r="10">
      <c r="A10" s="4" t="inlineStr">
        <is>
          <t>Diluted weighted-average shares (in shares)</t>
        </is>
      </c>
      <c r="J10" s="5" t="n">
        <v>29948</v>
      </c>
      <c r="K10" s="5" t="n">
        <v>30617</v>
      </c>
      <c r="L10" s="5" t="n">
        <v>32141</v>
      </c>
    </row>
    <row r="11">
      <c r="A11" s="3" t="inlineStr">
        <is>
          <t>Basic income (loss) per share:</t>
        </is>
      </c>
    </row>
    <row r="12">
      <c r="A12" s="4" t="inlineStr">
        <is>
          <t>Continuing operations (in dollars per share)</t>
        </is>
      </c>
      <c r="B12" s="7" t="n">
        <v>0.83</v>
      </c>
      <c r="C12" s="7" t="n">
        <v>0.51</v>
      </c>
      <c r="D12" s="7" t="n">
        <v>0.36</v>
      </c>
      <c r="E12" s="7" t="n">
        <v>0.09</v>
      </c>
      <c r="F12" s="7" t="n">
        <v>0.08</v>
      </c>
      <c r="G12" s="7" t="n">
        <v>0.38</v>
      </c>
      <c r="H12" s="7" t="n">
        <v>-3.28</v>
      </c>
      <c r="I12" s="7" t="n">
        <v>0.23</v>
      </c>
      <c r="J12" s="7" t="n">
        <v>1.8</v>
      </c>
      <c r="K12" s="7" t="n">
        <v>-2.59</v>
      </c>
      <c r="L12" s="7" t="n">
        <v>-1.4</v>
      </c>
    </row>
    <row r="13">
      <c r="A13" s="4" t="inlineStr">
        <is>
          <t>Discontinued operations (in dollars per share)</t>
        </is>
      </c>
      <c r="J13" s="9" t="n">
        <v>-0.04</v>
      </c>
      <c r="K13" s="9" t="n">
        <v>-0.01</v>
      </c>
      <c r="L13" s="9" t="n">
        <v>-0.01</v>
      </c>
    </row>
    <row r="14">
      <c r="A14" s="4" t="inlineStr">
        <is>
          <t>Total (in dollars per share)</t>
        </is>
      </c>
      <c r="J14" s="9" t="n">
        <v>1.76</v>
      </c>
      <c r="K14" s="9" t="n">
        <v>-2.6</v>
      </c>
      <c r="L14" s="9" t="n">
        <v>-1.41</v>
      </c>
    </row>
    <row r="15">
      <c r="A15" s="3" t="inlineStr">
        <is>
          <t>Diluted income (loss) per share:</t>
        </is>
      </c>
    </row>
    <row r="16">
      <c r="A16" s="4" t="inlineStr">
        <is>
          <t>Continuing operations (in dollars per share)</t>
        </is>
      </c>
      <c r="B16" s="7" t="n">
        <v>0.82</v>
      </c>
      <c r="C16" s="7" t="n">
        <v>0.51</v>
      </c>
      <c r="D16" s="7" t="n">
        <v>0.35</v>
      </c>
      <c r="E16" s="7" t="n">
        <v>0.09</v>
      </c>
      <c r="F16" s="7" t="n">
        <v>0.08</v>
      </c>
      <c r="G16" s="7" t="n">
        <v>0.38</v>
      </c>
      <c r="H16" s="7" t="n">
        <v>-3.28</v>
      </c>
      <c r="I16" s="7" t="n">
        <v>0.23</v>
      </c>
      <c r="J16" s="9" t="n">
        <v>1.78</v>
      </c>
      <c r="K16" s="9" t="n">
        <v>-2.59</v>
      </c>
      <c r="L16" s="9" t="n">
        <v>-1.4</v>
      </c>
    </row>
    <row r="17">
      <c r="A17" s="4" t="inlineStr">
        <is>
          <t>Discontinued operations (in dollars per share)</t>
        </is>
      </c>
      <c r="J17" s="9" t="n">
        <v>-0.04</v>
      </c>
      <c r="K17" s="9" t="n">
        <v>-0.01</v>
      </c>
      <c r="L17" s="9" t="n">
        <v>-0.01</v>
      </c>
    </row>
    <row r="18">
      <c r="A18" s="4" t="inlineStr">
        <is>
          <t>Total (in dollars per share)</t>
        </is>
      </c>
      <c r="J18" s="7" t="n">
        <v>1.74</v>
      </c>
      <c r="K18" s="7" t="n">
        <v>-2.6</v>
      </c>
      <c r="L18" s="7" t="n">
        <v>-1.4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Sep. 30, 2020</t>
        </is>
      </c>
      <c r="C2" s="2" t="inlineStr">
        <is>
          <t>Sep. 30, 2019</t>
        </is>
      </c>
      <c r="D2" s="2" t="inlineStr">
        <is>
          <t>Sep. 30,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375</v>
      </c>
      <c r="C5" s="5" t="n">
        <v>524</v>
      </c>
      <c r="D5" s="5" t="n">
        <v>533</v>
      </c>
    </row>
    <row r="6">
      <c r="A6" s="4" t="inlineStr">
        <is>
          <t>Time-based restricted stock</t>
        </is>
      </c>
    </row>
    <row r="7">
      <c r="A7" s="3" t="inlineStr">
        <is>
          <t>Antidilutive Securities Excluded from Computation of Earnings Per Share [Line Items]</t>
        </is>
      </c>
    </row>
    <row r="8">
      <c r="A8" s="4" t="inlineStr">
        <is>
          <t>Antidilutive securities excluded from computation of earnings per share (in shares)</t>
        </is>
      </c>
      <c r="B8" s="5" t="n">
        <v>46</v>
      </c>
      <c r="C8" s="5" t="n">
        <v>612</v>
      </c>
      <c r="D8" s="5" t="n">
        <v>432</v>
      </c>
    </row>
    <row r="9">
      <c r="A9" s="4" t="inlineStr">
        <is>
          <t>Performance-based restricted stock</t>
        </is>
      </c>
    </row>
    <row r="10">
      <c r="A10" s="3" t="inlineStr">
        <is>
          <t>Antidilutive Securities Excluded from Computation of Earnings Per Share [Line Items]</t>
        </is>
      </c>
    </row>
    <row r="11">
      <c r="A11" s="4" t="inlineStr">
        <is>
          <t>Antidilutive securities excluded from computation of earnings per share (in shares)</t>
        </is>
      </c>
      <c r="B11" s="5" t="n">
        <v>0</v>
      </c>
      <c r="C11" s="5" t="n">
        <v>779</v>
      </c>
      <c r="D11" s="5" t="n">
        <v>6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3"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39"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Sep. 30, 2020USD ($)regionstate</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regionstatesegment</t>
        </is>
      </c>
      <c r="K2" s="2" t="inlineStr">
        <is>
          <t>Sep. 30, 2019USD ($)</t>
        </is>
      </c>
      <c r="L2" s="2" t="inlineStr">
        <is>
          <t>Sep. 30, 2018USD ($)</t>
        </is>
      </c>
    </row>
    <row r="3">
      <c r="A3" s="3" t="inlineStr">
        <is>
          <t>Segment Reporting [Abstract]</t>
        </is>
      </c>
    </row>
    <row r="4">
      <c r="A4" s="4" t="inlineStr">
        <is>
          <t>Number of states with active operations | state</t>
        </is>
      </c>
      <c r="B4" s="5" t="n">
        <v>13</v>
      </c>
      <c r="J4" s="5" t="n">
        <v>13</v>
      </c>
    </row>
    <row r="5">
      <c r="A5" s="4" t="inlineStr">
        <is>
          <t>Number of regions in which entity operates | region</t>
        </is>
      </c>
      <c r="B5" s="5" t="n">
        <v>3</v>
      </c>
      <c r="J5" s="5" t="n">
        <v>3</v>
      </c>
    </row>
    <row r="6">
      <c r="A6" s="4" t="inlineStr">
        <is>
          <t>Number of homebuilding segments | segment</t>
        </is>
      </c>
      <c r="J6" s="5" t="n">
        <v>3</v>
      </c>
    </row>
    <row r="7">
      <c r="A7" s="3" t="inlineStr">
        <is>
          <t>Segment Reporting Information [Line Items]</t>
        </is>
      </c>
    </row>
    <row r="8">
      <c r="A8" s="4" t="inlineStr">
        <is>
          <t>Total revenue</t>
        </is>
      </c>
      <c r="J8" s="6" t="n">
        <v>2127077</v>
      </c>
      <c r="K8" s="6" t="n">
        <v>2087739</v>
      </c>
      <c r="L8" s="6" t="n">
        <v>2107133</v>
      </c>
    </row>
    <row r="9">
      <c r="A9" s="4" t="inlineStr">
        <is>
          <t>Operating (loss) income</t>
        </is>
      </c>
      <c r="B9" s="6" t="n">
        <v>35586</v>
      </c>
      <c r="C9" s="6" t="n">
        <v>23151</v>
      </c>
      <c r="D9" s="6" t="n">
        <v>16424</v>
      </c>
      <c r="E9" s="6" t="n">
        <v>3946</v>
      </c>
      <c r="F9" s="6" t="n">
        <v>36005</v>
      </c>
      <c r="G9" s="6" t="n">
        <v>9543</v>
      </c>
      <c r="H9" s="6" t="n">
        <v>-138950</v>
      </c>
      <c r="I9" s="6" t="n">
        <v>3506</v>
      </c>
      <c r="J9" s="5" t="n">
        <v>79107</v>
      </c>
      <c r="K9" s="5" t="n">
        <v>-89896</v>
      </c>
      <c r="L9" s="5" t="n">
        <v>81548</v>
      </c>
    </row>
    <row r="10">
      <c r="A10" s="4" t="inlineStr">
        <is>
          <t>Inventory Impairment, Results of Discounted Cash Flow Analysis</t>
        </is>
      </c>
      <c r="H10" s="6" t="n">
        <v>109000</v>
      </c>
      <c r="J10" s="5" t="n">
        <v>1700</v>
      </c>
      <c r="K10" s="5" t="n">
        <v>131700</v>
      </c>
      <c r="L10" s="5" t="n">
        <v>4200</v>
      </c>
    </row>
    <row r="11">
      <c r="A11" s="4" t="inlineStr">
        <is>
          <t>Write Off Capitalized Interest and Capitalized Indirect Cost</t>
        </is>
      </c>
      <c r="J11" s="5" t="n">
        <v>1200</v>
      </c>
      <c r="K11" s="5" t="n">
        <v>16900</v>
      </c>
      <c r="L11" s="5" t="n">
        <v>2300</v>
      </c>
    </row>
    <row r="12">
      <c r="A12" s="4" t="inlineStr">
        <is>
          <t>Depreciation and amortization</t>
        </is>
      </c>
      <c r="J12" s="5" t="n">
        <v>15640</v>
      </c>
      <c r="K12" s="5" t="n">
        <v>14759</v>
      </c>
      <c r="L12" s="5" t="n">
        <v>13807</v>
      </c>
    </row>
    <row r="13">
      <c r="A13" s="4" t="inlineStr">
        <is>
          <t>Capital Expenditures</t>
        </is>
      </c>
      <c r="J13" s="5" t="n">
        <v>10642</v>
      </c>
      <c r="K13" s="5" t="n">
        <v>21356</v>
      </c>
      <c r="L13" s="5" t="n">
        <v>17020</v>
      </c>
    </row>
    <row r="14">
      <c r="A14" s="4" t="inlineStr">
        <is>
          <t>Assets</t>
        </is>
      </c>
      <c r="B14" s="5" t="n">
        <v>2007480</v>
      </c>
      <c r="F14" s="5" t="n">
        <v>1957644</v>
      </c>
      <c r="J14" s="5" t="n">
        <v>2007480</v>
      </c>
      <c r="K14" s="5" t="n">
        <v>1957644</v>
      </c>
    </row>
    <row r="15">
      <c r="A15" s="4" t="inlineStr">
        <is>
          <t>Operating Segments</t>
        </is>
      </c>
    </row>
    <row r="16">
      <c r="A16" s="3" t="inlineStr">
        <is>
          <t>Segment Reporting Information [Line Items]</t>
        </is>
      </c>
    </row>
    <row r="17">
      <c r="A17" s="4" t="inlineStr">
        <is>
          <t>Operating (loss) income</t>
        </is>
      </c>
      <c r="J17" s="5" t="n">
        <v>258851</v>
      </c>
      <c r="K17" s="5" t="n">
        <v>86249</v>
      </c>
      <c r="L17" s="5" t="n">
        <v>245632</v>
      </c>
    </row>
    <row r="18">
      <c r="A18" s="4" t="inlineStr">
        <is>
          <t>Depreciation and amortization</t>
        </is>
      </c>
      <c r="J18" s="5" t="n">
        <v>13542</v>
      </c>
      <c r="K18" s="5" t="n">
        <v>13161</v>
      </c>
      <c r="L18" s="5" t="n">
        <v>12734</v>
      </c>
    </row>
    <row r="19">
      <c r="A19" s="4" t="inlineStr">
        <is>
          <t>Corporate and unallocated</t>
        </is>
      </c>
    </row>
    <row r="20">
      <c r="A20" s="3" t="inlineStr">
        <is>
          <t>Segment Reporting Information [Line Items]</t>
        </is>
      </c>
    </row>
    <row r="21">
      <c r="A21" s="4" t="inlineStr">
        <is>
          <t>Operating (loss) income</t>
        </is>
      </c>
      <c r="J21" s="5" t="n">
        <v>-179744</v>
      </c>
      <c r="K21" s="5" t="n">
        <v>-176145</v>
      </c>
      <c r="L21" s="5" t="n">
        <v>-164084</v>
      </c>
    </row>
    <row r="22">
      <c r="A22" s="4" t="inlineStr">
        <is>
          <t>Depreciation and amortization</t>
        </is>
      </c>
      <c r="J22" s="5" t="n">
        <v>2098</v>
      </c>
      <c r="K22" s="5" t="n">
        <v>1598</v>
      </c>
      <c r="L22" s="5" t="n">
        <v>1073</v>
      </c>
    </row>
    <row r="23">
      <c r="A23" s="4" t="inlineStr">
        <is>
          <t>Capital Expenditures</t>
        </is>
      </c>
      <c r="J23" s="5" t="n">
        <v>357</v>
      </c>
      <c r="K23" s="5" t="n">
        <v>4117</v>
      </c>
      <c r="L23" s="5" t="n">
        <v>3522</v>
      </c>
    </row>
    <row r="24">
      <c r="A24" s="4" t="inlineStr">
        <is>
          <t>Assets</t>
        </is>
      </c>
      <c r="B24" s="5" t="n">
        <v>779694</v>
      </c>
      <c r="F24" s="5" t="n">
        <v>560763</v>
      </c>
      <c r="J24" s="5" t="n">
        <v>779694</v>
      </c>
      <c r="K24" s="5" t="n">
        <v>560763</v>
      </c>
    </row>
    <row r="25">
      <c r="A25" s="4" t="inlineStr">
        <is>
          <t>West</t>
        </is>
      </c>
    </row>
    <row r="26">
      <c r="A26" s="3" t="inlineStr">
        <is>
          <t>Segment Reporting Information [Line Items]</t>
        </is>
      </c>
    </row>
    <row r="27">
      <c r="A27" s="4" t="inlineStr">
        <is>
          <t>Total revenue</t>
        </is>
      </c>
      <c r="J27" s="5" t="n">
        <v>1183339</v>
      </c>
      <c r="K27" s="5" t="n">
        <v>1014702</v>
      </c>
      <c r="L27" s="5" t="n">
        <v>1014803</v>
      </c>
    </row>
    <row r="28">
      <c r="A28" s="4" t="inlineStr">
        <is>
          <t>West | Operating Segments</t>
        </is>
      </c>
    </row>
    <row r="29">
      <c r="A29" s="3" t="inlineStr">
        <is>
          <t>Segment Reporting Information [Line Items]</t>
        </is>
      </c>
    </row>
    <row r="30">
      <c r="A30" s="4" t="inlineStr">
        <is>
          <t>Operating (loss) income</t>
        </is>
      </c>
      <c r="J30" s="5" t="n">
        <v>161786</v>
      </c>
      <c r="K30" s="5" t="n">
        <v>-5492</v>
      </c>
      <c r="L30" s="5" t="n">
        <v>142310</v>
      </c>
    </row>
    <row r="31">
      <c r="A31" s="4" t="inlineStr">
        <is>
          <t>Depreciation and amortization</t>
        </is>
      </c>
      <c r="J31" s="5" t="n">
        <v>8227</v>
      </c>
      <c r="K31" s="5" t="n">
        <v>6456</v>
      </c>
      <c r="L31" s="5" t="n">
        <v>7062</v>
      </c>
    </row>
    <row r="32">
      <c r="A32" s="4" t="inlineStr">
        <is>
          <t>Capital Expenditures</t>
        </is>
      </c>
      <c r="J32" s="5" t="n">
        <v>5063</v>
      </c>
      <c r="K32" s="5" t="n">
        <v>11635</v>
      </c>
      <c r="L32" s="5" t="n">
        <v>8152</v>
      </c>
    </row>
    <row r="33">
      <c r="A33" s="4" t="inlineStr">
        <is>
          <t>Assets</t>
        </is>
      </c>
      <c r="B33" s="5" t="n">
        <v>658909</v>
      </c>
      <c r="F33" s="5" t="n">
        <v>751110</v>
      </c>
      <c r="J33" s="5" t="n">
        <v>658909</v>
      </c>
      <c r="K33" s="5" t="n">
        <v>751110</v>
      </c>
    </row>
    <row r="34">
      <c r="A34" s="4" t="inlineStr">
        <is>
          <t>East</t>
        </is>
      </c>
    </row>
    <row r="35">
      <c r="A35" s="3" t="inlineStr">
        <is>
          <t>Segment Reporting Information [Line Items]</t>
        </is>
      </c>
    </row>
    <row r="36">
      <c r="A36" s="4" t="inlineStr">
        <is>
          <t>Total revenue</t>
        </is>
      </c>
      <c r="J36" s="5" t="n">
        <v>477624</v>
      </c>
      <c r="K36" s="5" t="n">
        <v>514961</v>
      </c>
      <c r="L36" s="5" t="n">
        <v>524563</v>
      </c>
    </row>
    <row r="37">
      <c r="A37" s="4" t="inlineStr">
        <is>
          <t>East | Operating Segments</t>
        </is>
      </c>
    </row>
    <row r="38">
      <c r="A38" s="3" t="inlineStr">
        <is>
          <t>Segment Reporting Information [Line Items]</t>
        </is>
      </c>
    </row>
    <row r="39">
      <c r="A39" s="4" t="inlineStr">
        <is>
          <t>Operating (loss) income</t>
        </is>
      </c>
      <c r="J39" s="5" t="n">
        <v>56319</v>
      </c>
      <c r="K39" s="5" t="n">
        <v>51576</v>
      </c>
      <c r="L39" s="5" t="n">
        <v>57372</v>
      </c>
    </row>
    <row r="40">
      <c r="A40" s="4" t="inlineStr">
        <is>
          <t>Depreciation and amortization</t>
        </is>
      </c>
      <c r="J40" s="5" t="n">
        <v>2458</v>
      </c>
      <c r="K40" s="5" t="n">
        <v>3250</v>
      </c>
      <c r="L40" s="5" t="n">
        <v>2619</v>
      </c>
    </row>
    <row r="41">
      <c r="A41" s="4" t="inlineStr">
        <is>
          <t>Capital Expenditures</t>
        </is>
      </c>
      <c r="J41" s="5" t="n">
        <v>2237</v>
      </c>
      <c r="K41" s="5" t="n">
        <v>2518</v>
      </c>
      <c r="L41" s="5" t="n">
        <v>2234</v>
      </c>
    </row>
    <row r="42">
      <c r="A42" s="4" t="inlineStr">
        <is>
          <t>Assets</t>
        </is>
      </c>
      <c r="B42" s="5" t="n">
        <v>267050</v>
      </c>
      <c r="F42" s="5" t="n">
        <v>286340</v>
      </c>
      <c r="J42" s="5" t="n">
        <v>267050</v>
      </c>
      <c r="K42" s="5" t="n">
        <v>286340</v>
      </c>
    </row>
    <row r="43">
      <c r="A43" s="4" t="inlineStr">
        <is>
          <t>Southeast</t>
        </is>
      </c>
    </row>
    <row r="44">
      <c r="A44" s="3" t="inlineStr">
        <is>
          <t>Segment Reporting Information [Line Items]</t>
        </is>
      </c>
    </row>
    <row r="45">
      <c r="A45" s="4" t="inlineStr">
        <is>
          <t>Total revenue</t>
        </is>
      </c>
      <c r="J45" s="5" t="n">
        <v>466114</v>
      </c>
      <c r="K45" s="5" t="n">
        <v>558076</v>
      </c>
      <c r="L45" s="5" t="n">
        <v>567767</v>
      </c>
    </row>
    <row r="46">
      <c r="A46" s="4" t="inlineStr">
        <is>
          <t>Southeast | Operating Segments</t>
        </is>
      </c>
    </row>
    <row r="47">
      <c r="A47" s="3" t="inlineStr">
        <is>
          <t>Segment Reporting Information [Line Items]</t>
        </is>
      </c>
    </row>
    <row r="48">
      <c r="A48" s="4" t="inlineStr">
        <is>
          <t>Operating (loss) income</t>
        </is>
      </c>
      <c r="J48" s="5" t="n">
        <v>40746</v>
      </c>
      <c r="K48" s="5" t="n">
        <v>40165</v>
      </c>
      <c r="L48" s="5" t="n">
        <v>45950</v>
      </c>
    </row>
    <row r="49">
      <c r="A49" s="4" t="inlineStr">
        <is>
          <t>Depreciation and amortization</t>
        </is>
      </c>
      <c r="J49" s="5" t="n">
        <v>2857</v>
      </c>
      <c r="K49" s="5" t="n">
        <v>3455</v>
      </c>
      <c r="L49" s="5" t="n">
        <v>3053</v>
      </c>
    </row>
    <row r="50">
      <c r="A50" s="4" t="inlineStr">
        <is>
          <t>Capital Expenditures</t>
        </is>
      </c>
      <c r="J50" s="5" t="n">
        <v>2985</v>
      </c>
      <c r="K50" s="5" t="n">
        <v>3086</v>
      </c>
      <c r="L50" s="6" t="n">
        <v>3112</v>
      </c>
    </row>
    <row r="51">
      <c r="A51" s="4" t="inlineStr">
        <is>
          <t>Assets</t>
        </is>
      </c>
      <c r="B51" s="6" t="n">
        <v>301827</v>
      </c>
      <c r="F51" s="6" t="n">
        <v>359431</v>
      </c>
      <c r="J51" s="6" t="n">
        <v>301827</v>
      </c>
      <c r="K51" s="6" t="n">
        <v>35943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Statement, Balance Sheet and Additional Disclosures by Disposal Groups, Including Discontinued Operations [Line Items]</t>
        </is>
      </c>
    </row>
    <row r="4">
      <c r="A4" s="4" t="inlineStr">
        <is>
          <t>Inventory impairments and abandonments</t>
        </is>
      </c>
      <c r="B4" s="6" t="n">
        <v>637</v>
      </c>
      <c r="C4" s="6" t="n">
        <v>2266</v>
      </c>
      <c r="D4" s="6" t="n">
        <v>0</v>
      </c>
      <c r="E4" s="6" t="n">
        <v>0</v>
      </c>
      <c r="F4" s="6" t="n">
        <v>0</v>
      </c>
      <c r="G4" s="6" t="n">
        <v>0</v>
      </c>
      <c r="H4" s="6" t="n">
        <v>147611</v>
      </c>
      <c r="I4" s="6" t="n">
        <v>1007</v>
      </c>
      <c r="J4" s="6" t="n">
        <v>2903</v>
      </c>
      <c r="K4" s="6" t="n">
        <v>148618</v>
      </c>
      <c r="L4" s="6" t="n">
        <v>6499</v>
      </c>
    </row>
    <row r="5">
      <c r="A5" s="4" t="inlineStr">
        <is>
          <t>Loss from discontinued operations, net of tax</t>
        </is>
      </c>
      <c r="J5" s="5" t="n">
        <v>-1090</v>
      </c>
      <c r="K5" s="5" t="n">
        <v>-99</v>
      </c>
      <c r="L5" s="5" t="n">
        <v>-329</v>
      </c>
    </row>
    <row r="6">
      <c r="A6" s="4" t="inlineStr">
        <is>
          <t>Litigation settlement expense</t>
        </is>
      </c>
      <c r="J6" s="5" t="n">
        <v>1300</v>
      </c>
    </row>
    <row r="7">
      <c r="A7" s="4" t="inlineStr">
        <is>
          <t>Discontinued Operations</t>
        </is>
      </c>
    </row>
    <row r="8">
      <c r="A8" s="3" t="inlineStr">
        <is>
          <t>Income Statement, Balance Sheet and Additional Disclosures by Disposal Groups, Including Discontinued Operations [Line Items]</t>
        </is>
      </c>
    </row>
    <row r="9">
      <c r="A9" s="4" t="inlineStr">
        <is>
          <t>Total revenue</t>
        </is>
      </c>
      <c r="J9" s="5" t="n">
        <v>0</v>
      </c>
      <c r="K9" s="5" t="n">
        <v>55</v>
      </c>
      <c r="L9" s="5" t="n">
        <v>633</v>
      </c>
    </row>
    <row r="10">
      <c r="A10" s="4" t="inlineStr">
        <is>
          <t>Home construction and land sales expenses (a)</t>
        </is>
      </c>
      <c r="J10" s="5" t="n">
        <v>1245</v>
      </c>
      <c r="K10" s="5" t="n">
        <v>61</v>
      </c>
      <c r="L10" s="5" t="n">
        <v>612</v>
      </c>
    </row>
    <row r="11">
      <c r="A11" s="4" t="inlineStr">
        <is>
          <t>Inventory impairments and abandonments</t>
        </is>
      </c>
      <c r="J11" s="5" t="n">
        <v>0</v>
      </c>
      <c r="K11" s="5" t="n">
        <v>0</v>
      </c>
      <c r="L11" s="5" t="n">
        <v>450</v>
      </c>
    </row>
    <row r="12">
      <c r="A12" s="4" t="inlineStr">
        <is>
          <t>Gross loss</t>
        </is>
      </c>
      <c r="J12" s="5" t="n">
        <v>-1245</v>
      </c>
      <c r="K12" s="5" t="n">
        <v>-6</v>
      </c>
      <c r="L12" s="5" t="n">
        <v>-429</v>
      </c>
    </row>
    <row r="13">
      <c r="A13" s="4" t="inlineStr">
        <is>
          <t>General and administrative expenses</t>
        </is>
      </c>
      <c r="J13" s="5" t="n">
        <v>173</v>
      </c>
      <c r="K13" s="5" t="n">
        <v>125</v>
      </c>
      <c r="L13" s="5" t="n">
        <v>101</v>
      </c>
    </row>
    <row r="14">
      <c r="A14" s="4" t="inlineStr">
        <is>
          <t>Operating loss</t>
        </is>
      </c>
      <c r="J14" s="5" t="n">
        <v>-1418</v>
      </c>
      <c r="K14" s="5" t="n">
        <v>-131</v>
      </c>
      <c r="L14" s="5" t="n">
        <v>-530</v>
      </c>
    </row>
    <row r="15">
      <c r="A15" s="4" t="inlineStr">
        <is>
          <t>Equity in (loss) income of unconsolidated entities</t>
        </is>
      </c>
      <c r="J15" s="5" t="n">
        <v>0</v>
      </c>
      <c r="K15" s="5" t="n">
        <v>-1</v>
      </c>
      <c r="L15" s="5" t="n">
        <v>93</v>
      </c>
    </row>
    <row r="16">
      <c r="A16" s="4" t="inlineStr">
        <is>
          <t>Other income (expense), net</t>
        </is>
      </c>
      <c r="J16" s="5" t="n">
        <v>19</v>
      </c>
      <c r="K16" s="5" t="n">
        <v>5</v>
      </c>
      <c r="L16" s="5" t="n">
        <v>-4</v>
      </c>
    </row>
    <row r="17">
      <c r="A17" s="4" t="inlineStr">
        <is>
          <t>Loss from discontinued operations before income taxes</t>
        </is>
      </c>
      <c r="J17" s="5" t="n">
        <v>-1399</v>
      </c>
      <c r="K17" s="5" t="n">
        <v>-127</v>
      </c>
      <c r="L17" s="5" t="n">
        <v>-441</v>
      </c>
    </row>
    <row r="18">
      <c r="A18" s="4" t="inlineStr">
        <is>
          <t>Benefit from income taxes</t>
        </is>
      </c>
      <c r="J18" s="5" t="n">
        <v>-309</v>
      </c>
      <c r="K18" s="5" t="n">
        <v>-28</v>
      </c>
      <c r="L18" s="5" t="n">
        <v>-112</v>
      </c>
    </row>
    <row r="19">
      <c r="A19" s="4" t="inlineStr">
        <is>
          <t>Loss from discontinued operations, net of tax</t>
        </is>
      </c>
      <c r="J19" s="6" t="n">
        <v>-1090</v>
      </c>
      <c r="K19" s="6" t="n">
        <v>-99</v>
      </c>
      <c r="L19" s="6" t="n">
        <v>-32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Total revenue</t>
        </is>
      </c>
      <c r="B4" s="6" t="n">
        <v>686748000</v>
      </c>
      <c r="C4" s="6" t="n">
        <v>533112000</v>
      </c>
      <c r="D4" s="6" t="n">
        <v>489413000</v>
      </c>
      <c r="E4" s="6" t="n">
        <v>417804000</v>
      </c>
      <c r="F4" s="6" t="n">
        <v>781701000</v>
      </c>
      <c r="G4" s="6" t="n">
        <v>482738000</v>
      </c>
      <c r="H4" s="6" t="n">
        <v>421260000</v>
      </c>
      <c r="I4" s="6" t="n">
        <v>402040000</v>
      </c>
    </row>
    <row r="5">
      <c r="A5" s="4" t="inlineStr">
        <is>
          <t>Gross profit</t>
        </is>
      </c>
      <c r="B5" s="5" t="n">
        <v>116600000</v>
      </c>
      <c r="C5" s="5" t="n">
        <v>89058000</v>
      </c>
      <c r="D5" s="5" t="n">
        <v>78845000</v>
      </c>
      <c r="E5" s="5" t="n">
        <v>63137000</v>
      </c>
      <c r="F5" s="5" t="n">
        <v>116297000</v>
      </c>
      <c r="G5" s="5" t="n">
        <v>71764000</v>
      </c>
      <c r="H5" s="5" t="n">
        <v>-82680000</v>
      </c>
      <c r="I5" s="5" t="n">
        <v>60655000</v>
      </c>
      <c r="J5" s="6" t="n">
        <v>347640000</v>
      </c>
      <c r="K5" s="6" t="n">
        <v>166036000</v>
      </c>
      <c r="L5" s="6" t="n">
        <v>345015000</v>
      </c>
    </row>
    <row r="6">
      <c r="A6" s="4" t="inlineStr">
        <is>
          <t>Operating income (loss)</t>
        </is>
      </c>
      <c r="B6" s="5" t="n">
        <v>35586000</v>
      </c>
      <c r="C6" s="5" t="n">
        <v>23151000</v>
      </c>
      <c r="D6" s="5" t="n">
        <v>16424000</v>
      </c>
      <c r="E6" s="5" t="n">
        <v>3946000</v>
      </c>
      <c r="F6" s="5" t="n">
        <v>36005000</v>
      </c>
      <c r="G6" s="5" t="n">
        <v>9543000</v>
      </c>
      <c r="H6" s="5" t="n">
        <v>-138950000</v>
      </c>
      <c r="I6" s="5" t="n">
        <v>3506000</v>
      </c>
      <c r="J6" s="5" t="n">
        <v>79107000</v>
      </c>
      <c r="K6" s="5" t="n">
        <v>-89896000</v>
      </c>
      <c r="L6" s="5" t="n">
        <v>81548000</v>
      </c>
    </row>
    <row r="7">
      <c r="A7" s="4" t="inlineStr">
        <is>
          <t>Net income (loss) from continuing operations</t>
        </is>
      </c>
      <c r="B7" s="6" t="n">
        <v>24627000</v>
      </c>
      <c r="C7" s="6" t="n">
        <v>15270000</v>
      </c>
      <c r="D7" s="6" t="n">
        <v>10615000</v>
      </c>
      <c r="E7" s="6" t="n">
        <v>2804000</v>
      </c>
      <c r="F7" s="6" t="n">
        <v>2464000</v>
      </c>
      <c r="G7" s="6" t="n">
        <v>11625000</v>
      </c>
      <c r="H7" s="6" t="n">
        <v>-100832000</v>
      </c>
      <c r="I7" s="6" t="n">
        <v>7322000</v>
      </c>
      <c r="J7" s="6" t="n">
        <v>53316000</v>
      </c>
      <c r="K7" s="6" t="n">
        <v>-79421000</v>
      </c>
      <c r="L7" s="6" t="n">
        <v>-45046000</v>
      </c>
    </row>
    <row r="8">
      <c r="A8" s="4" t="inlineStr">
        <is>
          <t>Basic EPS from continuing operations (in dollars per share)</t>
        </is>
      </c>
      <c r="B8" s="7" t="n">
        <v>0.83</v>
      </c>
      <c r="C8" s="7" t="n">
        <v>0.51</v>
      </c>
      <c r="D8" s="7" t="n">
        <v>0.36</v>
      </c>
      <c r="E8" s="7" t="n">
        <v>0.09</v>
      </c>
      <c r="F8" s="7" t="n">
        <v>0.08</v>
      </c>
      <c r="G8" s="7" t="n">
        <v>0.38</v>
      </c>
      <c r="H8" s="7" t="n">
        <v>-3.28</v>
      </c>
      <c r="I8" s="7" t="n">
        <v>0.23</v>
      </c>
      <c r="J8" s="7" t="n">
        <v>1.8</v>
      </c>
      <c r="K8" s="7" t="n">
        <v>-2.59</v>
      </c>
      <c r="L8" s="7" t="n">
        <v>-1.4</v>
      </c>
    </row>
    <row r="9">
      <c r="A9" s="4" t="inlineStr">
        <is>
          <t>Diluted EPS from continuing operations (in dollars per share)</t>
        </is>
      </c>
      <c r="B9" s="7" t="n">
        <v>0.82</v>
      </c>
      <c r="C9" s="7" t="n">
        <v>0.51</v>
      </c>
      <c r="D9" s="7" t="n">
        <v>0.35</v>
      </c>
      <c r="E9" s="7" t="n">
        <v>0.09</v>
      </c>
      <c r="F9" s="7" t="n">
        <v>0.08</v>
      </c>
      <c r="G9" s="7" t="n">
        <v>0.38</v>
      </c>
      <c r="H9" s="7" t="n">
        <v>-3.28</v>
      </c>
      <c r="I9" s="7" t="n">
        <v>0.23</v>
      </c>
      <c r="J9" s="7" t="n">
        <v>1.78</v>
      </c>
      <c r="K9" s="7" t="n">
        <v>-2.59</v>
      </c>
      <c r="L9" s="7" t="n">
        <v>-1.4</v>
      </c>
    </row>
    <row r="10">
      <c r="A10" s="3" t="inlineStr">
        <is>
          <t>Production Related Impairments or Charges [Abstract]</t>
        </is>
      </c>
    </row>
    <row r="11">
      <c r="A11" s="4" t="inlineStr">
        <is>
          <t>Inventory impairments and abandonments</t>
        </is>
      </c>
      <c r="B11" s="6" t="n">
        <v>637000</v>
      </c>
      <c r="C11" s="6" t="n">
        <v>2266000</v>
      </c>
      <c r="D11" s="6" t="n">
        <v>0</v>
      </c>
      <c r="E11" s="6" t="n">
        <v>0</v>
      </c>
      <c r="F11" s="6" t="n">
        <v>0</v>
      </c>
      <c r="G11" s="6" t="n">
        <v>0</v>
      </c>
      <c r="H11" s="6" t="n">
        <v>147611000</v>
      </c>
      <c r="I11" s="6" t="n">
        <v>1007000</v>
      </c>
      <c r="J11" s="6" t="n">
        <v>2903000</v>
      </c>
      <c r="K11" s="6" t="n">
        <v>148618000</v>
      </c>
      <c r="L11" s="6" t="n">
        <v>6499000</v>
      </c>
    </row>
    <row r="12">
      <c r="A12" s="3" t="inlineStr">
        <is>
          <t>Gain (Loss) on Extinguishment of Debt [Abstract]</t>
        </is>
      </c>
    </row>
    <row r="13">
      <c r="A13" s="4" t="inlineStr">
        <is>
          <t>Loss on extinguishment of debt, net</t>
        </is>
      </c>
      <c r="B13" s="6" t="n">
        <v>0</v>
      </c>
      <c r="C13" s="6" t="n">
        <v>0</v>
      </c>
      <c r="D13" s="6" t="n">
        <v>0</v>
      </c>
      <c r="E13" s="6" t="n">
        <v>0</v>
      </c>
      <c r="F13" s="6" t="n">
        <v>-25494000</v>
      </c>
      <c r="G13" s="6" t="n">
        <v>358000</v>
      </c>
      <c r="H13" s="6" t="n">
        <v>216000</v>
      </c>
      <c r="I13" s="6" t="n">
        <v>0</v>
      </c>
      <c r="J13" s="6" t="n">
        <v>0</v>
      </c>
      <c r="K13" s="6" t="n">
        <v>-24920000</v>
      </c>
      <c r="L13" s="6" t="n">
        <v>-278390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Subsequent Events (Details) - Secured Revolving Credit Facility</t>
        </is>
      </c>
      <c r="B1" s="2" t="inlineStr">
        <is>
          <t>Oct. 08, 2020USD ($)</t>
        </is>
      </c>
      <c r="C1" s="2" t="inlineStr">
        <is>
          <t>Sep. 30, 2020USD ($)</t>
        </is>
      </c>
    </row>
    <row r="2">
      <c r="A2" s="3" t="inlineStr">
        <is>
          <t>Subsequent Event [Line Items]</t>
        </is>
      </c>
    </row>
    <row r="3">
      <c r="A3" s="4" t="inlineStr">
        <is>
          <t>Maximum borrowing capacity</t>
        </is>
      </c>
      <c r="C3" s="6" t="n">
        <v>250000000</v>
      </c>
    </row>
    <row r="4">
      <c r="A4" s="4" t="inlineStr">
        <is>
          <t>Subsequent Event</t>
        </is>
      </c>
    </row>
    <row r="5">
      <c r="A5" s="3" t="inlineStr">
        <is>
          <t>Subsequent Event [Line Items]</t>
        </is>
      </c>
    </row>
    <row r="6">
      <c r="A6" s="4" t="inlineStr">
        <is>
          <t>Maximum borrowing capacity</t>
        </is>
      </c>
      <c r="B6" s="6" t="n">
        <v>300000000</v>
      </c>
    </row>
    <row r="7">
      <c r="A7" s="4" t="inlineStr">
        <is>
          <t>Covenant, liquidity amount, minimum</t>
        </is>
      </c>
      <c r="B7" s="6" t="n">
        <v>50000000</v>
      </c>
    </row>
    <row r="8">
      <c r="A8" s="4" t="inlineStr">
        <is>
          <t>Covenant, interest coverage ratio, minimum</t>
        </is>
      </c>
      <c r="B8" s="5" t="n">
        <v>1</v>
      </c>
    </row>
    <row r="9">
      <c r="A9" s="4" t="inlineStr">
        <is>
          <t>Covenant, interest collateral ratio, minimum</t>
        </is>
      </c>
      <c r="B9" s="9" t="n">
        <v>1.75</v>
      </c>
    </row>
    <row r="10">
      <c r="A10" s="4" t="inlineStr">
        <is>
          <t>Covenant, liquidity amount, minimum, under secondary requirements</t>
        </is>
      </c>
      <c r="B10" s="6" t="n">
        <v>1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0:13Z</dcterms:created>
  <dcterms:modified xmlns:dcterms="http://purl.org/dc/terms/" xmlns:xsi="http://www.w3.org/2001/XMLSchema-instance" xsi:type="dcterms:W3CDTF">2020-11-12T16:50:13Z</dcterms:modified>
</cp:coreProperties>
</file>